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trategic Transaction"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Accounts and Other Receivables," sheetId="14" state="visible" r:id="rId14"/>
    <sheet xmlns:r="http://schemas.openxmlformats.org/officeDocument/2006/relationships" name="Sales-Type Lease"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Service Spares, Net"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ines of Credit" sheetId="22" state="visible" r:id="rId22"/>
    <sheet xmlns:r="http://schemas.openxmlformats.org/officeDocument/2006/relationships" name="Shareholders' Equity" sheetId="23" state="visible" r:id="rId23"/>
    <sheet xmlns:r="http://schemas.openxmlformats.org/officeDocument/2006/relationships" name="Benefit Plans" sheetId="24" state="visible" r:id="rId24"/>
    <sheet xmlns:r="http://schemas.openxmlformats.org/officeDocument/2006/relationships" name="Segment Information" sheetId="25" state="visible" r:id="rId25"/>
    <sheet xmlns:r="http://schemas.openxmlformats.org/officeDocument/2006/relationships" name="Research and Development" sheetId="26" state="visible" r:id="rId26"/>
    <sheet xmlns:r="http://schemas.openxmlformats.org/officeDocument/2006/relationships" name="Interest Income (Expense)" sheetId="27" state="visible" r:id="rId27"/>
    <sheet xmlns:r="http://schemas.openxmlformats.org/officeDocument/2006/relationships" name="Restructuring"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rategic Transaction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35" sheetId="35" state="visible" r:id="rId35"/>
    <sheet xmlns:r="http://schemas.openxmlformats.org/officeDocument/2006/relationships" name="Investments Investments (Tables" sheetId="36" state="visible" r:id="rId36"/>
    <sheet xmlns:r="http://schemas.openxmlformats.org/officeDocument/2006/relationships" name="Accounts and Other Receivable37" sheetId="37" state="visible" r:id="rId37"/>
    <sheet xmlns:r="http://schemas.openxmlformats.org/officeDocument/2006/relationships" name="Sales-Type Lease Sales-Type Lea" sheetId="38" state="visible" r:id="rId38"/>
    <sheet xmlns:r="http://schemas.openxmlformats.org/officeDocument/2006/relationships" name="Inventory Inventory (Tables)" sheetId="39" state="visible" r:id="rId39"/>
    <sheet xmlns:r="http://schemas.openxmlformats.org/officeDocument/2006/relationships" name="Property and Equipment, Net Pro" sheetId="40" state="visible" r:id="rId40"/>
    <sheet xmlns:r="http://schemas.openxmlformats.org/officeDocument/2006/relationships" name="Service Spares, Net Service Spa" sheetId="41" state="visible" r:id="rId41"/>
    <sheet xmlns:r="http://schemas.openxmlformats.org/officeDocument/2006/relationships" name="Deferred Revenue Deferred Reven" sheetId="42" state="visible" r:id="rId42"/>
    <sheet xmlns:r="http://schemas.openxmlformats.org/officeDocument/2006/relationships" name="Commitments and Contingencies C" sheetId="43" state="visible" r:id="rId43"/>
    <sheet xmlns:r="http://schemas.openxmlformats.org/officeDocument/2006/relationships" name="Income Taxes Income Taxes (Tabl" sheetId="44" state="visible" r:id="rId44"/>
    <sheet xmlns:r="http://schemas.openxmlformats.org/officeDocument/2006/relationships" name="Shareholders' Equity Shareholde" sheetId="45" state="visible" r:id="rId45"/>
    <sheet xmlns:r="http://schemas.openxmlformats.org/officeDocument/2006/relationships" name="Segment Information Segment Inf" sheetId="46" state="visible" r:id="rId46"/>
    <sheet xmlns:r="http://schemas.openxmlformats.org/officeDocument/2006/relationships" name="Research and Development Resear" sheetId="47" state="visible" r:id="rId47"/>
    <sheet xmlns:r="http://schemas.openxmlformats.org/officeDocument/2006/relationships" name="Interest Income (Expense) (Tabl" sheetId="48" state="visible" r:id="rId48"/>
    <sheet xmlns:r="http://schemas.openxmlformats.org/officeDocument/2006/relationships" name="Quarterly Data (Unaudited) (Tab"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trategic Transaction  - Narrat" sheetId="61" state="visible" r:id="rId61"/>
    <sheet xmlns:r="http://schemas.openxmlformats.org/officeDocument/2006/relationships" name="Strategic Transaction - Schedul" sheetId="62" state="visible" r:id="rId62"/>
    <sheet xmlns:r="http://schemas.openxmlformats.org/officeDocument/2006/relationships" name="Strategic Transaction Strategic" sheetId="63" state="visible" r:id="rId63"/>
    <sheet xmlns:r="http://schemas.openxmlformats.org/officeDocument/2006/relationships" name="Strategic Transaction - Sched64" sheetId="64" state="visible" r:id="rId64"/>
    <sheet xmlns:r="http://schemas.openxmlformats.org/officeDocument/2006/relationships" name="Strategic Transaction - Sched65" sheetId="65" state="visible" r:id="rId65"/>
    <sheet xmlns:r="http://schemas.openxmlformats.org/officeDocument/2006/relationships" name="Fair Value Measurements Fair Va" sheetId="66" state="visible" r:id="rId66"/>
    <sheet xmlns:r="http://schemas.openxmlformats.org/officeDocument/2006/relationships" name="Fair Value Measurements Derivat" sheetId="67" state="visible" r:id="rId67"/>
    <sheet xmlns:r="http://schemas.openxmlformats.org/officeDocument/2006/relationships" name="Accumulated Other Comprehensi68" sheetId="68" state="visible" r:id="rId68"/>
    <sheet xmlns:r="http://schemas.openxmlformats.org/officeDocument/2006/relationships" name="Investments Investments (Detail" sheetId="69" state="visible" r:id="rId69"/>
    <sheet xmlns:r="http://schemas.openxmlformats.org/officeDocument/2006/relationships" name="Accounts and Other Receivable70" sheetId="70" state="visible" r:id="rId70"/>
    <sheet xmlns:r="http://schemas.openxmlformats.org/officeDocument/2006/relationships" name="Sales-Type Lease Sales-Type L71" sheetId="71" state="visible" r:id="rId71"/>
    <sheet xmlns:r="http://schemas.openxmlformats.org/officeDocument/2006/relationships" name="Inventory Inventory (Details)" sheetId="72" state="visible" r:id="rId72"/>
    <sheet xmlns:r="http://schemas.openxmlformats.org/officeDocument/2006/relationships" name="Property and Equipment, Net P73" sheetId="73" state="visible" r:id="rId73"/>
    <sheet xmlns:r="http://schemas.openxmlformats.org/officeDocument/2006/relationships" name="Service Spares, Net Service S74" sheetId="74" state="visible" r:id="rId74"/>
    <sheet xmlns:r="http://schemas.openxmlformats.org/officeDocument/2006/relationships" name="Deferred Revenue Deferred Rev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 L" sheetId="77" state="visible" r:id="rId77"/>
    <sheet xmlns:r="http://schemas.openxmlformats.org/officeDocument/2006/relationships" name="Income Taxes Narrative (Details" sheetId="78" state="visible" r:id="rId78"/>
    <sheet xmlns:r="http://schemas.openxmlformats.org/officeDocument/2006/relationships" name="Income Taxes Tax Provision (Det" sheetId="79" state="visible" r:id="rId79"/>
    <sheet xmlns:r="http://schemas.openxmlformats.org/officeDocument/2006/relationships" name="Income Taxes Reconciliation of " sheetId="80" state="visible" r:id="rId80"/>
    <sheet xmlns:r="http://schemas.openxmlformats.org/officeDocument/2006/relationships" name="Income Taxes Deferred Tax Asset" sheetId="81" state="visible" r:id="rId81"/>
    <sheet xmlns:r="http://schemas.openxmlformats.org/officeDocument/2006/relationships" name="Income Taxes Unrecognized Tax B" sheetId="82" state="visible" r:id="rId82"/>
    <sheet xmlns:r="http://schemas.openxmlformats.org/officeDocument/2006/relationships" name="Credit Facilities Lines of Cred" sheetId="83" state="visible" r:id="rId83"/>
    <sheet xmlns:r="http://schemas.openxmlformats.org/officeDocument/2006/relationships" name="Shareholders' Equity Narrative " sheetId="84" state="visible" r:id="rId84"/>
    <sheet xmlns:r="http://schemas.openxmlformats.org/officeDocument/2006/relationships" name="Shareholders' Equity Assumption" sheetId="85" state="visible" r:id="rId85"/>
    <sheet xmlns:r="http://schemas.openxmlformats.org/officeDocument/2006/relationships" name="Shareholders' Equity Option Act" sheetId="86" state="visible" r:id="rId86"/>
    <sheet xmlns:r="http://schemas.openxmlformats.org/officeDocument/2006/relationships" name="Shareholders' Equity Restricted" sheetId="87" state="visible" r:id="rId87"/>
    <sheet xmlns:r="http://schemas.openxmlformats.org/officeDocument/2006/relationships" name="Shareholders' Equity Expense (D" sheetId="88" state="visible" r:id="rId88"/>
    <sheet xmlns:r="http://schemas.openxmlformats.org/officeDocument/2006/relationships" name="Shareholders' Equity ESPP (Deta" sheetId="89" state="visible" r:id="rId89"/>
    <sheet xmlns:r="http://schemas.openxmlformats.org/officeDocument/2006/relationships" name="Benefit Plans (Details)" sheetId="90" state="visible" r:id="rId90"/>
    <sheet xmlns:r="http://schemas.openxmlformats.org/officeDocument/2006/relationships" name="Segment Information Business Se" sheetId="91" state="visible" r:id="rId91"/>
    <sheet xmlns:r="http://schemas.openxmlformats.org/officeDocument/2006/relationships" name="Segment Information Geographic " sheetId="92" state="visible" r:id="rId92"/>
    <sheet xmlns:r="http://schemas.openxmlformats.org/officeDocument/2006/relationships" name="Segment Information Narrative (" sheetId="93" state="visible" r:id="rId93"/>
    <sheet xmlns:r="http://schemas.openxmlformats.org/officeDocument/2006/relationships" name="Research and Development Rese94" sheetId="94" state="visible" r:id="rId94"/>
    <sheet xmlns:r="http://schemas.openxmlformats.org/officeDocument/2006/relationships" name="Interest Income (Expense) (Deta" sheetId="95" state="visible" r:id="rId95"/>
    <sheet xmlns:r="http://schemas.openxmlformats.org/officeDocument/2006/relationships" name="Restructuring - Narrative (Deta" sheetId="96" state="visible" r:id="rId96"/>
    <sheet xmlns:r="http://schemas.openxmlformats.org/officeDocument/2006/relationships" name="Quarterly Data (Unaudited) (Det"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848">
  <si>
    <t>Document and Entity Information - USD ($)</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RAY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6</t>
  </si>
  <si>
    <t>Current assets:</t>
  </si>
  <si>
    <t>Cash and cash equivalents</t>
  </si>
  <si>
    <t>Restricted cash</t>
  </si>
  <si>
    <t>Short-term investments</t>
  </si>
  <si>
    <t>Accounts and other receivables, net</t>
  </si>
  <si>
    <t>Inventory</t>
  </si>
  <si>
    <t>Prepaid expenses and other current assets</t>
  </si>
  <si>
    <t>Total current assets</t>
  </si>
  <si>
    <t>Noncurrent Assets:</t>
  </si>
  <si>
    <t>Long-term restricted cash</t>
  </si>
  <si>
    <t>Long-term investment in sales-type lease, net</t>
  </si>
  <si>
    <t>Property and equipment, net</t>
  </si>
  <si>
    <t>Service inventory, net</t>
  </si>
  <si>
    <t>Goodwill</t>
  </si>
  <si>
    <t>Purchased intangible assets, net</t>
  </si>
  <si>
    <t>Deferred tax asset</t>
  </si>
  <si>
    <t>Other non-current assets</t>
  </si>
  <si>
    <t>TOTAL ASSETS</t>
  </si>
  <si>
    <t>Current liabilities:</t>
  </si>
  <si>
    <t>Accounts payable</t>
  </si>
  <si>
    <t>Accrued payroll and related expenses</t>
  </si>
  <si>
    <t>Other accrued liabilities</t>
  </si>
  <si>
    <t>Deferred revenue</t>
  </si>
  <si>
    <t>Total current liabilities</t>
  </si>
  <si>
    <t>Noncurrent Liabilities:</t>
  </si>
  <si>
    <t>Long-term deferred revenue</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39,435,215 and 36,763,379 shares, respectively</t>
  </si>
  <si>
    <t>Accumulated other comprehensive income</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 (dollars per share)</t>
  </si>
  <si>
    <t>Common stock, shares authorized</t>
  </si>
  <si>
    <t>Common stock and additional paid-in capital, shares issued</t>
  </si>
  <si>
    <t>Common stock and additional paid-in capital, shares outstanding</t>
  </si>
  <si>
    <t>Consolidated Statements of Operations - USD ($) shares in Thousands, $ in Thousands</t>
  </si>
  <si>
    <t>Dec. 31, 2015</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Restructuring</t>
  </si>
  <si>
    <t>Total operating expenses</t>
  </si>
  <si>
    <t>Income from operations</t>
  </si>
  <si>
    <t>Other income (expense), net</t>
  </si>
  <si>
    <t>Interest income (expense), net</t>
  </si>
  <si>
    <t>Gain on strategic transaction</t>
  </si>
  <si>
    <t>Income before income taxes</t>
  </si>
  <si>
    <t>Income tax benefit (expense)</t>
  </si>
  <si>
    <t>Net income</t>
  </si>
  <si>
    <t>Basic net income (loss) per common share (dollars per share)</t>
  </si>
  <si>
    <t>Diluted net income (loss) per common share (dollars per share)</t>
  </si>
  <si>
    <t>Basic weighted average shares outstanding (shares)</t>
  </si>
  <si>
    <t>Diluted weighted average shares outstanding (shares)</t>
  </si>
  <si>
    <t>Consolidated Statements of Comprehensive Income - USD ($) $ in Thousands</t>
  </si>
  <si>
    <t>Statement of Comprehensive Income [Abstract]</t>
  </si>
  <si>
    <t>Other Comprehensive Income (Loss), Net of Tax [Abstract]</t>
  </si>
  <si>
    <t>Unrealized loss on available-for-sale investments</t>
  </si>
  <si>
    <t>Foreign currency translation adjustments</t>
  </si>
  <si>
    <t>Unrealized gain (loss) on cash flow hedges</t>
  </si>
  <si>
    <t>Reclassification adjustments on cash flow hedges included in net income</t>
  </si>
  <si>
    <t>Other comprehensive income (loss)</t>
  </si>
  <si>
    <t>Comprehensive income (loss)</t>
  </si>
  <si>
    <t>Consolidated Statements of Shareholders’ Equity - USD ($) $ in Thousands</t>
  </si>
  <si>
    <t>Total</t>
  </si>
  <si>
    <t>Common Stock and Additional Paid In Capital</t>
  </si>
  <si>
    <t>Accumulated Other Comprehensive Income</t>
  </si>
  <si>
    <t>Accumulated Deficit</t>
  </si>
  <si>
    <t>New Accounting Pronouncement, Early Adoption, Effect</t>
  </si>
  <si>
    <t>New Accounting Pronouncement, Early Adoption, EffectAccumulated Deficit</t>
  </si>
  <si>
    <t>Balance, shares at Dec. 31, 2014</t>
  </si>
  <si>
    <t>Balance at Dec. 31, 2014</t>
  </si>
  <si>
    <t>Increase (Decrease) in Stockholders' Equity [Roll Forward]</t>
  </si>
  <si>
    <t>Issuance of shares under employee stock purchase plan, shares</t>
  </si>
  <si>
    <t>Issuance of shares under employee stock purchase plan</t>
  </si>
  <si>
    <t>Exercise of stock options, shares</t>
  </si>
  <si>
    <t>Exercise of stock options</t>
  </si>
  <si>
    <t>Restricted shares issued for compensation, net of forfeitures, shares</t>
  </si>
  <si>
    <t>Restricted shares issued for compensation, net of forfeitures and taxes</t>
  </si>
  <si>
    <t>Share-based compensation</t>
  </si>
  <si>
    <t>Balance, shares at Dec. 31, 2015</t>
  </si>
  <si>
    <t>Balance at Dec. 31, 2015</t>
  </si>
  <si>
    <t>Balance, shares at Dec. 31, 2016</t>
  </si>
  <si>
    <t>Balance at Dec. 31, 2016</t>
  </si>
  <si>
    <t>Cumulative-effect adjustment resulting from adoption of ASU 2016-09 (Note 14) | Accounting Standards Update 2016-09</t>
  </si>
  <si>
    <t>Balance, shares at Dec. 31, 2017</t>
  </si>
  <si>
    <t>Balance at Dec. 31, 2017</t>
  </si>
  <si>
    <t>Consolidated Statements of Cash Flows $ in Thousands</t>
  </si>
  <si>
    <t>Dec. 31, 2017USD ($)</t>
  </si>
  <si>
    <t>Dec. 31, 2016USD ($)</t>
  </si>
  <si>
    <t>Dec. 31, 2015USD ($)</t>
  </si>
  <si>
    <t>Statement of Cash Flows [Abstract]</t>
  </si>
  <si>
    <t>Interest Paid</t>
  </si>
  <si>
    <t>Operating activities:</t>
  </si>
  <si>
    <t>Adjustments to reconcile net income to net cash provided by (used in) operating activities:</t>
  </si>
  <si>
    <t>Depreciation and amortization</t>
  </si>
  <si>
    <t>Share-based compensation expense</t>
  </si>
  <si>
    <t>Deferred income taxes</t>
  </si>
  <si>
    <t>Gain on sale of equity investment</t>
  </si>
  <si>
    <t>Other</t>
  </si>
  <si>
    <t>Cash (used in) provided by operations due to changes in operating assets and liabilities:</t>
  </si>
  <si>
    <t>Accounts and other receivables</t>
  </si>
  <si>
    <t>Prepaid expenses and other assets</t>
  </si>
  <si>
    <t>Accrued payroll and related expenses and other accrued liabilities</t>
  </si>
  <si>
    <t>Net cash (used in) provided by operating activities</t>
  </si>
  <si>
    <t>Investing activities:</t>
  </si>
  <si>
    <t>Sales/maturities of short-term investments</t>
  </si>
  <si>
    <t>Purchases of available-for-sale investments</t>
  </si>
  <si>
    <t>Cash received in strategic transaction</t>
  </si>
  <si>
    <t>Proceeds from sale of equity investment</t>
  </si>
  <si>
    <t>Decrease in restricted cash</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 of options</t>
  </si>
  <si>
    <t>Net cash provided by financing activities</t>
  </si>
  <si>
    <t>Effect of foreign exchange rate changes on cash and cash equivalent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Receivable from Seagate</t>
  </si>
  <si>
    <t>Property and equipment</t>
  </si>
  <si>
    <t>Intangible assets</t>
  </si>
  <si>
    <t>Deferred tax liabilities</t>
  </si>
  <si>
    <t>Other liabilities</t>
  </si>
  <si>
    <t>Description of Business</t>
  </si>
  <si>
    <t>Organization, Consolidation and Presentation of Financial Statements [Abstract]</t>
  </si>
  <si>
    <t>DESCRIPTION OF BUSINESS Cray Inc. (Cray or the Company) designs, develops, manufactures, markets and services products primarily at the high-end of the high performance computing (HPC) and data analytics and artificial intelligence (AI) markets. These products include compute systems commonly known as supercomputers, and storage, data analytics and AI solutions leveraging more than four decades of delivering the world’s most advanced computing systems. The Company also provides related software, system maintenance and support and engineering services. The Company’s customers include domestic and foreign government and government-funded entities, academic institutions and commercial entities.</t>
  </si>
  <si>
    <t>Summary of Significant Accounting Policies</t>
  </si>
  <si>
    <t>Accounting Policies [Abstract]</t>
  </si>
  <si>
    <t>SUMMARY OF SIGNIFICANT ACCOUNTING POLICIES Accounting Principles The consolidated financial statements and accompanying notes are prepared in accordance with accounting principles generally accepted in the United States of America (GAAP). Principles of Consolidation The consolidated financial statements include the accounts of the Company and its wholly-owned subsidiaries. All material intercompany balances and transactions have been eliminated. Reclassifications Certain prior year amounts have been reclassified to conform with the current year presentation. There has been no impact on previously reported net income (loss) or shareholders’ equity from such reclassifications. 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 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7 and 2016 , the Company had $3.0 million and $1.7 million , respectively, in restricted cash associated with certain letters of credit to secure customer prepayments and other customer related obligations. 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Unrealized gains or losses related to foreign currency exchange contracts that are not designated as cash flow hedges for the purposes of hedge accounting treatment are recorded in other income (expense) in the Consolidated Statements of Operations and are generally offset by foreign currency adjustments on related receivables. The Company does not use derivative financial instruments for speculative purposes. 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8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8 — Sales-type Lease for additional information. Given the credit standing of the customer, the Company does not believe that this investment represents a significant credit risk. 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 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 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4 — Fair Value Measurement for a further discussion on fair value of financial instruments. Inventories Inventories are valued at the lower of cost or net realizable value,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net realizable value. Prior to the adoption of ASU 2015-11 at the beginning of the first quarter of 2017, inventories were valued at the lower of cost or market. The adoption of ASU 2015-11 did not have a material impact on the Company’s consolidated financial statements.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or there is an expected scrap value at the date the inventory is acquired, the inventory is recorded at its estimated fair value. 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 Service Spares Service spares are valued at the lower of cost or net realizable value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 Prior to the adoption of ASU 2015-11 at the beginning of the first quarter of 2017, service spares were valued at the lower of cost or market. The adoption of ASU 2015-11 did not have a material impact on the Company’s consolidated financial statements. 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 Goodwill Goodwill is not amortized but is tested for impairment at least annually. The Company reviews goodwill for impairment annually and whenever events or changes in circumstances indicate that the fair value of a reporting unit may be less than its carrying amount (a triggering event). In the second quarter of 2017, the Company determined that declining revenues in recent years, coupled with the anticipated loss for 2017, should be construed as a triggering event for the purposes of impairment testing of goodwill in accordance with ASC 350. The Company performed a quantitative goodwill impairment test on June 30, 2017. Due to the proximity of the triggering event to the October 1 annual testing date, the Company has elected to change the date of its annual goodwill impairment test from the beginning of its fourth fiscal quarter to the beginning of its second fiscal quarter. The Company first assesses qualitative factors to determine whether it is more likely than not that the fair value of a reporting unit is less than its carrying amount as a basis for determining whether it is necessary to perform the quantitative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each reporting unit and compares it to its carrying value. If the fair value of the reporting unit exceeds the carrying value of the net assets assigned to that unit, goodwill is not impaired. If the carrying value of a reporting unit exceeds its fair value, the Company records an impairment loss equal to the difference. The Company performed a quantitative goodwill impairment test during the second fiscal quarter of 2017 and concluded that the fair values of its reporting units were greater than their carrying amounts. 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excess of the purchase price over the fair value of the net assets acquired is recorded as goodwill. If the fair value of the net assets acquired exceeds the purchase price the Company records a bargain purchase gain. The Company uses estimates and assumptions to value assets acquired and liabilities assumed at the acquisition date. During the measurement period, which may be up to one year from the acquisition date, any refinements made to the fair value of the assets and liabilities assumed are recorded in the period in which the adjustments are recognized.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of the product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 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 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1.7 million and $1.6 million for 2017 and 2015 , respectively. Net transaction losses were $1.0 million for 2016 . 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Amounts to be received under co-funding arrangements with the U.S. government or others are based on either contractual milestones or costs incurred. These co-funding milestone payments are recognized in operations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 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may be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 The Company classifies amounts to be received from funded research and development projects as either revenue or a reduction to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 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will not be realized through future operations. This assessment is based upon consideration of all available positive and negative evidence, which includes, among other things, the Company’s recent results of operations, forecasted domestic and international earnings over a number of years, all known business risks and industry trends, and applicable tax planning strategies that should, if implemented, enable the Company to utilize its deferred tax assets before they expire. The Company considers its actual historical results over several years to have stronger weight than other more subjective indicators, including forecasts, when considering whether to establish or reduce a valuation allowance on deferred tax assets. The Company has significant difficulty projecting future results due to the nature of the business and the industry in which it operates. The Company provided a valuation allowance against its U.S. deferred tax assets and against the majority of its deferred tax assets arising in foreign jurisdictions at December 31, 2017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benefit in its Consolidated Statements of Operations when that occurs. 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t>
  </si>
  <si>
    <t>Strategic Transaction</t>
  </si>
  <si>
    <t>Business Combinations [Abstract]</t>
  </si>
  <si>
    <t>STRATEGIC TRANSACTION On September 25, 2017, the Company completed a strategic transaction with Seagate Cloud Systems Inc. (Seagate) centered around the transfer of Seagate’s ClusterStor high-performance storage business (ClusterStor) to Cray. The ClusterStor business consists of the ClusterStor L300, ClusterStor L300N and the ClusterStor SL220 storage solutions. The Company will sell, support, develop, manufacture, and test the ClusterStor storage solutions. The addition of ClusterStor will allow the Company to have more control over its storage products and to increase the value added in its solutions. It will also enhance the opportunity for the Company to sell its storage products through other resellers and to consolidate its service capability. The transaction was accounted for under the acquisition method of accounting. The assets acquired and liabilities assumed by the Company were primarily recognized at their fair value at the acquisition date using significant inputs that are not observable in the market (i.e., Level 3 inputs). The Company utilized a third-party appraisal in its determination of the fair value of the various intangible assets acquired and deferred revenue. The Company received assets valued at $20.2 million and assumed liabilities valued at $15.7 million . The excess of assets received over liabilities assumed of $4.5 million has been accounted for as a bargain purchase and recognized as a gain in the line item gain on strategic transaction in the Consolidated Statements of Operations for the year ended December 31, 2017. The bargain purchase gain was primarily the result of the seller’s planned exit from the business. Assets received included cash of $8.0 million . The Company expects to receive approximately $1.8 million in additional cash in the first half of 2018 as part of post-closing adjustments based on the final analysis of obligations to be assumed. The Company has assumed customer support obligations associated with the ClusterStor business and has added more than 125 employees and contractors. Because the fair value of the assets acquired exceeded the amount of liabilities assumed, resulting in a $4.5 million gain on the transaction, the Company reassessed and reaffirmed that the recognition and measurement of identifiable assets acquired and liabilities assumed were appropriate as required by the accounting standards applicable to bargain purchase transactions. The Company incurred approximately $0.5 million of legal and other transaction costs directly related to the transaction, all of which were expensed and included in general and administrative expenses in the Consolidated Statements of Operations for the year ended December 31, 2017. The Company estimated the fair value of the assets acquired and liabilities assumed as of the acquisition date based on information that is currently available. The Company may obtain additional information to assist it in determining the fair value of the net assets acquired at the acquisition date during the measurement period and, as such, additional purchase price adjustments may be recorded. The Company will record measurement period adjustments, if any, in the period in which the adjustments are recognized. Pro forma financial results are not presented as it is impractical to obtain the necessary information. The seller did not operate the acquired assets as a standalone business and, therefore, historical financial information is not available. It is impractical to determine the revenue or net income (loss) included in the Consolidated Statements of Operations related to ClusterStor since the date of acquisition because ClusterStor has been fully integrated into the Company’s storage and data management segment. The Company was also previously purchasing the same ClusterStor products from Seagate for resale that it acquired as part of the transaction. For these reasons, the operating results of ClusterStor cannot be separately identified. The following are the estimated values of the assets acquired and the liabilities assumed (in thousands): Cash $ 8,000 Receivable from Seagate 1,782 Inventory 4,120 Property and equipment 2,915 Deferred revenue (12,168 ) Deferred tax liabilities (3,019 ) Other liabilities (500 ) Net tangible assets 1,130 Trademarks 90 Developed technology 1,400 Customer relationships 260 Supply agreement 1,600 Total net assets acquired $ 4,480 The fair values of the major components of the intangible assets acquired and their estimated useful lives are as follows (in thousands): Intangible Asset Class Fair Value Useful Life (in Years) Trademarks $ 90 5 Developed technology $ 1,400 3 Customer relationships $ 260 10 Supply agreement $ 1,600 4 The carrying amount of the major components of intangible assets acquired are as follows as of December 31, 2017 (in thousands): Gross Carrying Amount Accumulated Amortization Net Carrying Amount Trademarks $ 90 $ 5 $ 85 Developed technology 1,400 117 1,283 Customer relationships 260 7 253 Supply agreement 1,600 100 1,500 Total $ 3,350 $ 229 $ 3,121 Aggregate amortization expense of these intangible assets expected for the years ending December 31 are as follows (in thousands): 2018 $ 911 2019 911 2020 794 2021 344 2022 40 Thereafter 121 Total $ 3,121</t>
  </si>
  <si>
    <t>Fair Value Measurements</t>
  </si>
  <si>
    <t>Fair Value Disclosures [Abstract]</t>
  </si>
  <si>
    <t>FAIR VALUE MEASUREMENTS Under FASB Accounting Standards Codification Topic 820, Fair Value Measurements and Disclosures ,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on a recurring basis as of December 31, 2017 and 2016 , and indicates the fair value hierarchy of the valuation inputs utilized to determine such fair value (in thousands): Description Fair Value Quoted Prices in Active Markets (Level 1) Significant Other Observable Inputs (Level 2) Assets: Cash and cash equivalents and restricted cash $ 140,320 $ 140,320 $ — Available-for-sale investments (1) 6,997 6,997 — Foreign currency exchange contracts (2) 3,251 — 3,251 Assets measured at fair value at December 31, 2017 $ 150,568 $ 147,317 $ 3,251 Liabilities: Foreign currency exchange contracts (3) 2,431 — 2,431 Liabilities measured at fair value at December 31, 2017 $ 2,431 $ — $ 2,431 Description Fair Value Quoted Prices in Active Markets (Level 1) Significant Other Observable Inputs (Level 2) Assets: Cash and cash equivalents and restricted cash $ 224,617 $ 224,617 $ — Foreign currency exchange contracts (2) 11,250 — 11,250 Assets measured at fair value at December 31, 2016 $ 235,867 $ 224,617 $ 11,250 Liabilities: Foreign currency exchange contracts (3) 41 — 41 Liabilities measured at fair value at December 31, 2016 $ 41 $ — $ 41 _______________________________ (1) Included in “Short-term investments” on the Company’s Consolidated Balance Sheets. (2) Included in “Prepaid expenses and other current assets” and “Other non-current assets” on the Company’s Consolidated Balance Sheets. (3) Included in “Other accrued liabilities” and “Other non-current liabilities” on the Company’s Consolidated Balance Sheets. Foreign Currency Derivatives The Company may enter into foreign currency derivatives to hedge future cash receipts on certain sales transactions that are payable in foreign currencies. As of December 31, 2017 and 2016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7 2016 Euros (EUR) 2.1 1.5 Swiss Francs (CHF) — 3.6 Japanese Yen (JPY) 4,345.6 — Canadian Dollars (CAD) 56.0 54.4 New Zealand Dollars (NZD) 16.2 — The Company had hedged foreign currency exposure related to these designated cash flow hedges of approximately $96.3 million and $46.9 million as of December 31, 2017 and 2016 , respectively. As of December 31, 2017 and 2016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December 31, 2017 2016 British Pounds (GBP) 26.1 33.8 Euros (EUR) 4.7 8.0 Japanese Yen (JPY) — 2,464.7 Canadian Dollars (CAD) 0.3 32.4 Swiss Francs (CHF) 2.6 — The foreign currency exposure related to these contracts was approximately $46.9 million as of December 31, 2017 and $107.5 million as of December 31, 2016 . Unrealized gains or losses related to these dedesignated contracts are recorded in other income (expense) in the Consolidated Statements of Operations and are generally offset by foreign currency adjustments on related receivables. These foreign currency exchange contracts are considered to be economic hedges. Cash receipts associated with the hedged contracts are expected to be received from 2018 through 2022,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each period during which hedged receivables denominated in a foreign currency are outstanding. As of December 31, 2017 and 2016 , the fair value of outstanding foreign currency exchange contracts totaled a net gain of $0.8 million and $11.2 million , respectively. Fair values of derivative instruments, consisting of foreign currency exchange contracts, designated as cash flow hedges (in thousands): December 31, Balance Sheet Location 2017 2016 Prepaid expenses and other current assets $ 546 $ 71 Other non-current assets — 367 Other accrued liabilities (129 ) (9 ) Other non-current liabilities (1,907 ) (5 ) Total fair value of derivative instruments designated as cash flow hedges $ (1,490 ) $ 424 As of December 31, 2017, unrecognized losses, net of tax, of $0.7 million were included in “Accumulated other comprehensive income” on the Company’s Consolidated Balance Sheets. As of December 31, 2016, unrecognized gains, net of tax, of $0.7 million , were included in “Accumulated other comprehensive income” on the Company’s Consolidated Balance Sheets. Fair values of derivative instruments, consisting of foreign currency exchange contracts, not designated as cash flow hedges (in thousands): December 31, Balance Sheet Location 2017 2016 Prepaid expenses and other current assets $ 1,252 $ 5,344 Other non-current assets 1,453 5,468 Other accrued liabilities (395 ) (27 ) Total fair value of derivative instruments not designated as cash flow hedges $ 2,310 $ 10,785</t>
  </si>
  <si>
    <t>ACCUMULATED OTHER COMPREHENSIVE INCOME The following table shows the impact on product revenue of reclassification adjustments from accumulated other comprehensive income resulting from hedged foreign currency transactions recorded by the Company for the years ended December 31, 2017, 2016 and 2015 (in thousands). The gross reclassification adjustments decreased product revenue for the year ended December 31, 2017 and increased product revenue for the years ended December 31, 2016 and 2015. Year Ended 2017 2016 2015 Gross of Tax Reclassifications $ (146 ) $ 22,207 $ 6,163 Net of Tax Reclassifications $ (87 ) $ 13,324 $ 3,698 The following tables show the changes in Accumulated Other Comprehensive Income by component for the years ended December 31, 2017 and 2016 (in thousands): Year Ended December 31, 2017 Unrealized Loss on Investments Foreign Currency Translation Adjustments Unrealized Gain (Loss) on Cash Flow Hedges Accumulated Other Comprehensive Income Beginning balance $ — $ 2,101 $ 681 $ 2,782 Current-period change, net of tax (7 ) (490 ) (1,370 ) (1,867 ) Ending balance $ (7 ) $ 1,611 $ (689 ) $ 915 Income tax expense (benefit) associated with current-period change $ (3 ) $ 1,110 $ (1,399 ) $ (292 ) Year Ended December 31, 2016 Unrealized Loss on Investments Foreign Currency Translation Adjustments Unrealized Gain on Cash Flow Hedges Accumulated Other Comprehensive Income Beginning balance $ (8 ) $ 1,675 $ 5,975 $ 7,642 Current-period change, net of tax 8 426 (5,294 ) (4,860 ) Ending balance $ — $ 2,101 $ 681 $ 2,782 Income tax expense (benefit) associated with current-period change $ 6 $ (152 ) $ (2,425 ) $ (2,571 )</t>
  </si>
  <si>
    <t>Investments</t>
  </si>
  <si>
    <t>Investments, Debt and Equity Securities [Abstract]</t>
  </si>
  <si>
    <t>INVESTMENTS The Company’s investments in debt securities with maturities at purchase greater than three months are classified as “available-for-sale.” Changes in fair value are reflected in other comprehensive income (loss). The carrying amount of the Company’s investments in available-for-sale securities are shown in the table below (in thousands): December 31, 2017 Short-term available-for-sale securities cost $ 7,007 Short-term available-for-sale securities unrealized loss (10 ) Short-term available-for-sale securities fair value $ 6,997 The Company’s investments in debt securities were investment grade and carried a long-term rating of A2/A or higher.</t>
  </si>
  <si>
    <t>Accounts and Other Receivables, Net</t>
  </si>
  <si>
    <t>Receivables [Abstract]</t>
  </si>
  <si>
    <t>ACCOUNTS AND OTHER RECEIVABLES, NET A summary of net accounts and other receivables follows (in thousands): December 31, 2017 2016 Trade accounts receivable $ 131,151 $ 156,705 Unbilled receivables 9,321 17,264 Advance billings 3,569 1,915 Short-term investment in sales-type lease 10,684 8,683 Other receivables 7,337 13,395 162,062 197,962 Allowance for doubtful accounts (28 ) (21 ) Accounts and other receivables, net $ 162,034 $ 197,941 Unbilled receivables represent amounts where the Company has recognized revenue in advance of the contractual billing terms. Advance billings represent billings made based on contractual terms for which revenue has not been recognized. As of December 31, 2017 and 2016 , accounts receivable included $45.3 million and $104.6 million , respectively, due from the U.S. Government. Of these amounts, $2.1 million and $1.4 million were unbilled as of December 31, 2017 and 2016 , respectively, based upon contractual billing arrangements with these customers. As of December 31, 2017 , two non-U.S. Government customers accounted for 38% of total accounts and other receivables. As of December 31, 2016 , two non-U.S. Government customers accounted for 24% of total accounts and other receivables.</t>
  </si>
  <si>
    <t>Sales-Type Lease</t>
  </si>
  <si>
    <t>Leases [Abstract]</t>
  </si>
  <si>
    <t>SALES-TYPE LEASE The Company has a sales-type lease with one non-U.S. Government customer, under which it will receive quarterly payments over the term of the lease, which expires in September 2020. The lease is denominated in British Pounds and the Company has entered into certain foreign currency exchange contracts that act as an economic hedge for the foreign currency exposure associated with this arrangement. The following table shows the components of the net investment in the sales-type lease as of December 31, 2017 and 2016 (in thousands): December 31 2017 2016 Total minimum lease payments to be received $ 42,268 $ 52,224 Less: executory costs (6,831 ) (10,139 ) Net minimum lease payments receivable 35,437 42,085 Less: unearned income (1,386 ) (2,352 ) Net investment in sales-type lease 34,051 39,733 Less: long-term investment in sales-type lease (23,367 ) (31,050 ) Investment in sales-type lease included in accounts and other receivables $ 10,684 $ 8,683 As of December 31, 2017 , minimum lease payments for each of the succeeding three fiscal years were as follows (in thousands): 2018 $ 15,197 2019 15,478 2020 11,593 Total minimum lease payments to be received $ 42,268</t>
  </si>
  <si>
    <t>Inventory Disclosure [Abstract]</t>
  </si>
  <si>
    <t>INVENTORY A summary of inventory follows (in thousands): December 31 2017 2016 Components and subassemblies $ 37,219 $ 31,695 Work in process 59,456 39,894 Finished goods 89,632 16,665 $ 186,307 $ 88,254 As of December 31, 2017 and 2016 , $48.1 million and $10.5 million , respectively, of finished goods inventory was located at customer sites pending acceptance. At December 31, 2017 , two customers accounted for $67.7 million of finished goods inventory and at December 31, 2016 , two customers accounted for $11.9 million of finished goods inventory. The Company did no t write-off any inventory in 2017. During 2016 and 2015 , the Company wrote-off $4.8 million and $0.5 million , respectively, of excess and obsolete inventory.</t>
  </si>
  <si>
    <t>Property and Equipment, Net</t>
  </si>
  <si>
    <t>Property, Plant and Equipment [Abstract]</t>
  </si>
  <si>
    <t>PROPERTY AND EQUIPMENT, NET A summary of property and equipment follows (in thousands): December 31, 2017 2016 Land $ 203 $ 498 Buildings 20,480 20,679 Furniture and equipment 13,219 11,740 Computer equipment 58,358 54,541 Leasehold improvements 9,961 2,976 102,221 90,434 Accumulated depreciation and amortization (65,598 ) (59,814 ) Property and equipment, net $ 36,623 $ 30,620 Depreciation expense on property and equipment for 2017, 2016 and 2015 was $14.4 million , $12.5 million and $13.3 million , respectively.</t>
  </si>
  <si>
    <t>Service Spares, Net</t>
  </si>
  <si>
    <t>SERVICE SPARES, NET A summary of service spares follows (in thousands): December 31, 2017 2016 Service spares $ 7,670 $ 6,503 Accumulated depreciation (5,119 ) (3,480 ) Service spares, net $ 2,551 $ 3,023 Depreciation expense on service spares for 2017, 2016 and 2015 was $1.6 million , $1.5 million and $1.1 million , respectively.</t>
  </si>
  <si>
    <t>Deferred Revenue</t>
  </si>
  <si>
    <t>Deferred Revenue Disclosure [Abstract]</t>
  </si>
  <si>
    <t>DEFERRED REVENUE A summary of deferred revenue follows (in thousands): December 31 2017 2016 Deferred product revenue $ 22,245 $ 14,274 Deferred service revenue 96,496 96,113 Total deferred revenue 118,741 110,387 Less long-term deferred revenue (38,622 ) (27,258 ) Deferred revenue in current liabilities $ 80,119 $ 83,129 As of December 31, 2017 and 2016 , the U.S. Government accounted for $32.5 million and $60.3 million , respectively, of total deferred revenue. As of December 31, 2017 and 2016 , no non-U.S. Government customers accounted for more than 10% of total deferred revenue.</t>
  </si>
  <si>
    <t>Commitments and Contingencies</t>
  </si>
  <si>
    <t>Commitments and Contingencies Disclosure [Abstract]</t>
  </si>
  <si>
    <t>COMMITMENTS AND CONTINGENCIES The Company has recorded rent expense under leases for buildings or office space, which were accounted for as operating leases, in 2017, 2016 and 2015 of $8.7 million , $8.4 million , and $5.9 million , respectively. The 2016 rent expense includes a $2.3 million lease termination fee for the Company’s St. Paul facility. Minimum contractual commitments as of December 31, 2017 , were as follows (in thousands): Operating Leases Development Agreements 2018 $ 7,461 $ 19,930 2019 6,918 5,116 2020 6,232 15 2021 6,271 — 2022 6,342 — Thereafter 20,709 — Minimum contractual commitments $ 53,933 $ 25,061 In its normal course of operations, the Company engages in development arrangements under which it hires outside engineering resources to augment its existing internal staff in order to complete research and development projects, or parts thereof. For the years ended December 31, 2017, 2016 and 2015 , the Company incurred $17.5 million , $15.6 million and $14.3 million , respectively, for such arrangements. Litigation From time to time, the Company is subject to various legal proceedings that arise in the ordinary course of business. Other than as outlined below, none of these legal proceedings are deemed to be material to the Company’s business. The Company is subject to patent lawsuits brought by Raytheon Company (Raytheon). The first suit was brought by Raytheon on September 25, 2015 in the Eastern District of Texas (Civil Action No. 2:15-cv-1554) asserting infringement of four patents owned by Raytheon. Two of the asserted patents relate to computer hardware alleged to be encompassed by Cray’s current and past products, and the two remaining asserted patents relate to features alleged to be performed by certain third-party software that Cray optionally includes as part of its product offerings. A second suit was brought by Raytheon on April 22, 2016 in the Eastern District of Texas (Civil Action No. 2:16-cv-423) asserting infringement of five patents owned by Raytheon. In this second suit, all five asserted patents relate to features alleged to be performed by certain third-party software that Cray optionally includes as part of its product offerings. As of July 18, 2017, trial in the first action has been stayed by the trial court until further notice from the court. The United States Court of Appeals for the Federal Circuit granted Cray’s petition for writ of mandamus and overturned the trial court’s determination that venue was proper in the Eastern District of Texas. The Federal Circuit also remanded so the district court could determine where the case should be transferred, but the trial court has not yet ruled on that issue. Trial in the second action is currently stayed pending resolution of the first action. The Company is vigorously defending these actions. The probable outcome of either litigation cannot be determined, nor can the Company estimate a range of potential loss. Based on its review of the matters to date, the Company believes that it has valid defenses and claims in each of the two lawsuits. As a result, the Company considers the likelihood of a material loss related to these matters to be remote.</t>
  </si>
  <si>
    <t>Income Taxes</t>
  </si>
  <si>
    <t>Income Tax Disclosure [Abstract]</t>
  </si>
  <si>
    <t>INCOME TAXES Income taxes are recognized for the amount of taxes payable for the current year and for the impact of deferred tax assets and liabilities, which represent consequences of events that have been recognized differently in the financial statements under GAAP than for tax purposes. On December 22, 2017, the President of the United States signed into law H.R. 1, “An Act to Provide for Reconciliation Pursuant to Titles II and V of the Concurrent Resolution on the Budget for Fiscal Year 2018” (the “Tax Cuts and Jobs Act”). ASC Topic 740, Accounting for Income Taxes, requires companies to recognize the effect of tax law changes in the period of enactment. The Tax Cuts and Jobs Act made significant changes to existing U.S. tax law, including, but not limited to, a permanent reduction to the U.S. federal corporate income tax rate from 35% to 21%, imposition of a one-time tax on deferred foreign income (“Repatriation Transition Tax”), adoption of a participation exemption system with respect to the taxation of future dividends received from foreign corporations, and repeal of the corporate alternative minimum tax system. Other significant changes in the Tax Cuts and Jobs Act include taxing payments made to foreign related parties that are deemed to be excessive, imposing a minimum tax on certain foreign earnings, requiring (beginning after December 31, 2021) the capitalization and subsequent amortization of certain research and development related expenses, and placing additional limits on the use of net operating losses and the deductibility of certain executive compensation. Given the significance of the Tax Cuts and Jobs Act, the Securities and Exchange Commission (“SEC”) issued Staff Accounting Bulletin 118 (“SAB 118”) that expresses the views of the SEC regarding ASC Topic 740 in the reporting period that includes the date of enactment. The SEC staff issuing SAB 118 recognized that a company’s review of the income tax effects attributable to the enactment of the Tax Cuts and Jobs Act may be incomplete at the time financial statements are issued for the reporting period that included the date of enactment and allows a company to record provisional amounts during a one year measurement period similar to the principles adopted in ASC Topic 805, Business Combinations. During the measurement period, income tax effects attributable to the enactment of the Tax Cuts and Jobs Act are expected to be recorded at the time a reasonable estimate for all or a portion of the effects can be made, and provisional amounts can be adjusted and recognized, as a discreet item in the applicable reporting period, as information becomes available, prepared or analyzed. The measurement period is deemed to have ended when the company has obtained, prepared and analyzed the information necessary to finalize its accounting. SAB 118 summarizes a three-step process to be applied to each reporting period to account for and qualitatively disclose income tax effects attributable to the enactment of the Tax Cuts and Jobs Act: (1) the effects of the change in tax law for which accounting is complete; (2) provisional amounts (including subsequent adjustments to those amounts) for the effects of the tax law where accounting is not complete, but that a reasonable estimate has been determined; and (3) a reasonable estimate cannot yet be made and therefore taxes are reflected in accordance with the law prior to the enactment of the Tax Cuts and Jobs Act. Amounts recorded by the Company during the year ended December 31, 2017 where the accounting is considered to be complete relate to a reduction, in the amount of $28.9 million , in the carrying value of the Company’s U.S. deferred tax assets resulting from the Tax Cuts and Jobs Act’s reduction in the U.S. federal corporate income tax rate from 35% to 21%. The Tax Cuts and Jobs Act also includes a Repatriation Transaction Tax on the net accumulated and previously untaxed earnings and profits of a U.S. taxpayer’s foreign subsidiaries. As of December 31, 2017, the Company has recorded provisional tax expense, in the amount of $0.3 million , attributable to the Repatriation Transition Tax and provisional tax expense, in the amount of $0.3 million , as a result of the Company’s decision to no longer consider the undistributed earnings of its foreign subsidiaries to be permanently reinvested outside of the U.S. The Company has not had sufficient time to obtain, prepare and analyze historical tax returns, financial statements and related accounts that is required to finalize its accounting with respect to the items for which provisional tax expense has been recorded A majority of the Company’s deferred tax assets result from net operating loss carryforwards and research and development tax credits. As of December 31, 2017 , the Company had U.S. federal net operating loss carryforwards of approximately $72.6 million and U.S. federal research and development tax credit carryforwards of approximately $36.0 million . Upon the adoption of ASU 2016-09, Compensation-Stock Compensation (Topic 718): Improvements to Employee Share-Based Payment Accounting in March of 2016, the Company recognized $16.6 million in deferred tax benefits from approximately $47.4 million of federal net operating losses attributable to share-based income tax deductions that exceeded amounts that had been recognized for financial reporting purposes. These deferred tax benefits were recorded as a cumulative-effect adjustment to accumulated deficit. The federal net operating loss carryforwards will expire from 2019 through 2037, and the federal research and development tax credits will expire from 2021 through 2037 if not utilized. Utilization of $21.2 million of the Company’s federal net operating loss carryforwards generated prior to May 10, 2001 is limited under Section 382 of the Internal Revenue Code to $4.3 million per year. As of December 31, 2017 , the Company had approximately $7.1 million of foreign net operating loss carryforwards in various jurisdictions. Most of the Company’s foreign net operating losses can be carried forward indefinitely, with certain amounts expiring from 2018 to 2027. Income (loss) before income taxes consisted of the following (in thousands): Year Ended December 31, 2017 2016 2015 United States $ (53,201 ) $ 2,648 $ 38,362 International 311 7,273 4,415 Total $ (52,890 ) $ 9,921 $ 42,777 The tax provision (benefit) for income taxes related to operations consisted of the following (in thousands): Year Ended December 31, 2017 2016 2015 Current provision (benefit): Federal $ 445 $ 3 $ 725 State 310 (279 ) 1,389 Foreign 1,735 1,443 1,023 Total current provision 2,490 1,167 3,137 Deferred provision (benefit): Federal 77,152 (2,127 ) 12,198 State 1,185 416 (52 ) Foreign 112 (150 ) (43 ) Total deferred provision (benefit) 78,449 (1,861 ) 12,103 Total provision (benefit) for income taxes $ 80,939 $ (694 ) $ 15,240 The tax provision (benefit) differs from the amount computed by applying the federal statutory income tax rate as follows (in thousands): Year Ended December 31, 2017 2016 2015 Income tax provision (benefit) at statutory rate $ (18,511 ) $ 3,472 $ 14,972 State taxes, net of federal benefit (1,066 ) 89 897 Foreign income taxes 135 (407 ) (12 ) Additional increases (deductions) from share-based compensation 1,036 (1,815 ) — Deemed dividends for U.S. income tax purposes — 329 407 Nondeductible expenses 222 231 283 Disallowed compensation 60 331 455 Audit accrual (settlement) 1,156 (297 ) — Research and development tax credit (3,827 ) (2,470 ) (1,733 ) Tax effect of repatriation transition tax on unremitted earnings 605 — — Gain on strategic transaction (1,568 ) — — Deferred tax impact from tax rate change 28,907 — — Effect of change in valuation allowance on deferred tax assets 73,790 (157 ) (29 ) Effective income tax provision (benefit) $ 80,939 $ (694 ) $ 15,240 Significant components of the Company’s deferred income tax assets and liabilities follow (in thousands): December 31, 2017 2016 Deferred Income Tax Assets Inventory $ 6,495 $ 4,127 Accrued compensation 262 511 Deferred revenue 8,285 14,742 Research and development credit carryforwards 32,218 28,241 Net operating loss carryforwards 22,775 38,348 Property and equipment 4,136 8,188 Goodwill 289 106 Research and development expenses 9,944 — Share-based compensation 4,124 7,016 Other 2,592 12,939 Gross deferred tax assets 91,120 114,218 Valuation allowance (82,875 ) (8,727 ) Deferred tax assets 8,245 105,491 Deferred Income Tax Liabilities Investment in sales-type lease, net (3,084 ) (13,728 ) Intangible assets (205 ) (421 ) Other (3,850 ) (5,729 ) Deferred tax liabilities (7,139 ) (19,878 ) Net deferred tax asset $ 1,106 $ 85,613 The Company recorded income tax expense of $80.9 million during the year ended December 31, 2017 , an income tax benefit of $0.7 million during the year ended December 31, 2016 and income tax expense of $15.2 million during the year ended December 31, 2015 . The difference between the income tax benefit at the statutory rate and the Company’s effective income tax expense for the year ended December 31, 2017 was primarily attributable to the reduction in the U.S. federal corporate income tax rate as a result of the Tax Cuts and Jobs Act and its impact on the carrying value of the Company’s U.S. deferred tax assets and the Company’s decision after the Tax Cuts and Jobs Act was enacted to increase the valuation allowance held against its U.S. deferred tax assets, offset, in part, by research and development tax credits. The difference between the income tax provision at the statutory rate and the Company’s effective income tax benefit for the year ended December 31, 2016 was the result of research and development tax credits and additional tax deductions from share-based compensation, sometimes referred to as excess tax benefits, partially offset by state taxes, non-deductible expenses and other permanent items. Excess tax benefits arise when tax deductions recognized by the Company with respect to share-based compensation exceed the compensation cost attributable to share-based compensation that was recognized in the Company’s consolidated financial statements. The difference between the income tax provision at the statutory rate and the Company’s effective income tax provision for the year ended December 31, 2015 was the result of state taxes, non-deductible expenses and other permanent items, partially offset by research and development tax credits. The valuation allowance on deferred tax assets increased by $74.1 million in 2017 and decreased by $0.8 million and $0.7 million in 2016 and 2015, respectively. Substantially all of the increase in the valuation allowance during 2017 was attributable to the Company’s decision to increase the valuation allowance held against its U.S. deferred tax assets on December 31, 2017. The Company’s assessment of its ability to utilize its U.S. deferred tax assets was based upon all available positive and negative evidence, which included, among other things, the Company’s recent results of operations, forecasted domestic and international earnings over a number of years, all known business risks and industry trends, and applicable tax planning strategies. The Company considers its actual historical results over several years to have stronger weight than other more subjective indicators, including forecasts, when considering whether to establish or reduce a valuation allowance on deferred tax assets. The Company has significant difficulty projecting future results due to the nature of its business and the industry in which it operates. As of December 31, 2017, the Company had experienced a significant decline in revenue, gross profit, and operating income since 2015, had reported a cumulative pre-tax loss in recent years and is currently forecasting to a report a pre-tax loss for the year ending December 31, 2018. If the Company had determined that it was appropriate to increase the valuation allowance held against our U.S. deferred tax assets prior to enactment of the Tax Cuts and Jobs Act total tax expense for the year ended December 31, 2017 would not have changed. The decrease in the carrying value of our U.S. deferred tax assets as a result of the reduction in the U.S. federal corporate income tax rate would have been completely offset by a reduction in the valuation allowance that would have been previously established against those deferred tax assets. The Company’s conclusion about the realizability of its deferred tax assets, and therefore the appropriateness of the valuation allowance, is reviewed quarterly and could change in future periods depending on the Company’s future assessment of all available evidence in support of the likelihood of realization of its deferred tax assets. If the Company’s conclusion about the realizability of its deferred tax assets and therefore the appropriateness of its valuation allowance changes in a future period, it could record a substantial tax benefit in the Consolidated Statements of Operations when that occurs. The following table summarizes changes in the amount of the Company’s unrecognized tax benefits for uncertain tax positions for the three years ended December 31, 2017, 2016 and 2015 (in thousands): Balance at December 31, 2014 $ 5,630 Increase related to prior year income tax positions 151 Increase related to current year income tax positions 433 Balance at December 31, 2015 $ 6,214 Increase related to prior year income tax positions 53 Decrease related to prior year income tax positions (365 ) Increase related to current year income tax positions 565 Balance at December 31, 2016 $ 6,467 Increase related to prior year income tax positions 1,440 Increase related to current year income tax positions 673 Balance at December 31, 2017 $ 8,580 Included in the balance of unrecognized tax benefits as of December 31, 2017 was $1.2 million of tax benefits that, if recognized, would affect the effective tax rate. It is not anticipated that the balance of unrecognized tax benefits will significantly change over the next twelve months. The Company or its subsidiaries file income tax returns in the U.S. federal jurisdiction and various state and foreign jurisdictions. The Company defines its major tax jurisdictions to include United Kingdom and the United States. The Company is no longer subject to income tax examinations with respect to periods before 2016 in the United Kingdom and before 2014 in the United States, although in the United States net operating loss and tax credit carryforwards generated in a year are subject to examination and adjustment for at least three years following the year in which such losses or credits are actually used to offset taxable income. Estimated interest and penalties are recorded as a component of interest expense and other expense, respectively. Such amounts were not material for 2017, 2016 and 2015 .</t>
  </si>
  <si>
    <t>Lines of Credit</t>
  </si>
  <si>
    <t>Debt Disclosure [Abstract]</t>
  </si>
  <si>
    <t>Credit Facilities</t>
  </si>
  <si>
    <t>CREDIT FACILITIES As of December 31, 2017 , the Company had a $50.0 million revolving line of credit (Credit Facility) with Wells Fargo Bank, National Association, designed to be used for general corporate purposes, including working capital requirements and capital expenditures. The Credit Facility also supports the issuance of letters of credit. The Credit Facility is secured by a first priority lien in all of the Company’s accounts receivable and other rights to payment, general intangibles, inventory and equipment. Any borrowings under the Credit Facility bear interest at either a fluctuating rate equal to the daily one month LIBOR rate plus a margin of 1.25% or a fixed interest rate for one, three or six months equal to the LIBOR rate for the applicable period plus a margin of 1.25% . The Company is also required to pay the lender customary letter of credit fees, and a commitment fee of 0.18% per annum in respect of the unutilized commitment amount under the Credit Facility. The Credit Facility requires that the Company maintain certain financial ratios and restricts its ability to incur additional indebtedness, pay dividends or distributions, create liens on assets, and engage in certain other activities. The Company was in compliance with all of its financial covenants as of the end of each quarter for the year ended December 31, 2017 . The Credit Facility matures in March 2018. The Company has begun discussions with the bank that may result in changes to the size and terms of this arrangement. The Company made no draws and had no outstanding cash borrowings on the credit facility as of December 31, 2017 . As of December 31, 2017 , the Company had $15.0 million in USD equivalent value in outstanding letters of credit and $3.0 million in restricted cash associated with certain letters of credit to secure customer prepayments and other customer related obligations.</t>
  </si>
  <si>
    <t>Shareholders' Equity</t>
  </si>
  <si>
    <t>Disclosure of Compensation Related Costs, Share-based Payments [Abstract]</t>
  </si>
  <si>
    <t>SHAREHOLDERS’ EQUITY Preferred Stock: The Company has 5,000,000 shares of undesignated preferred stock authorized, and no shares of preferred stock outstanding. Common Stock: The Company has 75,000,000 authorized shares of common stock with a par value of $0.01 per share. Stock Plans: As of December 31, 2017 , the Company had one active equity incentive plan that provides shares available for option, restricted stock and restricted stock unit grants to employees, directors, executives and others. Stock Options: In determining the fair value of stock options, the Company uses the Black-Scholes option pricing model. The following key weighted average assumptions were employed in the calculation for the indicated years ended December 31: 2017 2016 2015 Risk-free interest rate 1.64 % 1.12 % 1.31 % Expected dividend yield — % — % — % Volatility 54.14 % 50.92 % 50.55 % Expected life (in years) 4.0 4.0 4.0 Weighted average Black-Scholes value of options granted $ 7.91 $ 13.16 $ 11.23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s applied to the Company’s stock option grants for the years ended December 31, 2017, 2016 and 2015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hare-based compensation cost) ratably over the requisite service period. Options to purchase shares expire no later than ten years after the date of grant. A summary of the Company’s stock option activity and related information follows: Options Weighted Average Exercise Price Weighted Average Remaining Contractual Term (Years) Outstanding at January 1, 2015 1,930,990 $ 12.34 Granted 307,450 27.86 Exercised (229,118 ) 9.99 Canceled and forfeited (60,847 ) 20.00 Outstanding at December 31, 2015 1,948,475 14.83 Granted 240,075 32.65 Exercised (168,825 ) 12.57 Canceled and forfeited (30,588 ) 26.60 Outstanding at December 31, 2016 1,989,137 16.99 Granted 324,500 18.36 Exercised (157,257 ) 8.51 Canceled and forfeited (121,906 ) 27.02 Outstanding at December 31, 2017 2,034,474 17.26 5.2 Exercisable at December 31, 2017 1,532,691 15.39 4.0 Available for grant at December 31, 2017 3,107,064 Outstanding and exercisable options by price range as of December 31, 2017 , were as follows: Outstanding Options Exercisable Options Range of Exercise Prices per Share Number Outstanding Weighted Average Remaining Life (Years) Weighted Average Exercise Price Number Exercisable Weighted Average Exercise Price $ 0.00 - $ 10.00 673,584 1.9 $ 5.49 673,584 $ 5.49 $ 10.01 - $ 20.00 619,941 6.7 16.78 327,941 15.71 $ 20.01 - $ 30.00 507,844 6.6 26.30 411,552 26.15 $ 30.01 - $ 42.40 233,105 7.5 32.86 119,614 33.34 $ 0.00 - $ 42.40 2,034,474 5.2 17.26 1,532,691 15.39 As of December 31, 2017 , there was $17.4 million of aggregate intrinsic value of outstanding stock options, including $15.5 million of aggregate intrinsic value of exercisable stock options. Intrinsic value represents the total pretax intrinsic value for all “in-the-money” options (i.e., the difference between the Company’s closing stock price on the last trading day of 2017 and the exercise price, multiplied by the number of shares of common stock underlying the stock options) that would have been received by the option holders if all option holders had exercised their options on December 31, 2017 . This amount changes, based on the fair market value of the Company’s stock. Total intrinsic value of options exercised was $1.8 million , $4.0 million , and $5.0 million for the years ended December 31, 2017, 2016 and 2015 , respectively. Restricted Stock: During 2017 , 2016 and 2015 , the Company issued an aggregate of 44,002 , 9,893 , and 45,175 shares of restricted stock, respectively, to certain directors, executives and other employees. The grant date fair value of these grants was approximately $0.8 million , $0.3 million , and $1.4 million for 2017 , 2016 and 2015 , respectively. Share-based compensation expense is recorded over the vesting period, which is generally one year for non-employee directors and four years for officers and employees of the Company. A summary of the Company’s unvested restricted stock grants and changes during the indicated years ended December 31 is as follows: Service Vesting Restricted Shares Performance Vesting Restricted Shares Total Restricted Shares Shares Weighted Average Grant Date Fair Value Shares Weighted Shares Weighted Average Grant Date Fair Value Outstanding at January 1, 2015 1,033,602 $ 19.48 817,000 $ 15.41 1,850,602 $ 17.68 Granted 45,175 30.44 — — 45,175 30.44 Forfeited (48,998 ) 24.00 (219,000 ) 15.60 (267,998 ) 17.14 Vested (513,336 ) 15.34 (12,500 ) 28.20 (525,836 ) 15.64 Outstanding at December 31, 2015 516,443 24.12 585,500 15.07 1,101,943 19.31 Granted 9,893 34.86 — — 9,893 34.86 Forfeited (18,685 ) 24.73 (72,000 ) 15.57 (90,685 ) 17.46 Vested (250,849 ) 22.14 — — (250,849 ) 22.14 Outstanding at December 31, 2016 256,802 26.43 513,500 15.00 770,302 18.81 Granted 44,002 17.55 — — 44,002 17.55 Forfeited (32,207 ) 28.15 (513,500 ) 15.00 (545,707 ) 15.78 Vested (156,272 ) 25.25 — — (156,272 ) 25.25 Outstanding at December 31, 2017 112,325 24.09 — — 112,325 24.09 The estimated forfeiture rates applied to the Company’s service vesting restricted stock grants during the years ended December 31, 2017 , 2016 and 2015 was 8.0% . The aggregate fair value of restricted shares vested during 2017 , 2016 and 2015 was $2.9 million , $7.7 million , and $14.2 million , respectively. There are no longer any performance vesting restricted shares outstanding. Restricted Stock Units: During 2017 , 2016 and 2015 , the Company issued an aggregate of 825,000 , 244,160 and 984,850 restricted stock and performance vesting restricted stock units, respectively, to certain executives and other employees. The grant date fair value of these grants was approximately $15.2 million , $8.0 million and $29.5 million for 2017 , 2016 and 2015 , respectively. Restricted stock units have similar vesting characteristics as restricted stock but are not outstanding shares and do not have any voting or dividend rights. The Company records share-based compensation expense over the vesting period. At the time of vesting, a share of common stock representing each restricted stock unit vested will be issued by the Company. A summary of the Company’s unvested restricted stock unit grants and changes during the indicated years ended December 31 is as follows: Service Vesting Restricted Stock Units Performance Vesting Restricted Stock Units Total Restricted Stock Units Units Weighted Units Weighted Units Weighted Average Grant Date Fair Value Outstanding at January 1, 2015 — $ — — $ — — $ — Granted 285,550 29.78 699,300 30.04 984,850 29.97 Forfeited (12,500 ) 30.48 (66,600 ) 30.04 (79,100 ) 30.11 Vested — — — — — — Outstanding at December 31, 2015 273,050 29.75 632,700 30.04 905,750 29.95 Granted 220,575 31.89 23,585 42.65 244,160 32.93 Forfeited (7,700 ) 29.44 — — (7,700 ) 29.44 Vested (60,204 ) 29.57 — — (60,204 ) 29.57 Outstanding at December 31, 2016 425,721 30.89 656,285 30.49 1,082,006 30.65 Granted 799,000 18.40 26,000 20.25 825,000 18.46 Forfeited (95,001 ) 25.75 (199,800 ) 30.04 (294,801 ) 28.66 Vested (141,697 ) 30.91 — — (141,697 ) 30.91 Outstanding at December 31, 2017 988,023 21.29 482,485 30.13 1,470,508 24.19 The estimated forfeiture rates applied to the Company’s service vesting restricted stock unit grants during the years ended December 31, 2017 , 2016 and 2015 was 8.0% . The aggregate fair value of restricted stock units vested during 2017 and 2016 was $2.7 million and $1.9 million , respectively. The performance vesting restricted stock units are subject to performance measures that are currently not considered “probable” of attainment and as such, no compensation cost has been recorded for these units. The performance vesting restricted stock units are eligible to vest between 2018 and 2020 . Share-based Compensation Expense: Including performance-based equity awards, the Company had $33.0 million of total unrecognized compensation cost related to unvested stock options, unvested restricted stock and unvested restricted stock units as of December 31, 2017 . Excluding the $14.5 million of unrecognized compensation cost related to unvested restricted stock units that are subject to performance measures that are currently not considered “probable” of attainment, unrecognized compensation cost is $18.5 million . No compensation expense is recognized for unvested restricted stock or unvested restricted stock units subject to performance measures that are not considered “probable” of attainment. Unrecognized compensation cost related to unvested stock options, unvested non-performance-based restricted stock and unvested non-performance-based restricted stock units is expected to be recognized over a weighted average period of 2.9 years. The following table sets forth the gross share-based compensation cost resulting from stock options, unvested restricted stock and unvested restricted stock units that were recorded in the Company’s Consolidated Statements of Operations for the indicated years ended December 31 (in thousands): 2017 2016 2015 Cost of product revenue $ 294 $ 320 $ 254 Cost of service revenue 290 211 276 Research and development 3,759 3,113 3,770 Sales and marketing 2,432 3,710 3,047 General and administrative 4,074 3,797 4,006 Total share-based compensation expense $ 10,849 $ 11,151 $ 11,353 Employee Stock Purchase Plan (ESPP): The Company’s non-compensatory employee stock purchase plan was discontinued in the third quarter of 2017. The maximum number of shares of the Company’s common stock that employees could acquire under the ESPP was 1,750,000 shares. Eligible employees were permitted to acquire shares of the Company’s common stock through payroll deductions not exceeding 15% of base wages. The purchase price per share under the ESPP was 95% of the closing market price on the fourth business day after the end of each offering period. As of December 31, 2017, 2016 and 2015, an aggregate of 1,118,151 , 1,098,085 and 1,070,343 shares, respectively, had been issued under the ESPP.</t>
  </si>
  <si>
    <t>Benefit Plans</t>
  </si>
  <si>
    <t>Compensation and Retirement Disclosure [Abstract]</t>
  </si>
  <si>
    <t>BENEFIT PLANS 401(k) Plan For the three years ended December 31, 2017 , the Company’s retirement plan covered substantially all U.S. employees and provided for voluntary salary deferral contributions on a pre-tax basis in accordance with Section 401(k) of the Internal Revenue Code of 1986, as amended. The Company matches a portion of employee contributions. The 2017, 2016 and 2015 Company match expense was $3.0 million , $2.9 million and $2.6 million , respectively. Pension Plan The Company’s German subsidiary maintains a defined benefit pension plan. At December 31, 2017 , the excess of plan assets over the projected benefit obligation of $2.0 million was $0.2 million . At December 31, 2016 , the excess of plan assets over the projected benefit obligation of $2.0 million was $0.2 million . Plan assets are invested in insurance policies payable to employees. Net pension expense was not material for any period. Contributions to the plan are not expected to be significant to the financial position of the Company.</t>
  </si>
  <si>
    <t>Segment Information</t>
  </si>
  <si>
    <t>Segment Reporting [Abstract]</t>
  </si>
  <si>
    <t>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Cray DataWarp and ClusterStor,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are the Company’s analytics and artificial intelligence businesses and Custom Engineering. The following table presents revenues and gross margin for the Company’s operating segments for the indicated years ended December 31 (in thousands): 2017 2016 2015 Revenue: Supercomputing $ 282,217 $ 510,403 $ 581,733 Storage and Data Management 63,620 89,438 112,862 Maintenance and Support 124,840 107,795 97,091 Engineering Services and Other 46,672 29,968 30,094 Elimination of inter-segment revenue (124,840 ) (107,795 ) (97,091 ) Total revenue $ 392,509 $ 629,809 $ 724,689 Gross Profit: Supercomputing $ 93,272 $ 173,245 $ 177,048 Storage and Data Management 20,288 34,125 37,181 Maintenance and Support 61,305 43,147 41,487 Engineering Services and Other 17,144 12,845 11,454 Elimination of inter-segment gross profit (61,305 ) (43,147 ) (41,487 ) Total gross profit $ 130,704 $ 220,215 $ 225,683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The following data represents the Company’s revenue and long-lived assets for the United States and all other countries (in thousands): United States All Other Countries Total For the year ended December 31, 2017: Product revenue $ 159,279 $ 90,916 $ 250,195 Service revenue $ 96,406 $ 45,908 $ 142,314 Long-lived assets $ 48,989 $ 28,009 $ 76,998 For the year ended December 31, 2016: Product revenue $ 251,317 $ 248,115 $ 499,432 Service revenue $ 88,208 $ 42,169 $ 130,377 Long-lived assets $ 39,933 $ 36,555 $ 76,488 For the year ended December 31, 2015: Product revenue $ 373,494 $ 227,800 $ 601,294 Service revenue $ 88,956 $ 34,439 $ 123,395 Long-lived assets $ 39,014 $ 23,238 $ 62,252 Long-lived assets as of December 31, 2017, 2016 and 2015 , included $23.4 million , $31.1 million and $18.3 million , respectively, of long-term investment in sales-type lease which was held by the Company’s United Kingdom subsidiary. Revenue derived from the U.S. Government totaled approximately $206.1 million , $296.9 million and $338.5 million in 2017, 2016 and 2015 , respectively. In 2017 , one non-U.S. Government customer accounted for 11% of total revenue. In 2016 , one non-U.S. Government customer accounted for 10% of total revenue. In 2015 , no non-U.S. Government customers accounted for more than 10% of total revenue. Revenue attributed to foreign countries is derived from sales to customers located outside the United States. In general, concentrations of revenue by customer encompass all segments. In 2017 , revenue in India accounted for 11% of total revenue. In 2016 , revenue in the United Kingdom accounted for 17% of total revenue. In 2015 , no foreign countries accounted for more than 10% of total revenue.</t>
  </si>
  <si>
    <t>Research and Development</t>
  </si>
  <si>
    <t>Research and Development [Abstract]</t>
  </si>
  <si>
    <t>RESEARCH AND DEVELOPMENT Details for the Company’s net research and development expenses for the indicated years ended December 31 follows (in thousands): 2017 2016 2015 Gross research and development expenses $ 141,289 $ 130,006 $ 126,060 Less: Amounts included in cost of revenue (9,473 ) (12,621 ) (16,515 ) Less: Reimbursed research and development (excludes amounts in revenue) (33,039 ) (5,255 ) (12,982 ) Net research and development expenses $ 98,777 $ 112,130 $ 96,563</t>
  </si>
  <si>
    <t>Interest Income (Expense)</t>
  </si>
  <si>
    <t>Other Income and Expenses [Abstract]</t>
  </si>
  <si>
    <t>INTEREST INCOME (EXPENSE) The detail of interest income (expense) for the indicated years ended December 31 follows (in thousands): 2017 2016 2015 Interest income $ 3,386 $ 2,120 $ 1,465 Interest expense (110 ) 27 (57 ) Net interest income $ 3,276 $ 2,147 $ 1,408 Interest income is earned by the Company on cash and cash equivalents, investment balances and the investment in sales-type lease.</t>
  </si>
  <si>
    <t>Restructuring and Related Activities [Abstract]</t>
  </si>
  <si>
    <t>RESTRUCTURING In the third quarter of 2017, the Company implemented a restructuring plan intended to reduce the Company’s operating costs and better align its workforce with long-term business strategies. The restructuring plan involved reducing the Company’s workforce by approximately 190 employees, with the vast majority of such terminations effective in July 2017. For the year ended December 31, 2017, the Company recorded $8.6 million in expense in connection with the restructuring plan, primarily related to employee severance. The majority of the cash payments related to the restructuring charges were paid in 2017. The actions associated with the restructuring plan are expected to be completed by the end of the first half of 2018. Restructuring charges associated with the restructuring plan were included in restructuring on the company’s Consolidated Statements of Operations.</t>
  </si>
  <si>
    <t>Quarterly Data (Unaudited)</t>
  </si>
  <si>
    <t>Quarterly Financial Information Disclosure [Abstract]</t>
  </si>
  <si>
    <t>QUARTERLY DATA (UNAUDITED) The following table presents unaudited quarterly financial information for the two years ended December 31, 2017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7 2016 For the Quarter Ended 3/31 6/30 9/30 12/31 3/31 6/30 9/30 12/31 Revenue $ 59,031 $ 87,135 $ 79,700 $ 166,643 $ 105,549 $ 100,235 $ 77,451 $ 346,574 Cost of revenue 35,222 58,792 51,208 116,583 65,587 64,074 53,850 226,083 Gross profit 23,809 28,343 28,492 50,060 39,962 36,161 23,601 120,491 Research and development, net 32,640 17,325 26,626 22,186 25,840 27,399 29,084 29,807 Sales and marketing 14,653 15,247 13,392 16,602 16,001 15,380 15,010 18,502 General and administrative 8,797 7,205 7,022 6,089 7,338 9,019 7,968 9,728 Restructuring — — 7,653 915 — — — — Net income (loss) (19,215 ) (6,840 ) (10,232 ) (97,542 ) (5,013 ) (13,126 ) (23,021 ) 51,775 Net income (loss) per common share, basic $ (0.48 ) $ (0.17 ) $ (0.25 ) $ (2.42 ) $ (0.13 ) $ (0.33 ) $ (0.58 ) $ 1.30 Net income (loss) per common share, diluted $ (0.48 ) $ (0.17 ) $ (0.25 ) $ (2.42 ) $ (0.13 ) $ (0.33 ) $ (0.58 ) $ 1.27</t>
  </si>
  <si>
    <t>Schedule II - Valuation and Qualifying Accounts</t>
  </si>
  <si>
    <t>Valuation and Qualifying Accounts [Abstract]</t>
  </si>
  <si>
    <t>Schedule of Valuation and Qualifying Accounts</t>
  </si>
  <si>
    <t>Schedule II — Valuation and Qualifying Accounts(1) December 31, 2017 (In thousands) Description Balance at Beginning of Period Charge to Expense Deductions (2) Balance at End of Period Year ended December 31, 2015: Allowance for doubtful accounts $ 97 $ — $ (78 ) $ 19 Year ended December 31, 2016: Allowance for doubtful accounts $ 19 $ 2 $ — $ 21 Year ended December 31, 2017: Allowance for doubtful accounts $ 21 $ 7 $ — $ 28 (1) The Company does not have any warranty liabilities. (2) Deductions represent uncollectible accounts written off, net of recoveries.</t>
  </si>
  <si>
    <t>Summary of Significant Accounting Policies 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t>
  </si>
  <si>
    <t>Reclassifications</t>
  </si>
  <si>
    <t>Reclassifications Certain prior year amounts have been reclassified to conform with the current year presentation. There has been no impact on previously reported net income (loss) or shareholders’ equity from such reclassifications.</t>
  </si>
  <si>
    <t>Use of Estimates</t>
  </si>
  <si>
    <t>Use of Estimates The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t>
  </si>
  <si>
    <t>Cash, Cash Equivalents and Restricted Cash</t>
  </si>
  <si>
    <t>Cash, Cash Equivalents and Restricted Cash Cash and cash equivalents consist of highly liquid financial instruments that are readily convertible to cash and have maturities of three months or less at the time of acquisition. The Company maintains cash and cash equivalent balances with financial institutions that exceed federally insured limits. As of December 31, 2017 and 2016 , the Company had $3.0 million and $1.7 million , respectively, in restricted cash associated with certain letters of credit to secure customer prepayments and other customer related obligations.</t>
  </si>
  <si>
    <t>Investments The Company’s investments consist primarily of commercial paper, corporate debt, and other debt securities. Debt securities are classified as available-for-sale and are reported at fair value with unrealized gains and losses, net of applicable taxes, recorded in accumulated other comprehensive income, a component of shareholders’ equity. The realized gains and losses for available-for-sale securities are included in other income and expense in the Consolidated Statements of Operations. Realized gains and losses are calculated based on the specific identification method. The Company monitors its investment portfolio for impairment on a periodic basis. When the carrying value of an investment in debt securities exceeds its fair value and the decline in value is determined to be an other-than-temporary decline, and when the Company does not intend to sell the debt security and it is not more likely than not that the Company will be required to sell the debt securities prior to recovery of its amortized cost basis, the Company records an impairment charge in the amount of the credit loss and the balance, if any, to other comprehensive income (loss). Investments that mature between three months and one year from the purchase date are initially classified as short-term investments in the Consolidated Balance Sheet. Investments that mature beyond one year from the purchase date are initially classified as long-term investments in the Consolidated Balance Sheet. The Company’s investments in debt securities with maturities at purchase greater than three months are classified as “available-for-sale.” Changes in fair value are reflected in other comprehensive income (loss).</t>
  </si>
  <si>
    <t>Foreign Currency Derivatives</t>
  </si>
  <si>
    <t>Foreign Currency Derivatives The Company uses foreign currency exchange contracts to hedge certain foreign currency exposures. Foreign currency exchange contracts are cash flow hedges of the Company’s foreign currency exposures on certain revenue contracts and are recorded at the contract’s fair value. Most of the Company’s foreign currency exchange contracts are designated as cash flow hedges for the purposes of hedge accounting treatment and any gains or losses on the effective portion of the foreign currency exchange contract is initially reported in “Accumulated other comprehensive income,” a component of shareholders’ equity, with a corresponding asset or liability recorded based on the fair value of the foreign currency exchange contract. When the hedged transaction is recognized, any unrecognized gains or losses on the hedged transaction are reclassified into results of operations in the same period. Any hedge ineffectiveness is recorded to operations in the current period. The Company measures hedge effectiveness by comparing changes in fair values of the foreign currency exchange contract and expected cash flows based on changes in the spot prices of the underlying currencies. Cash flows from foreign currency exchange contracts accounted for as cash flow hedges are classified in the same category as the cash flows from the items being hedged. Unrealized gains or losses related to foreign currency exchange contracts that are not designated as cash flow hedges for the purposes of hedge accounting treatment are recorded in other income (expense) in the Consolidated Statements of Operations and are generally offset by foreign currency adjustments on related receivables. The Company does not use derivative financial instruments for speculative purposes.</t>
  </si>
  <si>
    <t>Concentration of Credit Risk</t>
  </si>
  <si>
    <t>Concentration of Credit Risk Financial instruments that potentially subject the Company to significant concentrations of credit risk consist primarily of cash and cash equivalents, available-for-sale investments, accounts receivable, short-term and long-term restricted cash and foreign currency exchange contracts. The Company maintains cash and cash equivalents, available-for-sale securities and foreign currency exchange contracts with various financial institutions. As part of its risk management process, the Company performs periodic evaluations of the relative credit standing of the financial institutions. The Company has not sustained any credit losses from instruments held at financial institutions. The Company utilizes foreign currency exchange contracts to protect against the effects of foreign currency fluctuations. Such contracts involve the risk of non-performance by the counterparty, which could result in a material loss. The Company currently derives a significant portion of its revenue from sales of products and services to the U.S. Government. See Note 18 — Segment Information for additional information. Given the type of customers, the Company does not believe its accounts receivable represent significant credit risk. The Company currently has a long-term investment in a sales-type lease it entered into with one of its customers. See Note 8 — Sales-type Lease for additional information. Given the credit standing of the customer, the Company does not believe that this investment represents a significant credit risk.</t>
  </si>
  <si>
    <t>Other Concentration</t>
  </si>
  <si>
    <t>Other Concentration The Company obtains certain components from single-source suppliers due to technology, availability, price, quality or other considerations. The loss of a single-source supplier, the single-source supplier’s inability to deliver the required components or intellectual property due to natural disaster or other reasons, the deterioration of the relationship with a single-source supplier, or any unilateral modification of contract terms under which the Company is supplied components by a single-source supplier could have a significant adverse effect on the Company’s revenue and gross margins.</t>
  </si>
  <si>
    <t>Accounts Receivable</t>
  </si>
  <si>
    <t>Accounts Receivable Accounts receivable are stated at principal amounts and are primarily comprised of amounts contractually due from customers for products and services and amounts due from government research and development contracts. The Company provides an allowance for doubtful accounts based on an evaluation of customer past due account balances. In determining whether to record an allowance for a specific customer, the Company considers a number of factors, including prior payment history and financial information for the customer.</t>
  </si>
  <si>
    <t>Fair Values of Financial Instruments</t>
  </si>
  <si>
    <t>Fair Values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financial instruments primarily consist of debt securities, time deposits, money market funds, and foreign currency derivatives. See Note 4 — Fair Value Measurement for a further discussion on fair value of financial instruments.</t>
  </si>
  <si>
    <t>Inventories</t>
  </si>
  <si>
    <t>Inventories Inventories are valued at the lower of cost or net realizable value, with cost computed on a first-in, first-out basis (FIFO). The Company regularly evaluates the technological usefulness and anticipated future demand for various inventory components and the expected use of the inventory. When the Company determines it is not likely the cost of inventory items will be recovered through future sales, the Company writes-down the related inventory to its estimated net realizable value. Prior to the adoption of ASU 2015-11 at the beginning of the first quarter of 2017, inventories were valued at the lower of cost or market. The adoption of ASU 2015-11 did not have a material impact on the Company’s consolidated financial statements. In connection with certain of its sales agreements, the Company may receive used equipment from a customer. This inventory generally will be recorded at no value based on the expectation that the Company will not be able to resell or otherwise use the equipment. In the event that the Company has a specific contractual plan for resale or there is an expected scrap value at the date the inventory is acquired, the inventory is recorded at its estimated fair value.</t>
  </si>
  <si>
    <t>Property and Equipment and Intangible Assets</t>
  </si>
  <si>
    <t>Property and Equipment and Intangible Assets, Net Property and equipment are recorded at cost less accumulated depreciation and amortization. Additions and improvements are capitalized and maintenance and repairs are expensed as incurred. Depreciation is calculated on a straight-line basis over the estimated useful lives of the related assets, ranging from eighteen months to seven years for furniture and fixtures, three years for computer equipment, and eight to twenty-five years for buildings and land improvements. Leasehold improvements are depreciated over the life of the lease or asset, whichever is shorter. The Company amortizes purchased intangible assets with finite lives using the straight-line method over the estimated economic lives of the assets, ranging from two to ten years .</t>
  </si>
  <si>
    <t>Service Spares</t>
  </si>
  <si>
    <t>Service Spares Service spares are valued at the lower of cost or net realizable value and represent inventory used to support service and maintenance agreements with customers. As inventory is utilized, replaced items are returned to the Company and are either repaired or scrapped. Costs incurred to repair inventory to a usable state are charged to expense as incurred. Service spares are recorded at cost and amortized over the estimated service life of the related product platform (generally four years ). Prior to the adoption of ASU 2015-11 at the beginning of the first quarter of 2017, service spares were valued at the lower of cost or market. The adoption of ASU 2015-11 did not have a material impact on the Company’s consolidated financial statements.</t>
  </si>
  <si>
    <t>Impairment of Long-Lived Assets and Intangibles</t>
  </si>
  <si>
    <t>Impairment of Long-Lived Assets and Intangibles The Company evaluates property, plant and equipment and intangible assets with finite lives for impairment whenever events or changes in circumstances indicate the carrying value of an asset may not be recoverable. The Company assesses the recoverability of the assets based on the undiscounted future cash flow the assets are expected to generate and recognizes an impairment loss when estimated undiscounted future cash flow expected to result from the use of the asset plus net proceeds expected from disposition of the asset, if any, are less than the carrying value of the asset. When the Company identifies an impairment, the carrying value of the asset is reduced to its estimated fair value based on a discounted cash flow approach or, when available and appropriate, to comparable market values.</t>
  </si>
  <si>
    <t>Goodwill Goodwill is not amortized but is tested for impairment at least annually. The Company reviews goodwill for impairment annually and whenever events or changes in circumstances indicate that the fair value of a reporting unit may be less than its carrying amount (a triggering event). In the second quarter of 2017, the Company determined that declining revenues in recent years, coupled with the anticipated loss for 2017, should be construed as a triggering event for the purposes of impairment testing of goodwill in accordance with ASC 350. The Company performed a quantitative goodwill impairment test on June 30, 2017. Due to the proximity of the triggering event to the October 1 annual testing date, the Company has elected to change the date of its annual goodwill impairment test from the beginning of its fourth fiscal quarter to the beginning of its second fiscal quarter. The Company first assesses qualitative factors to determine whether it is more likely than not that the fair value of a reporting unit is less than its carrying amount as a basis for determining whether it is necessary to perform the quantitative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each reporting unit and compares it to its carrying value. If the fair value of the reporting unit exceeds the carrying value of the net assets assigned to that unit, goodwill is not impaired. If the carrying value of a reporting unit exceeds its fair value, the Company records an impairment loss equal to the difference. The Company performed a quantitative goodwill impairment test during the second fiscal quarter of 2017 and concluded that the fair values of its reporting units were greater than their carrying amounts.</t>
  </si>
  <si>
    <t>Business Combinations</t>
  </si>
  <si>
    <t>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excess of the purchase price over the fair value of the net assets acquired is recorded as goodwill. If the fair value of the net assets acquired exceeds the purchase price the Company records a bargain purchase gain. The Company uses estimates and assumptions to value assets acquired and liabilities assumed at the acquisition date. During the measurement period, which may be up to one year from the acquisition date, any refinements made to the fair value of the assets and liabilities assumed are recorded in the period in which the adjustments are recognized.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Revenue Recognition</t>
  </si>
  <si>
    <t>Revenue Recognition The Company recognizes revenue, including transactions under sales-type leases,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 Multiple-Element Arrangements. The Company commonly enters into revenue arrangements that include multiple deliverables of its product and service offerings due to the needs of its customers. Products may be delivered in phases over time periods which can be as long as five years .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 • The delivered item(s) has value to the customer on a standalone basis; and • If the arrangement includes a general right of return relative to the delivered item(s), delivery or performance of the undelivered item(s) is considered probable and substantially in the control of the Company. 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VSOE). The Company determines VSOE based on normal pricing and discounting practices for the product or service when sold separately. When the Company is not able to establish VSOE for all deliverables in an arrangement with multiple elements, the Company attempts to establish the selling price of each remaining element based on third-party evidence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usually contain a significant level of customization and differentiation from those of competitors and the Company is often unable to reliably determine what similar competitor products’ selling prices are on a standalone basis. When the Company is unable to establish selling price using VSOE or TPE, the Company uses estimated selling price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 Products .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 Services . Maintenance services are provided under separate maintenance contracts with customers. These contracts generally provide for maintenance services for one year , although some are for multi-year periods, often with prepayments for the term of the contract. The Company considers the maintenance period to commence upon acceptance of the product, or installation of the product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 Revenue from engineering services is recognized as services are performed. Project Revenue . Revenue from design and build contracts is recognized under the percentage-of-completion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 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 • It is commensurate with either of the following: • The Company’s performance to achieve the milestone; or • The enhancement of value of the delivered item or items as a result of a specific outcome resulting from the Company’s performance to achieve the milestone. • It relates solely to past performance. • It is reasonable relative to all of the deliverables and payment terms (including other potential milestone consideration) within the arrangement. The individual milestones are determined to be substantive or non-substantive in their entirety and milestone consideration is not bifurcated. Revenue from projects is classified as Product Revenue or Service Revenue, based on the nature of the work performed. Nonmonetary Transactions . The Company values and records nonmonetary transactions at the fair value of the asset surrendered unless the fair value of the asset received is more clearly evident, in which case the fair value of the asset received is used.</t>
  </si>
  <si>
    <t>Sales-type lease</t>
  </si>
  <si>
    <t>Sales-type leases When the Company leases a system to a customer, the accounting involves specific determinations, which often involve complex provisions and significant judgments. The four criteria of the accounting standard that the Company uses in the determination of whether a lease is a sales-type lease or an operating lease are: (a) a review of the lease term to determine if it is equal to or greater than 75% of the economic life of the system; (b) a review of the minimum lease payments to determine if they are equal to or greater than 90% of the fair value of the system;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an operating lease. Additionally, the Company assesses whether collectibility of the lease payments is reasonably assured and whether there are any significant uncertainties related to costs that it has yet to incur with respect to the lease. The Company considers the economic lives of most of its products to range from three to four years. There is no significant after-market for the Company’s used products and the Company believes that the economic lives are representative of the periods during which its products are expected to be economically usable, with normal service, for the purposes for which they were intended. Residual values are not significant. The discount rate implicit in the sales-type lease is used to calculate the present value of minimum lease payments, which the Company records as a lease receivable. The minimum lease payment consists of the gross lease payments net of executory costs and contingencies, if any. While revenue is recognized at inception of the lease, the cash flow from the sales-type lease occurs over the course of the lease, which results in interest income. Unearned interest income is recorded at inception of the lease and amortized over the lease term using the effective interest method.</t>
  </si>
  <si>
    <t>Foreign Currency Transaction</t>
  </si>
  <si>
    <t>Foreign Currency Translation The Company uses the U.S. dollar predominantly as its functional currency. Assets and liabilities of foreign subsidiaries that have a functional currency denominated in non-U.S. dollars are translated into U.S. dollars at year-end exchange rates, and revenue and expenses of these foreign subsidiaries are translated at average rates prevailing during the year. Translation adjustments are included in “Accumulated other comprehensive income,” a separate component of shareholders’ equity. Transaction gains and losses arising from transactions denominated in a currency other than the functional currency of the entity involved are included in “Other income (expense), net” in the accompanying Consolidated Statements of Operations. Net transaction gains were $1.7 million and $1.6 million for 2017 and 2015 , respectively. Net transaction losses were $1.0 million for 2016 .</t>
  </si>
  <si>
    <t>Research and Development Research and development expenses include costs incurred in the development and production of hardware and software, costs incurred to enhance and support existing product features, costs incurred to support and improve development processes, and costs related to future product development. Research and development costs are expensed as incurred, and may be offset by co-funding from third parties. The Company may also enter into arrangements whereby it makes advance, non-refundable payments to a vendor to perform certain research and development services. These payments are deferred and recognized over the vendor’s estimated performance period. Amounts to be received under co-funding arrangements with the U.S. government or others are based on either contractual milestones or costs incurred. These co-funding milestone payments are recognized in operations as performance is estimated to be completed and are measured as milestone achievements occur or as costs are incurred. These estimates are reviewed on a periodic basis and are subject to change, including in the near term. If an estimate is changed, net research and development expense could be impacted significantly. The Company does not record a receivable from the U.S. government prior to completing the requirements necessary to bill for a milestone or cost reimbursement. Funding from the U.S. government is subject to certain budget restrictions and milestones may be subject to completion risk, and as a result, there may be periods in which research and development costs are expensed as incurred for which no reimbursement is recorded, as milestones have not been completed or the U.S. government has not funded an agreement. Accordingly, there can be substantial variability in the amount of net research and development expenses from quarter to quarter and year to year. The Company classifies amounts to be received from funded research and development projects as either revenue or a reduction to research and development expense based on the specific facts and circumstances of the contractual arrangement, considering total costs expected to be incurred compared to total expected funding and the nature of the research and development contractual arrangement. In the event that a particular arrangement is determined to represent revenue, the corresponding research and development costs are classified as cost of revenue.</t>
  </si>
  <si>
    <t>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s and carryforwards are expected to be recovered or settled. A valuation allowance for deferred tax assets is provided when the Company estimates that it is more likely than not that all or a portion of the deferred tax assets will not be realized through future operations. This assessment is based upon consideration of all available positive and negative evidence, which includes, among other things, the Company’s recent results of operations, forecasted domestic and international earnings over a number of years, all known business risks and industry trends, and applicable tax planning strategies that should, if implemented, enable the Company to utilize its deferred tax assets before they expire. The Company considers its actual historical results over several years to have stronger weight than other more subjective indicators, including forecasts, when considering whether to establish or reduce a valuation allowance on deferred tax assets. The Company has significant difficulty projecting future results due to the nature of the business and the industry in which it operates. The Company provided a valuation allowance against its U.S. deferred tax assets and against the majority of its deferred tax assets arising in foreign jurisdictions at December 31, 2017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benefit in its Consolidated Statements of Operations when that occurs. The Company recognizes the income tax benefit from a tax position only if it is more likely than not that the tax position will be sustained on examination by the applicable taxing authorities, based on the technical merits of the Company’s position. The tax benefit recognized in the financial statements from such a position is measured based on the largest benefit that has a greater than fifty percent likelihood of being realized upon ultimate settlement. Estimated interest and penalties are recorded as a component of interest expense and other expense, respectively.</t>
  </si>
  <si>
    <t>Share-based Compensation</t>
  </si>
  <si>
    <t>Share-Based Compensation The Company measures compensation cost for share-based payment awards at fair value and recognizes it as compensation expense over the service period for awards expected to vest. Share-based compensation expense is recognized for all share-based payment awards, net of an estimated forfeiture rate. Compensation cost is only recognized for those shares expected to vest on a straight-line basis over the requisite service period of the award. Determining the appropriate fair value model and calculating the fair value of share-based payment awards requires subjective assumptions, including the expected life of the share-based payment awards and stock price volatility. The Company utilizes the Black-Scholes options pricing model to value the stock options granted under its options plans. In this model, the assumptions utilized relate to stock price volatility, stock option term and forfeiture rates that are based upon both historical factors as well as management’s judgment. The fair value of restricted stock and restricted stock units is determined based on the number of shares or units granted and the quoted price of the Company’s common stock at the date of grant. The Company has granted performance vesting restricted stock and performance vesting restricted stock units to executives as one of the ways to align compensation with shareholder interests. Vesting of these awards is contingent upon achievement of certain performance conditions. Compensation expense for these awards is only recorded when vesting is deemed to be “probable.” Awards are evaluated for probability of vesting each reporting period.</t>
  </si>
  <si>
    <t>Shipping and Handling Costs</t>
  </si>
  <si>
    <t>Shipping and Handling Costs Costs related to shipping and handling are included in “Cost of product revenue” and “Cost of service revenue” in the accompanying Consolidated Statements of Operations.</t>
  </si>
  <si>
    <t>Advertising Costs</t>
  </si>
  <si>
    <t>Advertising Costs Sales and marketing expenses in the accompanying Consolidated Statements of Operations included advertising expenses of $3.4 million , $3.2 million , and $2.3 million in 2017 , 2016 , and 2015 , respectively. The Company incurs advertising costs for representation at certain trade shows, promotional events and sales lead generation, as well as design and printing costs for promotional materials. The Company expenses all advertising costs as incurred.</t>
  </si>
  <si>
    <t>Earnings Per Share</t>
  </si>
  <si>
    <t>Earnings Per Share (EPS) 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year ended December 31, 2017 , outstanding stock options, unvested restricted stock and unvested restricted stock units were antidilutive because of the net loss and, as such, their effect has not been included in the calculation of basic or diluted net loss per share. For the years ended December 31, 2016 and 2015, the added shares from these items included in the calculation of diluted shares and EPS totaled approximately 1.2 million , and 1.4 million , respectively. Potentially dilutive shares of 3.1 million , 1.2 million , and 0.9 million , respectively, have been excluded from the denominator in the computation of diluted EPS for the years ended December 31, 2017, 2016 and 2015 , respectively, because they were antidilutive. An additional 0.5 million , 1.2 million and 1.2 million performance vesting restricted stock and performance vesting restricted stock units were excluded from the computation of diluted EPS for the years ended December 31, 2017, 2016 and 2015 , respectively, because the conditions for vesting had not been met as of the balance sheet date.</t>
  </si>
  <si>
    <t>Recent Accounting Pronouncements</t>
  </si>
  <si>
    <t>Recent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In August 2015, FASB issued Accounting Standards Update No. 2015-14, Revenue from Contracts with Customers - Deferral of the Effective Date: Topic 606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believes the impact of adopting the new guidance will be immaterial to its annual and interim financial statements. The Company believes that the impact will be limited to the identification of a significant financing component in a small number of its contracts with customers. The Company will also be required to make additional disclosures under the new guidance. The Company plans to adopt this standard in the first quarter of 2018 using the modified retrospective method. In July 2015, FASB issued Accounting Standards Update No. 2015-11, Simplifying the Measurement of Inventory: Topic 330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 2015-17 at the beginning of the first quarter of 2017. At the time of adoption, all of the Company’s deferred tax assets and liabilities, along with any related valuation allowance, were classified as noncurrent on its Consolidated Balance Sheet. The Company adopted ASU 2015-17 on a retrospective basis. As such, prior period amounts have been adjusted to reflect the retrospective application of ASU 2015-17. This resulted in $19.1 million of current net deferred tax assets being reclassified as noncurrent on the Company’s December 31, 2016 Consolidated Balance Sheet. In January 2016,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the adoption of ASU 2016-01 to have a material impact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As of December 31, 2017, the new standard requires application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The Company does not expect the adoption of ASU 2016-15 to have a material impact on its consolidated financial statements. In November 2016,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does not expect the adoption of ASU 2016-18 to have a material impact on its consolidated financial statements. In January 2017, FASB issued Accounting Standards Update No. 2017-04, Intangibles - Goodwill and Other (Topic 350):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being permitted for annual or interim goodwill impairment tests performed on testing dates after January 1, 2017. The Company adopted ASU 2017-04 at the beginning of the second quarter of 2017. Adoption of ASU 2017-04 did not have a material impact on the Company’s consolidated financial statements. In August 2017, FASB issued Accounting Standards Update No. 2017-12, Derivatives and Hedging (Topic 815): Targeted Improvements to Accounting for Hedging Activities (ASU 2017-12). The new standard simplifies and expands the eligible hedging strategies for financial and nonfinancial risks. It also enhances the transparency of how hedging results are presented and disclosed. Further, the new standard provides partial relief on the timing of certain aspects of hedge documentation and eliminates the requirement to recognize hedge ineffectiveness separately in earnings. Adoption of ASU 2017-12 is required for fiscal reporting periods beginning after December 15, 2018, including interim reporting periods within those fiscal years with early adoption being permitted. The Company is currently evaluating the potential impact of the pending adoption of ASU 2017-12 on its consolidated financial statements.</t>
  </si>
  <si>
    <t>Summary of Significant Accounting Policies Summary of Significant Accounting Policies (Tables)</t>
  </si>
  <si>
    <t>Schedule of Accumulated Other Comprehensive Income (Loss)</t>
  </si>
  <si>
    <t>Accumulated Other Comprehensive Income Accumulated other comprehensive income, a component of shareholders’ equity, consisted of the following at December 31 (in thousands): 2017 2016 Accumulated unrealized net loss on available-for-sale investments $ (7 ) $ — Accumulated currency translation adjustments 1,611 2,101 Accumulated unrealized net gain (loss) on cash flow hedges (689 ) 681 Accumulated other comprehensive income $ 915 $ 2,782 The following tables show the changes in Accumulated Other Comprehensive Income by component for the years ended December 31, 2017 and 2016 (in thousands): Year Ended December 31, 2017 Unrealized Loss on Investments Foreign Currency Translation Adjustments Unrealized Gain (Loss) on Cash Flow Hedges Accumulated Other Comprehensive Income Beginning balance $ — $ 2,101 $ 681 $ 2,782 Current-period change, net of tax (7 ) (490 ) (1,370 ) (1,867 ) Ending balance $ (7 ) $ 1,611 $ (689 ) $ 915 Income tax expense (benefit) associated with current-period change $ (3 ) $ 1,110 $ (1,399 ) $ (292 ) Year Ended December 31, 2016 Unrealized Loss on Investments Foreign Currency Translation Adjustments Unrealized Gain on Cash Flow Hedges Accumulated Other Comprehensive Income Beginning balance $ (8 ) $ 1,675 $ 5,975 $ 7,642 Current-period change, net of tax 8 426 (5,294 ) (4,860 ) Ending balance $ — $ 2,101 $ 681 $ 2,782 Income tax expense (benefit) associated with current-period change $ 6 $ (152 ) $ (2,425 ) $ (2,571 )</t>
  </si>
  <si>
    <t>Strategic Transaction (Tables)</t>
  </si>
  <si>
    <t>Schedule of Recognized Identified Assets Acquired and Liabilities Assumed [Table Text Block]</t>
  </si>
  <si>
    <t>The following are the estimated values of the assets acquired and the liabilities assumed (in thousands): Cash $ 8,000 Receivable from Seagate 1,782 Inventory 4,120 Property and equipment 2,915 Deferred revenue (12,168 ) Deferred tax liabilities (3,019 ) Other liabilities (500 ) Net tangible assets 1,130 Trademarks 90 Developed technology 1,400 Customer relationships 260 Supply agreement 1,600 Total net assets acquired $ 4,480</t>
  </si>
  <si>
    <t>Schedule of Indefinite-Lived Intangible Assets [Table Text Block]</t>
  </si>
  <si>
    <t>The fair values of the major components of the intangible assets acquired and their estimated useful lives are as follows (in thousands): Intangible Asset Class Fair Value Useful Life (in Years) Trademarks $ 90 5 Developed technology $ 1,400 3 Customer relationships $ 260 10 Supply agreement $ 1,600 4 The carrying amount of the major components of intangible assets acquired are as follows as of December 31, 2017 (in thousands): Gross Carrying Amount Accumulated Amortization Net Carrying Amount Trademarks $ 90 $ 5 $ 85 Developed technology 1,400 117 1,283 Customer relationships 260 7 253 Supply agreement 1,600 100 1,500 Total $ 3,350 $ 229 $ 3,121</t>
  </si>
  <si>
    <t>Finite-lived Intangible Assets Amortization Expense [Table Text Block]</t>
  </si>
  <si>
    <t>Aggregate amortization expense of these intangible assets expected for the years ending December 31 are as follows (in thousands): 2018 $ 911 2019 911 2020 794 2021 344 2022 40 Thereafter 121 Total $ 3,121</t>
  </si>
  <si>
    <t>Fair Value Measurements (Tables)</t>
  </si>
  <si>
    <t>Schedule of Fair Value, Assets and Liabilities Measured on Recurring Basis</t>
  </si>
  <si>
    <t>The following table presents information about the Company’s financial assets and liabilities that have been measured at fair value on a recurring basis as of December 31, 2017 and 2016 , and indicates the fair value hierarchy of the valuation inputs utilized to determine such fair value (in thousands): Description Fair Value Quoted Prices in Active Markets (Level 1) Significant Other Observable Inputs (Level 2) Assets: Cash and cash equivalents and restricted cash $ 140,320 $ 140,320 $ — Available-for-sale investments (1) 6,997 6,997 — Foreign currency exchange contracts (2) 3,251 — 3,251 Assets measured at fair value at December 31, 2017 $ 150,568 $ 147,317 $ 3,251 Liabilities: Foreign currency exchange contracts (3) 2,431 — 2,431 Liabilities measured at fair value at December 31, 2017 $ 2,431 $ — $ 2,431 Description Fair Value Quoted Prices in Active Markets (Level 1) Significant Other Observable Inputs (Level 2) Assets: Cash and cash equivalents and restricted cash $ 224,617 $ 224,617 $ — Foreign currency exchange contracts (2) 11,250 — 11,250 Assets measured at fair value at December 31, 2016 $ 235,867 $ 224,617 $ 11,250 Liabilities: Foreign currency exchange contracts (3) 41 — 41 Liabilities measured at fair value at December 31, 2016 $ 41 $ — $ 41 _______________________________ (1) Included in “Short-term investments” on the Company’s Consolidated Balance Sheets. (2) Included in “Prepaid expenses and other current assets” and “Other non-current assets” on the Company’s Consolidated Balance Sheets. (3) Included in “Other accrued liabilities” and “Other non-current liabilities” on the Company’s Consolidated Balance Sheets.</t>
  </si>
  <si>
    <t>Schedule of Notional Amounts of Outstanding Derivative Positions</t>
  </si>
  <si>
    <t>As of December 31, 2017 and 2016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December 31, 2017 2016 British Pounds (GBP) 26.1 33.8 Euros (EUR) 4.7 8.0 Japanese Yen (JPY) — 2,464.7 Canadian Dollars (CAD) 0.3 32.4 Swiss Francs (CHF) 2.6 — As of December 31, 2017 and 2016 , the Company had outstanding foreign currency exchange contracts that were designated and accounted for as cash flow hedges of anticipated future cash receipts on sales contracts payable in foreign currencies. The outstanding notional amounts were approximately (in millions): December 31, 2017 2016 Euros (EUR) 2.1 1.5 Swiss Francs (CHF) — 3.6 Japanese Yen (JPY) 4,345.6 — Canadian Dollars (CAD) 56.0 54.4 New Zealand Dollars (NZD) 16.2 —</t>
  </si>
  <si>
    <t>Schedule of Derivative Instruments in Statement of Financial Position, Fair Value</t>
  </si>
  <si>
    <t>Fair values of derivative instruments, consisting of foreign currency exchange contracts, designated as cash flow hedges (in thousands): December 31, Balance Sheet Location 2017 2016 Prepaid expenses and other current assets $ 546 $ 71 Other non-current assets — 367 Other accrued liabilities (129 ) (9 ) Other non-current liabilities (1,907 ) (5 ) Total fair value of derivative instruments designated as cash flow hedges $ (1,490 ) $ 424 Fair values of derivative instruments, consisting of foreign currency exchange contracts, not designated as cash flow hedges (in thousands): December 31, Balance Sheet Location 2017 2016 Prepaid expenses and other current assets $ 1,252 $ 5,344 Other non-current assets 1,453 5,468 Other accrued liabilities (395 ) (27 ) Total fair value of derivative instruments not designated as cash flow hedges $ 2,310 $ 10,785</t>
  </si>
  <si>
    <t>Accumulated Other Comprehensive Income Accumulated Other Comprehensive Income (Tables)</t>
  </si>
  <si>
    <t>Reclassification from Accumulated Other Comprehensive Income</t>
  </si>
  <si>
    <t>The following table shows the impact on product revenue of reclassification adjustments from accumulated other comprehensive income resulting from hedged foreign currency transactions recorded by the Company for the years ended December 31, 2017, 2016 and 2015 (in thousands). The gross reclassification adjustments decreased product revenue for the year ended December 31, 2017 and increased product revenue for the years ended December 31, 2016 and 2015. Year Ended 2017 2016 2015 Gross of Tax Reclassifications $ (146 ) $ 22,207 $ 6,163 Net of Tax Reclassifications $ (87 ) $ 13,324 $ 3,698</t>
  </si>
  <si>
    <t>Investments Investments (Tables)</t>
  </si>
  <si>
    <t>Available-for-sale Securities</t>
  </si>
  <si>
    <t>The carrying amount of the Company’s investments in available-for-sale securities are shown in the table below (in thousands): December 31, 2017 Short-term available-for-sale securities cost $ 7,007 Short-term available-for-sale securities unrealized loss (10 ) Short-term available-for-sale securities fair value $ 6,997</t>
  </si>
  <si>
    <t>Accounts and Other Receivables, Net Accounts and Other Receivables, Net (Tables)</t>
  </si>
  <si>
    <t>Schedule of Accounts, Notes, Loans and Financing Receivable</t>
  </si>
  <si>
    <t>A summary of net accounts and other receivables follows (in thousands): December 31, 2017 2016 Trade accounts receivable $ 131,151 $ 156,705 Unbilled receivables 9,321 17,264 Advance billings 3,569 1,915 Short-term investment in sales-type lease 10,684 8,683 Other receivables 7,337 13,395 162,062 197,962 Allowance for doubtful accounts (28 ) (21 ) Accounts and other receivables, net $ 162,034 $ 197,941</t>
  </si>
  <si>
    <t>Sales-Type Lease Sales-Type Lease (Tables)</t>
  </si>
  <si>
    <t>Components of the Net Investment in the Sales-type Lease</t>
  </si>
  <si>
    <t>The following table shows the components of the net investment in the sales-type lease as of December 31, 2017 and 2016 (in thousands): December 31 2017 2016 Total minimum lease payments to be received $ 42,268 $ 52,224 Less: executory costs (6,831 ) (10,139 ) Net minimum lease payments receivable 35,437 42,085 Less: unearned income (1,386 ) (2,352 ) Net investment in sales-type lease 34,051 39,733 Less: long-term investment in sales-type lease (23,367 ) (31,050 ) Investment in sales-type lease included in accounts and other receivables $ 10,684 $ 8,683</t>
  </si>
  <si>
    <t>Schedule of Future Minimum Lease Payments for Capital Leases</t>
  </si>
  <si>
    <t>As of December 31, 2017 , minimum lease payments for each of the succeeding three fiscal years were as follows (in thousands): 2018 $ 15,197 2019 15,478 2020 11,593 Total minimum lease payments to be received $ 42,268</t>
  </si>
  <si>
    <t>Inventory Inventory (Tables)</t>
  </si>
  <si>
    <t>Schedule of Inventory, Current</t>
  </si>
  <si>
    <t>A summary of inventory follows (in thousands): December 31 2017 2016 Components and subassemblies $ 37,219 $ 31,695 Work in process 59,456 39,894 Finished goods 89,632 16,665 $ 186,307 $ 88,254</t>
  </si>
  <si>
    <t>Property and Equipment, Net Property and Equipment, Net (Tables)</t>
  </si>
  <si>
    <t>Property, Plant and Equipment</t>
  </si>
  <si>
    <t>A summary of property and equipment follows (in thousands): December 31, 2017 2016 Land $ 203 $ 498 Buildings 20,480 20,679 Furniture and equipment 13,219 11,740 Computer equipment 58,358 54,541 Leasehold improvements 9,961 2,976 102,221 90,434 Accumulated depreciation and amortization (65,598 ) (59,814 ) Property and equipment, net $ 36,623 $ 30,620</t>
  </si>
  <si>
    <t>Service Spares, Net Service Spares, Net (Tables)</t>
  </si>
  <si>
    <t>Schedule of Inventory, Noncurrent</t>
  </si>
  <si>
    <t>A summary of service spares follows (in thousands): December 31, 2017 2016 Service spares $ 7,670 $ 6,503 Accumulated depreciation (5,119 ) (3,480 ) Service spares, net $ 2,551 $ 3,023</t>
  </si>
  <si>
    <t>Deferred Revenue Deferred Revenue (Tables)</t>
  </si>
  <si>
    <t>Deferred Revenue, by Arrangement, Disclosure</t>
  </si>
  <si>
    <t>A summary of deferred revenue follows (in thousands): December 31 2017 2016 Deferred product revenue $ 22,245 $ 14,274 Deferred service revenue 96,496 96,113 Total deferred revenue 118,741 110,387 Less long-term deferred revenue (38,622 ) (27,258 ) Deferred revenue in current liabilities $ 80,119 $ 83,129</t>
  </si>
  <si>
    <t>Commitments and Contingencies Commitments and Contingencies (Tables)</t>
  </si>
  <si>
    <t>Contractual Obligation, Fiscal Year Maturity Schedule</t>
  </si>
  <si>
    <t>Minimum contractual commitments as of December 31, 2017 , were as follows (in thousands): Operating Leases Development Agreements 2018 $ 7,461 $ 19,930 2019 6,918 5,116 2020 6,232 15 2021 6,271 — 2022 6,342 — Thereafter 20,709 — Minimum contractual commitments $ 53,933 $ 25,061</t>
  </si>
  <si>
    <t>Income Taxes Income Taxes (Tables)</t>
  </si>
  <si>
    <t>Schedule of Income before Income Tax, Domestic and Foreign</t>
  </si>
  <si>
    <t>Income (loss) before income taxes consisted of the following (in thousands): Year Ended December 31, 2017 2016 2015 United States $ (53,201 ) $ 2,648 $ 38,362 International 311 7,273 4,415 Total $ (52,890 ) $ 9,921 $ 42,777</t>
  </si>
  <si>
    <t>Schedule of Components of Income Tax Expense (Benefit)</t>
  </si>
  <si>
    <t>The tax provision (benefit) for income taxes related to operations consisted of the following (in thousands): Year Ended December 31, 2017 2016 2015 Current provision (benefit): Federal $ 445 $ 3 $ 725 State 310 (279 ) 1,389 Foreign 1,735 1,443 1,023 Total current provision 2,490 1,167 3,137 Deferred provision (benefit): Federal 77,152 (2,127 ) 12,198 State 1,185 416 (52 ) Foreign 112 (150 ) (43 ) Total deferred provision (benefit) 78,449 (1,861 ) 12,103 Total provision (benefit) for income taxes $ 80,939 $ (694 ) $ 15,240</t>
  </si>
  <si>
    <t>Schedule of Effective Income Tax Rate Reconciliation</t>
  </si>
  <si>
    <t>The tax provision (benefit) differs from the amount computed by applying the federal statutory income tax rate as follows (in thousands): Year Ended December 31, 2017 2016 2015 Income tax provision (benefit) at statutory rate $ (18,511 ) $ 3,472 $ 14,972 State taxes, net of federal benefit (1,066 ) 89 897 Foreign income taxes 135 (407 ) (12 ) Additional increases (deductions) from share-based compensation 1,036 (1,815 ) — Deemed dividends for U.S. income tax purposes — 329 407 Nondeductible expenses 222 231 283 Disallowed compensation 60 331 455 Audit accrual (settlement) 1,156 (297 ) — Research and development tax credit (3,827 ) (2,470 ) (1,733 ) Tax effect of repatriation transition tax on unremitted earnings 605 — — Gain on strategic transaction (1,568 ) — — Deferred tax impact from tax rate change 28,907 — — Effect of change in valuation allowance on deferred tax assets 73,790 (157 ) (29 ) Effective income tax provision (benefit) $ 80,939 $ (694 ) $ 15,240</t>
  </si>
  <si>
    <t>Schedule of Deferred Tax Assets and Liabilities</t>
  </si>
  <si>
    <t>Significant components of the Company’s deferred income tax assets and liabilities follow (in thousands): December 31, 2017 2016 Deferred Income Tax Assets Inventory $ 6,495 $ 4,127 Accrued compensation 262 511 Deferred revenue 8,285 14,742 Research and development credit carryforwards 32,218 28,241 Net operating loss carryforwards 22,775 38,348 Property and equipment 4,136 8,188 Goodwill 289 106 Research and development expenses 9,944 — Share-based compensation 4,124 7,016 Other 2,592 12,939 Gross deferred tax assets 91,120 114,218 Valuation allowance (82,875 ) (8,727 ) Deferred tax assets 8,245 105,491 Deferred Income Tax Liabilities Investment in sales-type lease, net (3,084 ) (13,728 ) Intangible assets (205 ) (421 ) Other (3,850 ) (5,729 ) Deferred tax liabilities (7,139 ) (19,878 ) Net deferred tax asset $ 1,106 $ 85,613</t>
  </si>
  <si>
    <t>Schedule of Unrecognized Tax Benefits Roll Forward</t>
  </si>
  <si>
    <t>The following table summarizes changes in the amount of the Company’s unrecognized tax benefits for uncertain tax positions for the three years ended December 31, 2017, 2016 and 2015 (in thousands): Balance at December 31, 2014 $ 5,630 Increase related to prior year income tax positions 151 Increase related to current year income tax positions 433 Balance at December 31, 2015 $ 6,214 Increase related to prior year income tax positions 53 Decrease related to prior year income tax positions (365 ) Increase related to current year income tax positions 565 Balance at December 31, 2016 $ 6,467 Increase related to prior year income tax positions 1,440 Increase related to current year income tax positions 673 Balance at December 31, 2017 $ 8,580</t>
  </si>
  <si>
    <t>Shareholders' Equity Shareholders' Equity (Tables)</t>
  </si>
  <si>
    <t>Schedule of Share-based Payment Award, Stock Options, Valuation Assumptions</t>
  </si>
  <si>
    <t>The following key weighted average assumptions were employed in the calculation for the indicated years ended December 31: 2017 2016 2015 Risk-free interest rate 1.64 % 1.12 % 1.31 % Expected dividend yield — % — % — % Volatility 54.14 % 50.92 % 50.55 % Expected life (in years) 4.0 4.0 4.0 Weighted average Black-Scholes value of options granted $ 7.91 $ 13.16 $ 11.23</t>
  </si>
  <si>
    <t>Schedule of Share-based Compensation, Stock Options, Activity</t>
  </si>
  <si>
    <t xml:space="preserve">A summary of the Company’s stock option activity and related information follows: Options Weighted Average Exercise Price Weighted Average Remaining Contractual Term (Years) Outstanding at January 1, 2015 1,930,990 $ 12.34 Granted 307,450 27.86 Exercised (229,118 ) 9.99 Canceled and forfeited (60,847 ) 20.00 Outstanding at December 31, 2015 1,948,475 14.83 Granted 240,075 32.65 Exercised (168,825 ) 12.57 Canceled and forfeited (30,588 ) 26.60 Outstanding at December 31, 2016 1,989,137 16.99 Granted 324,500 18.36 Exercised (157,257 ) 8.51 Canceled and forfeited (121,906 ) 27.02 Outstanding at December 31, 2017 2,034,474 17.26 5.2 Exercisable at December 31, 2017 1,532,691 15.39 4.0 Available for grant at December 31, 2017 3,107,064 </t>
  </si>
  <si>
    <t>Schedule of Share-based Compensation, Shares Authorized under Stock Option Plans, by Exercise Price Range</t>
  </si>
  <si>
    <t>Outstanding and exercisable options by price range as of December 31, 2017 , were as follows: Outstanding Options Exercisable Options Range of Exercise Prices per Share Number Outstanding Weighted Average Remaining Life (Years) Weighted Average Exercise Price Number Exercisable Weighted Average Exercise Price $ 0.00 - $ 10.00 673,584 1.9 $ 5.49 673,584 $ 5.49 $ 10.01 - $ 20.00 619,941 6.7 16.78 327,941 15.71 $ 20.01 - $ 30.00 507,844 6.6 26.30 411,552 26.15 $ 30.01 - $ 42.40 233,105 7.5 32.86 119,614 33.34 $ 0.00 - $ 42.40 2,034,474 5.2 17.26 1,532,691 15.39</t>
  </si>
  <si>
    <t>Schedule of Share-based Compensation, Restricted Stock and Restricted Stock Units Activity</t>
  </si>
  <si>
    <t>A summary of the Company’s unvested restricted stock grants and changes during the indicated years ended December 31 is as follows: Service Vesting Restricted Shares Performance Vesting Restricted Shares Total Restricted Shares Shares Weighted Average Grant Date Fair Value Shares Weighted Shares Weighted Average Grant Date Fair Value Outstanding at January 1, 2015 1,033,602 $ 19.48 817,000 $ 15.41 1,850,602 $ 17.68 Granted 45,175 30.44 — — 45,175 30.44 Forfeited (48,998 ) 24.00 (219,000 ) 15.60 (267,998 ) 17.14 Vested (513,336 ) 15.34 (12,500 ) 28.20 (525,836 ) 15.64 Outstanding at December 31, 2015 516,443 24.12 585,500 15.07 1,101,943 19.31 Granted 9,893 34.86 — — 9,893 34.86 Forfeited (18,685 ) 24.73 (72,000 ) 15.57 (90,685 ) 17.46 Vested (250,849 ) 22.14 — — (250,849 ) 22.14 Outstanding at December 31, 2016 256,802 26.43 513,500 15.00 770,302 18.81 Granted 44,002 17.55 — — 44,002 17.55 Forfeited (32,207 ) 28.15 (513,500 ) 15.00 (545,707 ) 15.78 Vested (156,272 ) 25.25 — — (156,272 ) 25.25 Outstanding at December 31, 2017 112,325 24.09 — — 112,325 24.09 A summary of the Company’s unvested restricted stock unit grants and changes during the indicated years ended December 31 is as follows: Service Vesting Restricted Stock Units Performance Vesting Restricted Stock Units Total Restricted Stock Units Units Weighted Units Weighted Units Weighted Average Grant Date Fair Value Outstanding at January 1, 2015 — $ — — $ — — $ — Granted 285,550 29.78 699,300 30.04 984,850 29.97 Forfeited (12,500 ) 30.48 (66,600 ) 30.04 (79,100 ) 30.11 Vested — — — — — — Outstanding at December 31, 2015 273,050 29.75 632,700 30.04 905,750 29.95 Granted 220,575 31.89 23,585 42.65 244,160 32.93 Forfeited (7,700 ) 29.44 — — (7,700 ) 29.44 Vested (60,204 ) 29.57 — — (60,204 ) 29.57 Outstanding at December 31, 2016 425,721 30.89 656,285 30.49 1,082,006 30.65 Granted 799,000 18.40 26,000 20.25 825,000 18.46 Forfeited (95,001 ) 25.75 (199,800 ) 30.04 (294,801 ) 28.66 Vested (141,697 ) 30.91 — — (141,697 ) 30.91 Outstanding at December 31, 2017 988,023 21.29 482,485 30.13 1,470,508 24.19</t>
  </si>
  <si>
    <t>Schedule of Employee Service Share-based Compensation, Allocation of Recognized Period Costs</t>
  </si>
  <si>
    <t>The following table sets forth the gross share-based compensation cost resulting from stock options, unvested restricted stock and unvested restricted stock units that were recorded in the Company’s Consolidated Statements of Operations for the indicated years ended December 31 (in thousands): 2017 2016 2015 Cost of product revenue $ 294 $ 320 $ 254 Cost of service revenue 290 211 276 Research and development 3,759 3,113 3,770 Sales and marketing 2,432 3,710 3,047 General and administrative 4,074 3,797 4,006 Total share-based compensation expense $ 10,849 $ 11,151 $ 11,353</t>
  </si>
  <si>
    <t>Segment Information Segment Information (Tables)</t>
  </si>
  <si>
    <t>Schedule of Segment Reporting Information, by Segment</t>
  </si>
  <si>
    <t>The following table presents revenues and gross margin for the Company’s operating segments for the indicated years ended December 31 (in thousands): 2017 2016 2015 Revenue: Supercomputing $ 282,217 $ 510,403 $ 581,733 Storage and Data Management 63,620 89,438 112,862 Maintenance and Support 124,840 107,795 97,091 Engineering Services and Other 46,672 29,968 30,094 Elimination of inter-segment revenue (124,840 ) (107,795 ) (97,091 ) Total revenue $ 392,509 $ 629,809 $ 724,689 Gross Profit: Supercomputing $ 93,272 $ 173,245 $ 177,048 Storage and Data Management 20,288 34,125 37,181 Maintenance and Support 61,305 43,147 41,487 Engineering Services and Other 17,144 12,845 11,454 Elimination of inter-segment gross profit (61,305 ) (43,147 ) (41,487 ) Total gross profit $ 130,704 $ 220,215 $ 225,683</t>
  </si>
  <si>
    <t>Schedule of Revenue from External Customers Attributed to Foreign Countries by Geographic Area</t>
  </si>
  <si>
    <t>The following data represents the Company’s revenue and long-lived assets for the United States and all other countries (in thousands): United States All Other Countries Total For the year ended December 31, 2017: Product revenue $ 159,279 $ 90,916 $ 250,195 Service revenue $ 96,406 $ 45,908 $ 142,314 Long-lived assets $ 48,989 $ 28,009 $ 76,998 For the year ended December 31, 2016: Product revenue $ 251,317 $ 248,115 $ 499,432 Service revenue $ 88,208 $ 42,169 $ 130,377 Long-lived assets $ 39,933 $ 36,555 $ 76,488 For the year ended December 31, 2015: Product revenue $ 373,494 $ 227,800 $ 601,294 Service revenue $ 88,956 $ 34,439 $ 123,395 Long-lived assets $ 39,014 $ 23,238 $ 62,252</t>
  </si>
  <si>
    <t>Research and Development Research and Development (Tables)</t>
  </si>
  <si>
    <t>Research and Development Arrangement, Contract to Perform for Others</t>
  </si>
  <si>
    <t>Details for the Company’s net research and development expenses for the indicated years ended December 31 follows (in thousands): 2017 2016 2015 Gross research and development expenses $ 141,289 $ 130,006 $ 126,060 Less: Amounts included in cost of revenue (9,473 ) (12,621 ) (16,515 ) Less: Reimbursed research and development (excludes amounts in revenue) (33,039 ) (5,255 ) (12,982 ) Net research and development expenses $ 98,777 $ 112,130 $ 96,563</t>
  </si>
  <si>
    <t>Interest Income (Expense) (Tables)</t>
  </si>
  <si>
    <t>Schedule of Other Nonoperating Income (Expense)</t>
  </si>
  <si>
    <t>The detail of interest income (expense) for the indicated years ended December 31 follows (in thousands): 2017 2016 2015 Interest income $ 3,386 $ 2,120 $ 1,465 Interest expense (110 ) 27 (57 ) Net interest income $ 3,276 $ 2,147 $ 1,408</t>
  </si>
  <si>
    <t>Quarterly Data (Unaudited) (Tables)</t>
  </si>
  <si>
    <t>Schedule of Quarterly Financial Information</t>
  </si>
  <si>
    <t>The following table presents unaudited quarterly financial information for the two years ended December 31, 2017 . In the opinion of management, this information contains all adjustments, consisting only of normal recurring adjustments, necessary for a fair presentation thereof. The operating results are not necessarily indicative of results for any future periods. Quarter-to-quarter comparisons should not be relied upon as indicators of future performance. The Company’s business is driven by a few significant contracts and, as a result, the Company’s operating results are subject to very large quarterly fluctuations. The Company’s earnings per share for the full year may not equal the sum of the four quarterly earnings per share amounts because of common share activity during the year. (In thousands, except per share data) 2017 2016 For the Quarter Ended 3/31 6/30 9/30 12/31 3/31 6/30 9/30 12/31 Revenue $ 59,031 $ 87,135 $ 79,700 $ 166,643 $ 105,549 $ 100,235 $ 77,451 $ 346,574 Cost of revenue 35,222 58,792 51,208 116,583 65,587 64,074 53,850 226,083 Gross profit 23,809 28,343 28,492 50,060 39,962 36,161 23,601 120,491 Research and development, net 32,640 17,325 26,626 22,186 25,840 27,399 29,084 29,807 Sales and marketing 14,653 15,247 13,392 16,602 16,001 15,380 15,010 18,502 General and administrative 8,797 7,205 7,022 6,089 7,338 9,019 7,968 9,728 Restructuring — — 7,653 915 — — — — Net income (loss) (19,215 ) (6,840 ) (10,232 ) (97,542 ) (5,013 ) (13,126 ) (23,021 ) 51,775 Net income (loss) per common share, basic $ (0.48 ) $ (0.17 ) $ (0.25 ) $ (2.42 ) $ (0.13 ) $ (0.33 ) $ (0.58 ) $ 1.30 Net income (loss) per common share, diluted $ (0.48 ) $ (0.17 ) $ (0.25 ) $ (2.42 ) $ (0.13 ) $ (0.33 ) $ (0.58 ) $ 1.27</t>
  </si>
  <si>
    <t>Summary of Significant Accounting Policies Cash, Cash Equivalents and Restricted Cash (Details) - USD ($) $ in Millions</t>
  </si>
  <si>
    <t>Restricted Cash and Cash Equivalents Items [Line Items]</t>
  </si>
  <si>
    <t>Long-term investments, expected term</t>
  </si>
  <si>
    <t>1 year</t>
  </si>
  <si>
    <t>Minimum</t>
  </si>
  <si>
    <t>Short term investments, expected term</t>
  </si>
  <si>
    <t>3 months</t>
  </si>
  <si>
    <t>Maximum</t>
  </si>
  <si>
    <t>Summary of Significant Accounting Policies Property and Equipment and Intangible Assets (Details)</t>
  </si>
  <si>
    <t>Property, Plant and Equpment and Intangible Assets [Line Items]</t>
  </si>
  <si>
    <t>Intangible assets, useful lives (years)</t>
  </si>
  <si>
    <t>2 years</t>
  </si>
  <si>
    <t>10 years</t>
  </si>
  <si>
    <t>Furniture and Fixtures | Minimum</t>
  </si>
  <si>
    <t>Property and equipment, useful lives (years)</t>
  </si>
  <si>
    <t>18 months</t>
  </si>
  <si>
    <t>Furniture and Fixtures | Maximum</t>
  </si>
  <si>
    <t>7 years</t>
  </si>
  <si>
    <t>Computer equipment</t>
  </si>
  <si>
    <t>3 years</t>
  </si>
  <si>
    <t>Building and Building Improvements | Minimum</t>
  </si>
  <si>
    <t>8 years</t>
  </si>
  <si>
    <t>Building and Building Improvements | Maximum</t>
  </si>
  <si>
    <t>25 years</t>
  </si>
  <si>
    <t>Summary of Significant Accounting Policies Service Spares (Details)</t>
  </si>
  <si>
    <t>Service spares, useful life</t>
  </si>
  <si>
    <t>4 years</t>
  </si>
  <si>
    <t>Summary of Significant Accounting Policies Revenue Recognition (Details)</t>
  </si>
  <si>
    <t>Product delivery period</t>
  </si>
  <si>
    <t>5 years</t>
  </si>
  <si>
    <t>Maintenance services period</t>
  </si>
  <si>
    <t>Summary of Significant Accounting Policies Sales-type leases (Details)</t>
  </si>
  <si>
    <t>Capital Leased Assets [Line Items]</t>
  </si>
  <si>
    <t>Economic life of product</t>
  </si>
  <si>
    <t>Summary of Significant Accounting Policies Foreign Currency Translation and Transaction (Details) - USD ($) $ in Millions</t>
  </si>
  <si>
    <t>Other (Income) Expense, Net</t>
  </si>
  <si>
    <t>Foreign Currency Translations and Transactions [Line Items]</t>
  </si>
  <si>
    <t>Net transaction gains (losses)</t>
  </si>
  <si>
    <t>Summary of Significant Accounting Policies Income Taxes (Details) - USD ($) $ in Thousands</t>
  </si>
  <si>
    <t>Mar. 31, 2016</t>
  </si>
  <si>
    <t>Net deferred tax assets</t>
  </si>
  <si>
    <t>Valuation allowance amount</t>
  </si>
  <si>
    <t>Net deferred tax assets of valuation allowance</t>
  </si>
  <si>
    <t>Accounting Standards Update 2016-09 | New Accounting Pronouncement, Early Adoption, Effect</t>
  </si>
  <si>
    <t>Cumulative-effect adjustment resulting from adoption of ASU 2016-09 (Note 14)</t>
  </si>
  <si>
    <t>Accounting Standards Update 2016-09 | Retained Earnings | New Accounting Pronouncement, Early Adoption, Effect</t>
  </si>
  <si>
    <t>Summary of Significant Accounting Policies Advertising Costs (Details) - USD ($) $ in Millions</t>
  </si>
  <si>
    <t>Advertising expenses</t>
  </si>
  <si>
    <t>Summary of Significant Accounting Policies EPS (Details) - shares shares in Millions</t>
  </si>
  <si>
    <t>Antidilutive Securities Excluded from Computation of Earnings Per Share [Line Items]</t>
  </si>
  <si>
    <t>Incremental common shares attributable to dilutive effect of share-based payment arrangements</t>
  </si>
  <si>
    <t>Time-vesting Shares</t>
  </si>
  <si>
    <t>Antidilutive securities excluded from computation of earnings per share, amount</t>
  </si>
  <si>
    <t>Performance Shares</t>
  </si>
  <si>
    <t>Summary of Significant Accounting Policies Accumulated Other Comprehensive Income (Loss) (Details) - USD ($) $ in Thousands</t>
  </si>
  <si>
    <t>Accumulated Other Comprehensive Income (Loss) [Line Items]</t>
  </si>
  <si>
    <t>Accumulated unrealized net loss on available-for-sale investments</t>
  </si>
  <si>
    <t>Accumulated currency translation adjustments</t>
  </si>
  <si>
    <t>Summary of Significant Accounting Policies New Accounting Pronouncements (Details) - USD ($) $ in Thousands</t>
  </si>
  <si>
    <t>Accounting Standards Update 2015-17</t>
  </si>
  <si>
    <t>New Accounting Pronouncements or Change in Accounting Principle [Line Items]</t>
  </si>
  <si>
    <t>Deferred tax assets, net, current</t>
  </si>
  <si>
    <t>New Accounting Pronouncement, Early Adoption, Effect | Accounting Standards Update 2016-09</t>
  </si>
  <si>
    <t>New Accounting Pronouncement, Early Adoption, Effect | Accounting Standards Update 2016-09 | Retained Earnings</t>
  </si>
  <si>
    <t>Strategic Transaction  - Narrative (Details) $ in Thousands</t>
  </si>
  <si>
    <t>Sep. 25, 2017USD ($)Employee</t>
  </si>
  <si>
    <t>Jul. 31, 2017Employee</t>
  </si>
  <si>
    <t>Business Acquisition [Line Items]</t>
  </si>
  <si>
    <t>Number of employees | Employee</t>
  </si>
  <si>
    <t>Seagate Cloud Systems, Inc</t>
  </si>
  <si>
    <t>Business Combination, Recognized Identifiable Assets Acquired and Liabilities Assumed, Assets</t>
  </si>
  <si>
    <t>Business Combination, Recognized Identifiable Assets Acquired and Liabilities Assumed, Liabilities</t>
  </si>
  <si>
    <t>Payments to Acquire Businesses, Gross</t>
  </si>
  <si>
    <t>Gain (Loss) on Disposition of Business</t>
  </si>
  <si>
    <t>Business Acquisition, Transaction Costs</t>
  </si>
  <si>
    <t>Post-closing adjustments [Member] | Seagate Cloud Systems, Inc</t>
  </si>
  <si>
    <t>Strategic Transaction - Schedule of Assets Acquired and Liabilities Assumed (Details) - USD ($) $ in Thousands</t>
  </si>
  <si>
    <t>Sep. 25, 2017</t>
  </si>
  <si>
    <t>Cash</t>
  </si>
  <si>
    <t>Net tangible assets</t>
  </si>
  <si>
    <t>Total net assets acquired</t>
  </si>
  <si>
    <t>Trademarks | Seagate Cloud Systems, Inc</t>
  </si>
  <si>
    <t>Indefinite-Lived Intangible Assets</t>
  </si>
  <si>
    <t>Developed technology | Seagate Cloud Systems, Inc</t>
  </si>
  <si>
    <t>Customer relationships | Seagate Cloud Systems, Inc</t>
  </si>
  <si>
    <t>Supply agreement | Seagate Cloud Systems, Inc</t>
  </si>
  <si>
    <t>Strategic Transaction Strategic Transaction - schedule of Intangible Assets (Details) - Seagate Cloud Systems, Inc $ in Thousands</t>
  </si>
  <si>
    <t>Trademarks</t>
  </si>
  <si>
    <t>Fair Value</t>
  </si>
  <si>
    <t>Useful Life (in Years)</t>
  </si>
  <si>
    <t>Developed technology</t>
  </si>
  <si>
    <t>Customer relationships</t>
  </si>
  <si>
    <t>Supply agreement</t>
  </si>
  <si>
    <t>Strategic Transaction - Schedule of Major Componets of Intangible Assets (Details) $ in Thousands</t>
  </si>
  <si>
    <t>Gross Carrying Amount</t>
  </si>
  <si>
    <t>Accumulated Amortization</t>
  </si>
  <si>
    <t>Strategic Transaction - Schedule of Amortization of Intangible Assets (Details) $ in Thousands</t>
  </si>
  <si>
    <t>Thereafter</t>
  </si>
  <si>
    <t>Fair Value Measurements Fair Value Measurement (Details) - USD ($) $ in Thousands</t>
  </si>
  <si>
    <t>Fair Value, Assets and Liabilities Measured on Recurring and Nonrecurring Basis [Line Items]</t>
  </si>
  <si>
    <t>Cash and cash equivalents and restricted cash</t>
  </si>
  <si>
    <t>Available-for-sale investments</t>
  </si>
  <si>
    <t>Foreign currency exchange contracts</t>
  </si>
  <si>
    <t>[1]</t>
  </si>
  <si>
    <t>Assets measured at fair value</t>
  </si>
  <si>
    <t>[2]</t>
  </si>
  <si>
    <t>Liabilities measured at fair value</t>
  </si>
  <si>
    <t>Fair Value, Inputs, Level 1</t>
  </si>
  <si>
    <t>Fair Value, Inputs, Level 2</t>
  </si>
  <si>
    <t>Included in “Short-term investments” on the Company’s Consolidated Balance Sheets.</t>
  </si>
  <si>
    <t>Included in “Prepaid expenses and other current assets” and “Other non-current assets” on the Company’s Consolidated Balance Sheets.</t>
  </si>
  <si>
    <t>Fair Value Measurements Derivative Instruments and Hedging Activities Disclosure (Details) $ in Thousands, € in Millions, ¥ in Millions, £ in Millions, SFr in Millions, NZD in Millions, CAD in Millions</t>
  </si>
  <si>
    <t>Dec. 31, 2017EUR (€)</t>
  </si>
  <si>
    <t>Dec. 31, 2017JPY (¥)</t>
  </si>
  <si>
    <t>Dec. 31, 2017CAD</t>
  </si>
  <si>
    <t>Dec. 31, 2017CHF (SFr)</t>
  </si>
  <si>
    <t>Dec. 31, 2017NZD</t>
  </si>
  <si>
    <t>Dec. 31, 2017GBP (£)</t>
  </si>
  <si>
    <t>Dec. 31, 2016EUR (€)</t>
  </si>
  <si>
    <t>Dec. 31, 2016JPY (¥)</t>
  </si>
  <si>
    <t>Dec. 31, 2016CAD</t>
  </si>
  <si>
    <t>Dec. 31, 2016CHF (SFr)</t>
  </si>
  <si>
    <t>Dec. 31, 2016NZD</t>
  </si>
  <si>
    <t>Dec. 31, 2016GBP (£)</t>
  </si>
  <si>
    <t>Derivative [Line Items]</t>
  </si>
  <si>
    <t>Hedged foreign currency exposure</t>
  </si>
  <si>
    <t>Foreign currency exposure on dedesignated foreign currency contracts</t>
  </si>
  <si>
    <t>Designated as Hedging Instrument</t>
  </si>
  <si>
    <t>Derivative, notional amount</t>
  </si>
  <si>
    <t>Total fair value of derivative instruments</t>
  </si>
  <si>
    <t>Not Designated as Hedging Instrument</t>
  </si>
  <si>
    <t>Prepaid Expenses and Other Current Assets | Designated as Hedging Instrument</t>
  </si>
  <si>
    <t>Prepaid Expenses and Other Current Assets | Not Designated as Hedging Instrument</t>
  </si>
  <si>
    <t>Other Noncurrent Assets | Designated as Hedging Instrument</t>
  </si>
  <si>
    <t>Other Noncurrent Assets | Not Designated as Hedging Instrument</t>
  </si>
  <si>
    <t>Other Current Liabilities | Designated as Hedging Instrument</t>
  </si>
  <si>
    <t>Other Current Liabilities | Not Designated as Hedging Instrument</t>
  </si>
  <si>
    <t>Other Noncurrent Liabilities | Designated as Hedging Instrument</t>
  </si>
  <si>
    <t>Foreign Exchange Forward</t>
  </si>
  <si>
    <t>Derivative, gain (loss) on derivative, net</t>
  </si>
  <si>
    <t>Accumulated Other Comprehensive Income Accumulated Other Comprehensive Income (Details) - USD ($) $ in Thousands</t>
  </si>
  <si>
    <t>Gross of Tax Reclassifications</t>
  </si>
  <si>
    <t>Net of Tax Reclassifications</t>
  </si>
  <si>
    <t>Current-period change, net of tax</t>
  </si>
  <si>
    <t>Income tax expense (benefit) associated with current-period change</t>
  </si>
  <si>
    <t>Accumulated Net Unrealized Investment Gain (Loss)</t>
  </si>
  <si>
    <t>Accumulated Translation Adjustment</t>
  </si>
  <si>
    <t>Accumulated Net Gain (Loss) from Designated or Qualifying Cash Flow Hedges</t>
  </si>
  <si>
    <t>Investments Investments (Details) $ in Thousands</t>
  </si>
  <si>
    <t>Short-term available-for-sale securities cost</t>
  </si>
  <si>
    <t>Short-term available-for-sale securities unrealized loss</t>
  </si>
  <si>
    <t>Short-term available-for-sale securities fair value</t>
  </si>
  <si>
    <t>Accounts and Other Receivables, Net Accounts and Other Receivables, Net (Details) - USD ($) $ in Thousands</t>
  </si>
  <si>
    <t>Accounts, Notes, Loans and Financing Receivable [Line Items]</t>
  </si>
  <si>
    <t>Accounts and other receivables, gross</t>
  </si>
  <si>
    <t>Allowance for doubtful accounts</t>
  </si>
  <si>
    <t>Trade Accounts Receivable</t>
  </si>
  <si>
    <t>Unbilled Receivables</t>
  </si>
  <si>
    <t>Advance Billings</t>
  </si>
  <si>
    <t>Financing Receivable</t>
  </si>
  <si>
    <t>Other Receivables</t>
  </si>
  <si>
    <t>Non-US Government Customers | Accounts Receivable</t>
  </si>
  <si>
    <t>Concentration risk, percent</t>
  </si>
  <si>
    <t>38.00%</t>
  </si>
  <si>
    <t>24.00%</t>
  </si>
  <si>
    <t>Government Contracts Concentration Risk</t>
  </si>
  <si>
    <t>Government Contracts Concentration Risk | Unbilled Revenues</t>
  </si>
  <si>
    <t>Sales-Type Lease Sales-Type Lease (Details) - USD ($) $ in Thousands</t>
  </si>
  <si>
    <t>Total minimum lease payments to be received</t>
  </si>
  <si>
    <t>Less: executory costs</t>
  </si>
  <si>
    <t>Net minimum lease payments receivable</t>
  </si>
  <si>
    <t>Less: unearned income</t>
  </si>
  <si>
    <t>Net investment in sales-type lease</t>
  </si>
  <si>
    <t>Less: long-term investment in sales-type lease</t>
  </si>
  <si>
    <t>Investment in sales-type lease included in accounts and other receivables</t>
  </si>
  <si>
    <t>Inventory Inventory (Details) - USD ($) $ in Thousands</t>
  </si>
  <si>
    <t>Inventory [Line Items]</t>
  </si>
  <si>
    <t>Components and subassemblies</t>
  </si>
  <si>
    <t>Work in process</t>
  </si>
  <si>
    <t>Finished goods</t>
  </si>
  <si>
    <t>Inventory write-down</t>
  </si>
  <si>
    <t>Located at Customer Sites</t>
  </si>
  <si>
    <t>Finished Goods Inventory</t>
  </si>
  <si>
    <t>Property and Equipment, Net Property and Equipment, Net (Details) - USD ($) $ in Thousands</t>
  </si>
  <si>
    <t>Property, Plant and Equipment [Line Items]</t>
  </si>
  <si>
    <t>Property, plant and equipment, gross</t>
  </si>
  <si>
    <t>Accumulated depreciation and amortization</t>
  </si>
  <si>
    <t>Depreciation</t>
  </si>
  <si>
    <t>Land</t>
  </si>
  <si>
    <t>Buildings</t>
  </si>
  <si>
    <t>Furniture and equipment</t>
  </si>
  <si>
    <t>Leasehold improvements</t>
  </si>
  <si>
    <t>Service Spares, Net Service Spares, Net (Details) - USD ($) $ in Thousands</t>
  </si>
  <si>
    <t>Service spares</t>
  </si>
  <si>
    <t>Accumulated depreciation</t>
  </si>
  <si>
    <t>Service spares, net</t>
  </si>
  <si>
    <t>Service spares depreciation and amortization</t>
  </si>
  <si>
    <t>Deferred Revenue Deferred Revenue (Details) - USD ($) $ in Thousands</t>
  </si>
  <si>
    <t>Deferred Revenue Arrangement [Line Items]</t>
  </si>
  <si>
    <t>Less long-term deferred revenue</t>
  </si>
  <si>
    <t>Deferred revenue in current liabilities</t>
  </si>
  <si>
    <t>Deferred Revenue | Non-US Government Customers</t>
  </si>
  <si>
    <t>10.00%</t>
  </si>
  <si>
    <t>Commitments and Contingencies Commitments and Contingencies (Details) - USD ($) $ in Thousands</t>
  </si>
  <si>
    <t>3 Months Ended</t>
  </si>
  <si>
    <t>Sep. 30, 2017</t>
  </si>
  <si>
    <t>Mar. 31, 2017</t>
  </si>
  <si>
    <t>Sep. 30, 2016</t>
  </si>
  <si>
    <t>Jun. 30, 2016</t>
  </si>
  <si>
    <t>Long-term Purchase Commitment [Line Items]</t>
  </si>
  <si>
    <t>Operating Leases, Rent Expense, Net</t>
  </si>
  <si>
    <t>Operating Leases, Future Minimum Payments Due, Fiscal Year Maturity [Abstract]</t>
  </si>
  <si>
    <t>Operating leases due in 2018</t>
  </si>
  <si>
    <t>Operating leases due in 2019</t>
  </si>
  <si>
    <t>Operating leases due in 2020</t>
  </si>
  <si>
    <t>Operating leases due in 2021</t>
  </si>
  <si>
    <t>Operating leases due in 2022</t>
  </si>
  <si>
    <t>Operating leases due thereafter</t>
  </si>
  <si>
    <t>Total operating leases</t>
  </si>
  <si>
    <t>Research and Development Arrangement</t>
  </si>
  <si>
    <t>Other Commitment, Fiscal Year Maturity [Abstract]</t>
  </si>
  <si>
    <t>Development agreements due in 2018</t>
  </si>
  <si>
    <t>Development agreements due in 2019</t>
  </si>
  <si>
    <t>Development agreements due in 2020</t>
  </si>
  <si>
    <t>Development agreements due in 2021</t>
  </si>
  <si>
    <t>Development agreements due in 2022</t>
  </si>
  <si>
    <t>Development agreements due thereafter</t>
  </si>
  <si>
    <t>Total development agreement</t>
  </si>
  <si>
    <t>Facility Closing [Member]</t>
  </si>
  <si>
    <t>Commitments and Contingencies Loss Contingencies (Details)</t>
  </si>
  <si>
    <t>Apr. 22, 2016patent</t>
  </si>
  <si>
    <t>Sep. 25, 2015patent</t>
  </si>
  <si>
    <t>Dec. 31, 2017lawsuit</t>
  </si>
  <si>
    <t>Loss Contingencies [Line Items]</t>
  </si>
  <si>
    <t>Loss Contingency, Pending Lawsuit, Number | lawsuit</t>
  </si>
  <si>
    <t>Civil Action No. 2:15-cv-1554 [Member] | Pending Litigation [Member]</t>
  </si>
  <si>
    <t>Loss Contingency, Patents Allegedly Infringed, Number</t>
  </si>
  <si>
    <t>Civil Action No. 2:15-cv-1554 [Member] | Pending Litigation [Member] | Patents Related to Company's Computer Hardware [Member]</t>
  </si>
  <si>
    <t>Civil Action No. 2:15-cv-1554 [Member] | Pending Litigation [Member] | Patents Related to Third Party's Computer Software [Member]</t>
  </si>
  <si>
    <t>Civil Action No. 2:16-cv-423 [Member] | Pending Litigation [Member]</t>
  </si>
  <si>
    <t>Civil Action No. 2:16-cv-423 [Member] | Pending Litigation [Member] | Patents Related to Third Party's Computer Software [Member]</t>
  </si>
  <si>
    <t>Income Taxes Narrative (Details) - USD ($) $ in Thousands</t>
  </si>
  <si>
    <t>1 Months Ended</t>
  </si>
  <si>
    <t>Income (Loss) from Continuing Operations before Equity Method Investments, Income Taxes, Noncontrolling Interest [Abstract]</t>
  </si>
  <si>
    <t>United States</t>
  </si>
  <si>
    <t>International</t>
  </si>
  <si>
    <t>Operating Loss Carryforwards [Line Items]</t>
  </si>
  <si>
    <t>Deferred tax asset related to TCJA</t>
  </si>
  <si>
    <t>Provisional income tax expense</t>
  </si>
  <si>
    <t>Repatriation transition tax and provisional tax expense</t>
  </si>
  <si>
    <t>Change in amount of deferred tax assets</t>
  </si>
  <si>
    <t>Research Tax Credit Carryforward</t>
  </si>
  <si>
    <t>Tax credit carryforwards</t>
  </si>
  <si>
    <t>Domestic Tax Authority</t>
  </si>
  <si>
    <t>Net operating loss carryforwards</t>
  </si>
  <si>
    <t>Domestic Tax Authority | Internal Revenue Service (IRS)</t>
  </si>
  <si>
    <t>Income Tax Effects Allocated Directly to Equity, Employee Stock Options</t>
  </si>
  <si>
    <t>Maximum utilization per year, of net operating loss carryforward</t>
  </si>
  <si>
    <t>Foreign Tax Authority</t>
  </si>
  <si>
    <t>Income Taxes Tax Provision (Details) - USD ($) $ in Thousands</t>
  </si>
  <si>
    <t>Current provision (benefit):</t>
  </si>
  <si>
    <t>Federal</t>
  </si>
  <si>
    <t>State</t>
  </si>
  <si>
    <t>Foreign</t>
  </si>
  <si>
    <t>Total current provision</t>
  </si>
  <si>
    <t>Deferred provision (benefit):</t>
  </si>
  <si>
    <t>Total deferred provision (benefit)</t>
  </si>
  <si>
    <t>Total provision (benefit) for income taxes</t>
  </si>
  <si>
    <t>Income Taxes Reconciliation of Statutory Federal Tax Rate (Details) - USD ($) $ in Thousands</t>
  </si>
  <si>
    <t>Income Tax Expense (Benefit), Continuing Operations, Income Tax Reconciliation [Abstract]</t>
  </si>
  <si>
    <t>Income tax provision at statutory rate</t>
  </si>
  <si>
    <t>State taxes, net of federal benefit</t>
  </si>
  <si>
    <t>Foreign income taxes</t>
  </si>
  <si>
    <t>Additional increases (deductions) from share-based compensation</t>
  </si>
  <si>
    <t>Deemed dividends for U.S. income tax purposes</t>
  </si>
  <si>
    <t>Nondeductible expenses</t>
  </si>
  <si>
    <t>Disallowed compensation</t>
  </si>
  <si>
    <t>Audit accrual (settlement)</t>
  </si>
  <si>
    <t>Research and development tax credit</t>
  </si>
  <si>
    <t>Tax effect of repatriation transition tax on unremitted earnings</t>
  </si>
  <si>
    <t>Deferred tax impact from tax rate change</t>
  </si>
  <si>
    <t>Effect of change in valuation allowance on deferred tax assets</t>
  </si>
  <si>
    <t>Income Taxes Deferred Tax Assets and Liabilities (Details) - USD ($) $ in Thousands</t>
  </si>
  <si>
    <t>Deferred Income Tax Assets</t>
  </si>
  <si>
    <t>Accrued compensation</t>
  </si>
  <si>
    <t>Research and development credit carryforwards</t>
  </si>
  <si>
    <t>Research and development expenses</t>
  </si>
  <si>
    <t>Gross deferred tax assets</t>
  </si>
  <si>
    <t>Valuation allowance</t>
  </si>
  <si>
    <t>Deferred tax assets</t>
  </si>
  <si>
    <t>Deferred Income Tax Liabilities</t>
  </si>
  <si>
    <t>Investment in sales-type lease, net</t>
  </si>
  <si>
    <t>Net deferred tax asset</t>
  </si>
  <si>
    <t>Income Taxes Unrecognized Tax Benefits (Details) - USD ($) $ in Thousands</t>
  </si>
  <si>
    <t>Balance of unrecognized tax benefits that if recognized would affect the effective tax rate</t>
  </si>
  <si>
    <t>Reconciliation of Unrecognized Tax Benefits, Excluding Amounts Pertaining to Examined Tax Returns [Roll Forward]</t>
  </si>
  <si>
    <t>Balance at December 31,</t>
  </si>
  <si>
    <t>Increase related to prior year income tax positions</t>
  </si>
  <si>
    <t>Increase related to current year income tax positions</t>
  </si>
  <si>
    <t>Decrease related to prior year income tax positions</t>
  </si>
  <si>
    <t>Credit Facilities Lines of Credit (Details) - USD ($)</t>
  </si>
  <si>
    <t>Line of Credit Facility [Line Items]</t>
  </si>
  <si>
    <t>Letters of credit outstanding, amount</t>
  </si>
  <si>
    <t>Restricted cash and cash equivalents</t>
  </si>
  <si>
    <t>Wells Fargo Bank</t>
  </si>
  <si>
    <t>Draws on line of credit</t>
  </si>
  <si>
    <t>Line of credit, amount outstanding</t>
  </si>
  <si>
    <t>Revolving Credit Facility</t>
  </si>
  <si>
    <t>Commitment fee percentage</t>
  </si>
  <si>
    <t>0.18%</t>
  </si>
  <si>
    <t>Revolving Credit Facility | Wells Fargo Bank</t>
  </si>
  <si>
    <t>Amount of credit facility</t>
  </si>
  <si>
    <t>London Interbank Offered Rate (LIBOR) | Revolving Credit Facility</t>
  </si>
  <si>
    <t>Basis spread on variable rate</t>
  </si>
  <si>
    <t>1.25%</t>
  </si>
  <si>
    <t>Shareholders' Equity Narrative (Details)</t>
  </si>
  <si>
    <t>Dec. 31, 2017equity_incentive_plan$ / sharesshares</t>
  </si>
  <si>
    <t>Dec. 31, 2016$ / sharesshares</t>
  </si>
  <si>
    <t>Common stock, par value (dollars per share) | $ / shares</t>
  </si>
  <si>
    <t>Number of equity incentive plans (equity_incentive_plan) | equity_incentive_plan</t>
  </si>
  <si>
    <t>Shareholders' Equity Assumptions (Details) - $ / shares</t>
  </si>
  <si>
    <t>Share-based Compensation Arrangement by Share-based Payment Award [Line Items]</t>
  </si>
  <si>
    <t>Risk-free interest rate</t>
  </si>
  <si>
    <t>1.64%</t>
  </si>
  <si>
    <t>1.12%</t>
  </si>
  <si>
    <t>1.31%</t>
  </si>
  <si>
    <t>Expected dividend yield</t>
  </si>
  <si>
    <t>0.00%</t>
  </si>
  <si>
    <t>Volatility</t>
  </si>
  <si>
    <t>54.14%</t>
  </si>
  <si>
    <t>50.92%</t>
  </si>
  <si>
    <t>50.55%</t>
  </si>
  <si>
    <t>Expected life (in years)</t>
  </si>
  <si>
    <t>Weighted average Black-Scholes value of options granted</t>
  </si>
  <si>
    <t>Expected average period options will be exercised after vesting (in years)</t>
  </si>
  <si>
    <t>Vesting period (in years)</t>
  </si>
  <si>
    <t>Expiration period (in years)</t>
  </si>
  <si>
    <t>Employee Stock Option</t>
  </si>
  <si>
    <t>Estimated forfeiture rate (as a percent)</t>
  </si>
  <si>
    <t>8.00%</t>
  </si>
  <si>
    <t>Restricted Stock</t>
  </si>
  <si>
    <t>Restricted Stock Units (RSUs)</t>
  </si>
  <si>
    <t>190000000.00%</t>
  </si>
  <si>
    <t>Shareholders' Equity Option Activity (Details) - USD ($) $ / shares in Units, $ in Millions</t>
  </si>
  <si>
    <t>Share-based Compensation Arrangement by Share-based Payment Award, Options, Outstanding [Roll Forward]</t>
  </si>
  <si>
    <t>Outstanding at December 31</t>
  </si>
  <si>
    <t>Granted</t>
  </si>
  <si>
    <t>Exercised</t>
  </si>
  <si>
    <t>Canceled and forfeited</t>
  </si>
  <si>
    <t>Exercisable at December 31, 2017</t>
  </si>
  <si>
    <t>Available for grant at December 31, 2017</t>
  </si>
  <si>
    <t>Share-based Compensation Arrangement by Share-based Payment Award, Options, Outstanding, Weighted Average Exercise Price [Abstract]</t>
  </si>
  <si>
    <t>Share-based Compensation, Shares Authorized under Stock Option Plans, Exercise Price Range [Line Items]</t>
  </si>
  <si>
    <t>Number Outstanding</t>
  </si>
  <si>
    <t>Weighted Average Remaining Life (Years)</t>
  </si>
  <si>
    <t>5 years 2 months 12 days</t>
  </si>
  <si>
    <t>Weighted Average Exercise Price</t>
  </si>
  <si>
    <t>Number Exercisable</t>
  </si>
  <si>
    <t>Lower Range</t>
  </si>
  <si>
    <t>Upper Range</t>
  </si>
  <si>
    <t>Share-based Compensation Arrangement by Share-based Payment Award, Options, Additional Disclosures [Abstract]</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Range of Exercise Prices, Range One</t>
  </si>
  <si>
    <t>1 year 10 months 24 days</t>
  </si>
  <si>
    <t>Range of Exercise Prices, Range Two</t>
  </si>
  <si>
    <t>6 years 8 months 12 days</t>
  </si>
  <si>
    <t>Range of Exercise Prices, Range Three</t>
  </si>
  <si>
    <t>6 years 7 months 6 days</t>
  </si>
  <si>
    <t>Range of Exercise Prices, Range Four</t>
  </si>
  <si>
    <t>7 years 6 months</t>
  </si>
  <si>
    <t>Shareholders' Equity Restricted Stock (Details) - USD ($) $ / shares in Units, $ in Thousands</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Forfeited</t>
  </si>
  <si>
    <t>Vested</t>
  </si>
  <si>
    <t>Share-based Compensation Arrangement by Share-based Payment Award, Equity Instruments Other than Options, Nonvested, Weighted Average Grant Date Fair Value [Abstract]</t>
  </si>
  <si>
    <t>Vested in period, fair value</t>
  </si>
  <si>
    <t>Restricted stock award, gross (in shares)</t>
  </si>
  <si>
    <t>Restricted Stock | Time-vesting Shares</t>
  </si>
  <si>
    <t>Restricted Stock | Performance-based Vesting</t>
  </si>
  <si>
    <t>Restricted Stock Units (RSUs) | Time-vesting Shares</t>
  </si>
  <si>
    <t>Restricted Stock Units (RSUs) | Performance-based Vesting</t>
  </si>
  <si>
    <t>NonEmployee Director | Restricted Stock</t>
  </si>
  <si>
    <t>Officers and Key Employees | Restricted Stock</t>
  </si>
  <si>
    <t>Shareholders' Equity Expense (Details) - USD ($) $ in Thousands</t>
  </si>
  <si>
    <t>Share-based Compensation Arrangement by Share-based Payment Award, Compensation Cost [Line Items]</t>
  </si>
  <si>
    <t>Nonvested awards, compensation cost not yet recognized</t>
  </si>
  <si>
    <t>Nonvested awards, compensation cost not yet recognized, period for recognition (in years)</t>
  </si>
  <si>
    <t>2 years 10 months 24 days</t>
  </si>
  <si>
    <t>Allocated share-based compensation expense</t>
  </si>
  <si>
    <t>Research and Development Expense</t>
  </si>
  <si>
    <t>Selling and Marketing Expense</t>
  </si>
  <si>
    <t>General and Administrative Expense</t>
  </si>
  <si>
    <t>Product | Cost of Sales</t>
  </si>
  <si>
    <t>Service | Cost of Sales</t>
  </si>
  <si>
    <t>Performance-based Vesting</t>
  </si>
  <si>
    <t>Shareholders' Equity ESPP (Details) - shares</t>
  </si>
  <si>
    <t>Stock issued under employee stock purchase plan</t>
  </si>
  <si>
    <t>Employee Stock Purchase Plan (ESPP)</t>
  </si>
  <si>
    <t>Number of shares authorized</t>
  </si>
  <si>
    <t>Maximum employee subscription rate</t>
  </si>
  <si>
    <t>15.00%</t>
  </si>
  <si>
    <t>Percentage of market price</t>
  </si>
  <si>
    <t>95.00%</t>
  </si>
  <si>
    <t>Benefit Plans (Details) - USD ($) $ in Millions</t>
  </si>
  <si>
    <t>United States Pension Plan of US Entity</t>
  </si>
  <si>
    <t>Defered Compensation Arrangement with Individual [Line Items]</t>
  </si>
  <si>
    <t>Company match expense</t>
  </si>
  <si>
    <t>Foreign Pension Plans, Defined Benefit</t>
  </si>
  <si>
    <t>Projected benefit</t>
  </si>
  <si>
    <t>Funded status of plan</t>
  </si>
  <si>
    <t>Segment Information Business Segment (Details) - USD ($) $ in Thousands</t>
  </si>
  <si>
    <t>Segment Reporting Information [Line Items]</t>
  </si>
  <si>
    <t>Revenue</t>
  </si>
  <si>
    <t>Gross Profit</t>
  </si>
  <si>
    <t>Supercomputing</t>
  </si>
  <si>
    <t>Storage and Data Management</t>
  </si>
  <si>
    <t>Maintenance and Support</t>
  </si>
  <si>
    <t>Other Segments</t>
  </si>
  <si>
    <t>Intersegment Eliminations</t>
  </si>
  <si>
    <t>Segment Information Geographic Segment (Details) - USD ($) $ in Thousands</t>
  </si>
  <si>
    <t>Revenues from External Customers and Long-Lived Assets [Line Items]</t>
  </si>
  <si>
    <t>Product revenue</t>
  </si>
  <si>
    <t>Service revenue</t>
  </si>
  <si>
    <t>Long-lived assets</t>
  </si>
  <si>
    <t>Non-US</t>
  </si>
  <si>
    <t>Segment Information Narrative (Details) $ in Thousands</t>
  </si>
  <si>
    <t>Dec. 31, 2017USD ($)Customers</t>
  </si>
  <si>
    <t>Sep. 30, 2017USD ($)</t>
  </si>
  <si>
    <t>Jun. 30, 2017USD ($)</t>
  </si>
  <si>
    <t>Mar. 31, 2017USD ($)</t>
  </si>
  <si>
    <t>Dec. 31, 2016USD ($)Customers</t>
  </si>
  <si>
    <t>Sep. 30, 2016USD ($)</t>
  </si>
  <si>
    <t>Jun. 30, 2016USD ($)</t>
  </si>
  <si>
    <t>Mar. 31, 2016USD ($)</t>
  </si>
  <si>
    <t>Dec. 31, 2015USD ($)Customers</t>
  </si>
  <si>
    <t>Concentration Risk, Number of Customers | Customers</t>
  </si>
  <si>
    <t>Percentage of total revenue</t>
  </si>
  <si>
    <t>11.00%</t>
  </si>
  <si>
    <t>INDIA | Revenue</t>
  </si>
  <si>
    <t>Research and Development Research and Development (Details) - USD ($) $ in Thousands</t>
  </si>
  <si>
    <t>Gross research and development expenses</t>
  </si>
  <si>
    <t>Less: Amounts included in cost of revenue</t>
  </si>
  <si>
    <t>Less: Reimbursed research and development (excludes amounts in revenue)</t>
  </si>
  <si>
    <t>Net research and development expenses</t>
  </si>
  <si>
    <t>Interest Income (Expense) (Details) - USD ($) $ in Thousands</t>
  </si>
  <si>
    <t>Interest income</t>
  </si>
  <si>
    <t>Interest expense</t>
  </si>
  <si>
    <t>Net interest income</t>
  </si>
  <si>
    <t>Restructuring - Narrative (Details)</t>
  </si>
  <si>
    <t>Restructuring Cost and Reserve [Line Items]</t>
  </si>
  <si>
    <t>Number of employees</t>
  </si>
  <si>
    <t>Quarterly Data (Unaudited) (Details) - USD ($) $ / shares in Units, $ in Thousands</t>
  </si>
  <si>
    <t>Selected Quarterly Financial Information [Abstract]</t>
  </si>
  <si>
    <t>Cost of revenue</t>
  </si>
  <si>
    <t>Net income (loss)</t>
  </si>
  <si>
    <t>Net income (loss) per common share, basic</t>
  </si>
  <si>
    <t>Net income (loss) per common share, diluted</t>
  </si>
  <si>
    <t>Schedule II - Valuation and Qualifying Accounts (Details) - Allowance for Trade Receivables - USD ($) $ in Thousands</t>
  </si>
  <si>
    <t>Movement in Valuation Allowances and Reserves [Roll Forward]</t>
  </si>
  <si>
    <t>Balance at Beginning of Period</t>
  </si>
  <si>
    <t>Charge to Expense</t>
  </si>
  <si>
    <t>Deductions</t>
  </si>
  <si>
    <t>Balance at End of Period</t>
  </si>
  <si>
    <t>Deductions represent uncollectible accounts written off, net of recoveries.</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CAD &quot;#,##0_);_(&quot;CAD &quot;(#,##0)" numFmtId="170"/>
    <numFmt formatCode="_(&quot;SFr &quot;#,##0_);_(&quot;SFr &quot;(#,##0)" numFmtId="171"/>
    <numFmt formatCode="_(&quot;NZD &quot;#,##0.0_);_(&quot;NZD &quot;(#,##0.0)" numFmtId="172"/>
    <numFmt formatCode="_(&quot;¥ &quot;#,##0_);_(&quot;¥ &quot;(#,##0)" numFmtId="173"/>
    <numFmt formatCode="_(&quot;CAD &quot;#,##0.0_);_(&quot;CAD &quot;(#,##0.0)" numFmtId="174"/>
    <numFmt formatCode="_(&quot;SFr &quot;#,##0.0_);_(&quot;SFr &quot;(#,##0.0)" numFmtId="175"/>
    <numFmt formatCode="_(&quot;NZD &quot;#,##0_);_(&quot;NZD &quot;(#,##0)" numFmtId="176"/>
    <numFmt formatCode="_(&quot;£ &quot;#,##0.0_);_(&quot;£ &quot;(#,##0.0)" numFmtId="177"/>
    <numFmt formatCode="_(&quot;€ &quot;#,##0_);_(&quot;€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949158</v>
      </c>
    </row>
    <row r="11" spans="1:4">
      <c r="A11" s="4" t="s">
        <v>18</v>
      </c>
      <c r="B11" s="4" t="s">
        <v>19</v>
      </c>
    </row>
    <row r="12" spans="1:4">
      <c r="A12" s="4" t="s">
        <v>20</v>
      </c>
      <c r="B12" s="4" t="s">
        <v>21</v>
      </c>
    </row>
    <row r="13" spans="1:4">
      <c r="A13" s="4" t="s">
        <v>22</v>
      </c>
      <c r="C13" s="5" t="n">
        <v>40475586</v>
      </c>
    </row>
    <row r="14" spans="1:4">
      <c r="A14" s="4" t="s">
        <v>23</v>
      </c>
      <c r="B14" s="4" t="s">
        <v>24</v>
      </c>
    </row>
    <row r="15" spans="1:4">
      <c r="A15" s="4" t="s">
        <v>25</v>
      </c>
      <c r="B15" s="4" t="s">
        <v>26</v>
      </c>
    </row>
    <row r="16" spans="1:4">
      <c r="A16" s="4" t="s">
        <v>27</v>
      </c>
      <c r="B16" s="4" t="s">
        <v>24</v>
      </c>
    </row>
    <row r="17" spans="1:4">
      <c r="A17" s="4" t="s">
        <v>28</v>
      </c>
      <c r="D17" s="6" t="n">
        <v>73064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5</v>
      </c>
      <c r="B1" s="2" t="s">
        <v>1</v>
      </c>
    </row>
    <row r="2" spans="1:2">
      <c r="B2" s="2" t="s">
        <v>2</v>
      </c>
    </row>
    <row r="3" spans="1:2">
      <c r="A3" s="3" t="s">
        <v>105</v>
      </c>
    </row>
    <row r="4" spans="1:2">
      <c r="A4" s="4" t="s">
        <v>115</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4</v>
      </c>
    </row>
    <row r="4" spans="1:2">
      <c r="A4" s="4" t="s">
        <v>36</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4</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326</v>
      </c>
      <c r="C3" s="6" t="n">
        <v>222962</v>
      </c>
    </row>
    <row r="4" spans="1:3">
      <c r="A4" s="4" t="s">
        <v>33</v>
      </c>
      <c r="B4" s="5" t="n">
        <v>1964</v>
      </c>
      <c r="C4" s="5" t="n">
        <v>0</v>
      </c>
    </row>
    <row r="5" spans="1:3">
      <c r="A5" s="4" t="s">
        <v>34</v>
      </c>
      <c r="B5" s="5" t="n">
        <v>6997</v>
      </c>
      <c r="C5" s="5" t="n">
        <v>0</v>
      </c>
    </row>
    <row r="6" spans="1:3">
      <c r="A6" s="4" t="s">
        <v>35</v>
      </c>
      <c r="B6" s="5" t="n">
        <v>162034</v>
      </c>
      <c r="C6" s="5" t="n">
        <v>197941</v>
      </c>
    </row>
    <row r="7" spans="1:3">
      <c r="A7" s="4" t="s">
        <v>36</v>
      </c>
      <c r="B7" s="5" t="n">
        <v>186307</v>
      </c>
      <c r="C7" s="5" t="n">
        <v>88254</v>
      </c>
    </row>
    <row r="8" spans="1:3">
      <c r="A8" s="4" t="s">
        <v>37</v>
      </c>
      <c r="B8" s="5" t="n">
        <v>25015</v>
      </c>
      <c r="C8" s="5" t="n">
        <v>20006</v>
      </c>
    </row>
    <row r="9" spans="1:3">
      <c r="A9" s="4" t="s">
        <v>38</v>
      </c>
      <c r="B9" s="5" t="n">
        <v>519643</v>
      </c>
      <c r="C9" s="5" t="n">
        <v>529163</v>
      </c>
    </row>
    <row r="10" spans="1:3">
      <c r="A10" s="3" t="s">
        <v>39</v>
      </c>
    </row>
    <row r="11" spans="1:3">
      <c r="A11" s="4" t="s">
        <v>40</v>
      </c>
      <c r="B11" s="5" t="n">
        <v>1030</v>
      </c>
      <c r="C11" s="5" t="n">
        <v>1655</v>
      </c>
    </row>
    <row r="12" spans="1:3">
      <c r="A12" s="4" t="s">
        <v>41</v>
      </c>
      <c r="B12" s="5" t="n">
        <v>23367</v>
      </c>
      <c r="C12" s="5" t="n">
        <v>31050</v>
      </c>
    </row>
    <row r="13" spans="1:3">
      <c r="A13" s="4" t="s">
        <v>42</v>
      </c>
      <c r="B13" s="5" t="n">
        <v>36623</v>
      </c>
      <c r="C13" s="5" t="n">
        <v>30620</v>
      </c>
    </row>
    <row r="14" spans="1:3">
      <c r="A14" s="4" t="s">
        <v>43</v>
      </c>
      <c r="B14" s="5" t="n">
        <v>2551</v>
      </c>
      <c r="C14" s="5" t="n">
        <v>3023</v>
      </c>
    </row>
    <row r="15" spans="1:3">
      <c r="A15" s="4" t="s">
        <v>44</v>
      </c>
      <c r="B15" s="5" t="n">
        <v>14182</v>
      </c>
      <c r="C15" s="5" t="n">
        <v>14182</v>
      </c>
    </row>
    <row r="16" spans="1:3">
      <c r="A16" s="4" t="s">
        <v>45</v>
      </c>
      <c r="B16" s="5" t="n">
        <v>4345</v>
      </c>
      <c r="C16" s="5" t="n">
        <v>1637</v>
      </c>
    </row>
    <row r="17" spans="1:3">
      <c r="A17" s="4" t="s">
        <v>46</v>
      </c>
      <c r="B17" s="5" t="n">
        <v>1106</v>
      </c>
      <c r="C17" s="5" t="n">
        <v>85613</v>
      </c>
    </row>
    <row r="18" spans="1:3">
      <c r="A18" s="4" t="s">
        <v>47</v>
      </c>
      <c r="B18" s="5" t="n">
        <v>15910</v>
      </c>
      <c r="C18" s="5" t="n">
        <v>17629</v>
      </c>
    </row>
    <row r="19" spans="1:3">
      <c r="A19" s="4" t="s">
        <v>48</v>
      </c>
      <c r="B19" s="5" t="n">
        <v>618757</v>
      </c>
      <c r="C19" s="5" t="n">
        <v>714572</v>
      </c>
    </row>
    <row r="20" spans="1:3">
      <c r="A20" s="3" t="s">
        <v>49</v>
      </c>
    </row>
    <row r="21" spans="1:3">
      <c r="A21" s="4" t="s">
        <v>50</v>
      </c>
      <c r="B21" s="5" t="n">
        <v>57207</v>
      </c>
      <c r="C21" s="5" t="n">
        <v>45504</v>
      </c>
    </row>
    <row r="22" spans="1:3">
      <c r="A22" s="4" t="s">
        <v>51</v>
      </c>
      <c r="B22" s="5" t="n">
        <v>18546</v>
      </c>
      <c r="C22" s="5" t="n">
        <v>17199</v>
      </c>
    </row>
    <row r="23" spans="1:3">
      <c r="A23" s="4" t="s">
        <v>52</v>
      </c>
      <c r="B23" s="5" t="n">
        <v>9471</v>
      </c>
      <c r="C23" s="5" t="n">
        <v>10303</v>
      </c>
    </row>
    <row r="24" spans="1:3">
      <c r="A24" s="4" t="s">
        <v>53</v>
      </c>
      <c r="B24" s="5" t="n">
        <v>80119</v>
      </c>
      <c r="C24" s="5" t="n">
        <v>83129</v>
      </c>
    </row>
    <row r="25" spans="1:3">
      <c r="A25" s="4" t="s">
        <v>54</v>
      </c>
      <c r="B25" s="5" t="n">
        <v>165343</v>
      </c>
      <c r="C25" s="5" t="n">
        <v>156135</v>
      </c>
    </row>
    <row r="26" spans="1:3">
      <c r="A26" s="3" t="s">
        <v>55</v>
      </c>
    </row>
    <row r="27" spans="1:3">
      <c r="A27" s="4" t="s">
        <v>56</v>
      </c>
      <c r="B27" s="5" t="n">
        <v>38622</v>
      </c>
      <c r="C27" s="5" t="n">
        <v>27258</v>
      </c>
    </row>
    <row r="28" spans="1:3">
      <c r="A28" s="4" t="s">
        <v>57</v>
      </c>
      <c r="B28" s="5" t="n">
        <v>14495</v>
      </c>
      <c r="C28" s="5" t="n">
        <v>5703</v>
      </c>
    </row>
    <row r="29" spans="1:3">
      <c r="A29" s="4" t="s">
        <v>58</v>
      </c>
      <c r="B29" s="5" t="n">
        <v>218460</v>
      </c>
      <c r="C29" s="5" t="n">
        <v>189096</v>
      </c>
    </row>
    <row r="30" spans="1:3">
      <c r="A30" s="3" t="s">
        <v>59</v>
      </c>
    </row>
    <row r="31" spans="1:3">
      <c r="A31" s="4" t="s">
        <v>60</v>
      </c>
      <c r="B31" s="5" t="n">
        <v>0</v>
      </c>
      <c r="C31" s="5" t="n">
        <v>0</v>
      </c>
    </row>
    <row r="32" spans="1:3">
      <c r="A32" s="4" t="s">
        <v>61</v>
      </c>
      <c r="B32" s="5" t="n">
        <v>633408</v>
      </c>
      <c r="C32" s="5" t="n">
        <v>622604</v>
      </c>
    </row>
    <row r="33" spans="1:3">
      <c r="A33" s="4" t="s">
        <v>62</v>
      </c>
      <c r="B33" s="5" t="n">
        <v>915</v>
      </c>
      <c r="C33" s="5" t="n">
        <v>2782</v>
      </c>
    </row>
    <row r="34" spans="1:3">
      <c r="A34" s="4" t="s">
        <v>63</v>
      </c>
      <c r="B34" s="5" t="n">
        <v>-234026</v>
      </c>
      <c r="C34" s="5" t="n">
        <v>-99910</v>
      </c>
    </row>
    <row r="35" spans="1:3">
      <c r="A35" s="4" t="s">
        <v>64</v>
      </c>
      <c r="B35" s="5" t="n">
        <v>400297</v>
      </c>
      <c r="C35" s="5" t="n">
        <v>525476</v>
      </c>
    </row>
    <row r="36" spans="1:3">
      <c r="A36" s="4" t="s">
        <v>65</v>
      </c>
      <c r="B36" s="6" t="n">
        <v>618757</v>
      </c>
      <c r="C36" s="6" t="n">
        <v>714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239</v>
      </c>
    </row>
    <row r="4" spans="1:2">
      <c r="A4" s="4" t="s">
        <v>90</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0</v>
      </c>
    </row>
    <row r="2" spans="1:3">
      <c r="A2" s="3" t="s">
        <v>67</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75000000</v>
      </c>
      <c r="C7" s="5" t="n">
        <v>75000000</v>
      </c>
    </row>
    <row r="8" spans="1:3">
      <c r="A8" s="4" t="s">
        <v>73</v>
      </c>
      <c r="B8" s="5" t="n">
        <v>40464693</v>
      </c>
      <c r="C8" s="5" t="n">
        <v>40693707</v>
      </c>
    </row>
    <row r="9" spans="1:3">
      <c r="A9" s="4" t="s">
        <v>74</v>
      </c>
      <c r="B9" s="5" t="n">
        <v>40464693</v>
      </c>
      <c r="C9" s="5" t="n">
        <v>40693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195</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44</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33</v>
      </c>
      <c r="B23" s="4" t="s">
        <v>285</v>
      </c>
    </row>
    <row r="24" spans="1:2">
      <c r="A24" s="4" t="s">
        <v>217</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05</v>
      </c>
    </row>
    <row r="4" spans="1:2">
      <c r="A4" s="4" t="s">
        <v>315</v>
      </c>
      <c r="B4" s="4" t="s">
        <v>316</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19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50195</v>
      </c>
      <c r="C4" s="6" t="n">
        <v>499432</v>
      </c>
      <c r="D4" s="6" t="n">
        <v>601294</v>
      </c>
    </row>
    <row r="5" spans="1:4">
      <c r="A5" s="4" t="s">
        <v>79</v>
      </c>
      <c r="B5" s="5" t="n">
        <v>142314</v>
      </c>
      <c r="C5" s="5" t="n">
        <v>130377</v>
      </c>
      <c r="D5" s="5" t="n">
        <v>123395</v>
      </c>
    </row>
    <row r="6" spans="1:4">
      <c r="A6" s="4" t="s">
        <v>80</v>
      </c>
      <c r="B6" s="5" t="n">
        <v>392509</v>
      </c>
      <c r="C6" s="5" t="n">
        <v>629809</v>
      </c>
      <c r="D6" s="5" t="n">
        <v>724689</v>
      </c>
    </row>
    <row r="7" spans="1:4">
      <c r="A7" s="3" t="s">
        <v>81</v>
      </c>
    </row>
    <row r="8" spans="1:4">
      <c r="A8" s="4" t="s">
        <v>82</v>
      </c>
      <c r="B8" s="5" t="n">
        <v>188830</v>
      </c>
      <c r="C8" s="5" t="n">
        <v>332016</v>
      </c>
      <c r="D8" s="5" t="n">
        <v>426821</v>
      </c>
    </row>
    <row r="9" spans="1:4">
      <c r="A9" s="4" t="s">
        <v>83</v>
      </c>
      <c r="B9" s="5" t="n">
        <v>72975</v>
      </c>
      <c r="C9" s="5" t="n">
        <v>77578</v>
      </c>
      <c r="D9" s="5" t="n">
        <v>72185</v>
      </c>
    </row>
    <row r="10" spans="1:4">
      <c r="A10" s="4" t="s">
        <v>84</v>
      </c>
      <c r="B10" s="5" t="n">
        <v>261805</v>
      </c>
      <c r="C10" s="5" t="n">
        <v>409594</v>
      </c>
      <c r="D10" s="5" t="n">
        <v>499006</v>
      </c>
    </row>
    <row r="11" spans="1:4">
      <c r="A11" s="4" t="s">
        <v>85</v>
      </c>
      <c r="B11" s="5" t="n">
        <v>130704</v>
      </c>
      <c r="C11" s="5" t="n">
        <v>220215</v>
      </c>
      <c r="D11" s="5" t="n">
        <v>225683</v>
      </c>
    </row>
    <row r="12" spans="1:4">
      <c r="A12" s="3" t="s">
        <v>86</v>
      </c>
    </row>
    <row r="13" spans="1:4">
      <c r="A13" s="4" t="s">
        <v>87</v>
      </c>
      <c r="B13" s="5" t="n">
        <v>98777</v>
      </c>
      <c r="C13" s="5" t="n">
        <v>112130</v>
      </c>
      <c r="D13" s="5" t="n">
        <v>96563</v>
      </c>
    </row>
    <row r="14" spans="1:4">
      <c r="A14" s="4" t="s">
        <v>88</v>
      </c>
      <c r="B14" s="5" t="n">
        <v>59894</v>
      </c>
      <c r="C14" s="5" t="n">
        <v>64893</v>
      </c>
      <c r="D14" s="5" t="n">
        <v>60150</v>
      </c>
    </row>
    <row r="15" spans="1:4">
      <c r="A15" s="4" t="s">
        <v>89</v>
      </c>
      <c r="B15" s="5" t="n">
        <v>29113</v>
      </c>
      <c r="C15" s="5" t="n">
        <v>34053</v>
      </c>
      <c r="D15" s="5" t="n">
        <v>27966</v>
      </c>
    </row>
    <row r="16" spans="1:4">
      <c r="A16" s="4" t="s">
        <v>90</v>
      </c>
      <c r="B16" s="5" t="n">
        <v>8568</v>
      </c>
      <c r="C16" s="5" t="n">
        <v>0</v>
      </c>
      <c r="D16" s="5" t="n">
        <v>0</v>
      </c>
    </row>
    <row r="17" spans="1:4">
      <c r="A17" s="4" t="s">
        <v>91</v>
      </c>
      <c r="B17" s="5" t="n">
        <v>196352</v>
      </c>
      <c r="C17" s="5" t="n">
        <v>211076</v>
      </c>
      <c r="D17" s="5" t="n">
        <v>184679</v>
      </c>
    </row>
    <row r="18" spans="1:4">
      <c r="A18" s="4" t="s">
        <v>92</v>
      </c>
      <c r="B18" s="5" t="n">
        <v>-65648</v>
      </c>
      <c r="C18" s="5" t="n">
        <v>9139</v>
      </c>
      <c r="D18" s="5" t="n">
        <v>41004</v>
      </c>
    </row>
    <row r="19" spans="1:4">
      <c r="A19" s="4" t="s">
        <v>93</v>
      </c>
      <c r="B19" s="5" t="n">
        <v>5002</v>
      </c>
      <c r="C19" s="5" t="n">
        <v>-1365</v>
      </c>
      <c r="D19" s="5" t="n">
        <v>365</v>
      </c>
    </row>
    <row r="20" spans="1:4">
      <c r="A20" s="4" t="s">
        <v>94</v>
      </c>
      <c r="B20" s="5" t="n">
        <v>3276</v>
      </c>
      <c r="C20" s="5" t="n">
        <v>2147</v>
      </c>
      <c r="D20" s="5" t="n">
        <v>1408</v>
      </c>
    </row>
    <row r="21" spans="1:4">
      <c r="A21" s="4" t="s">
        <v>95</v>
      </c>
      <c r="B21" s="5" t="n">
        <v>4480</v>
      </c>
      <c r="C21" s="5" t="n">
        <v>0</v>
      </c>
      <c r="D21" s="5" t="n">
        <v>0</v>
      </c>
    </row>
    <row r="22" spans="1:4">
      <c r="A22" s="4" t="s">
        <v>96</v>
      </c>
      <c r="B22" s="5" t="n">
        <v>-52890</v>
      </c>
      <c r="C22" s="5" t="n">
        <v>9921</v>
      </c>
      <c r="D22" s="5" t="n">
        <v>42777</v>
      </c>
    </row>
    <row r="23" spans="1:4">
      <c r="A23" s="4" t="s">
        <v>97</v>
      </c>
      <c r="B23" s="5" t="n">
        <v>-80939</v>
      </c>
      <c r="C23" s="5" t="n">
        <v>694</v>
      </c>
      <c r="D23" s="5" t="n">
        <v>-15240</v>
      </c>
    </row>
    <row r="24" spans="1:4">
      <c r="A24" s="4" t="s">
        <v>98</v>
      </c>
      <c r="B24" s="6" t="n">
        <v>-133829</v>
      </c>
      <c r="C24" s="6" t="n">
        <v>10615</v>
      </c>
      <c r="D24" s="6" t="n">
        <v>27537</v>
      </c>
    </row>
    <row r="25" spans="1:4">
      <c r="A25" s="4" t="s">
        <v>99</v>
      </c>
      <c r="B25" s="7" t="n">
        <v>-3.33</v>
      </c>
      <c r="C25" s="7" t="n">
        <v>0.27</v>
      </c>
      <c r="D25" s="7" t="n">
        <v>0.7</v>
      </c>
    </row>
    <row r="26" spans="1:4">
      <c r="A26" s="4" t="s">
        <v>100</v>
      </c>
      <c r="B26" s="7" t="n">
        <v>-3.33</v>
      </c>
      <c r="C26" s="7" t="n">
        <v>0.26</v>
      </c>
      <c r="D26" s="7" t="n">
        <v>0.68</v>
      </c>
    </row>
    <row r="27" spans="1:4">
      <c r="A27" s="4" t="s">
        <v>101</v>
      </c>
      <c r="B27" s="5" t="n">
        <v>40139</v>
      </c>
      <c r="C27" s="5" t="n">
        <v>39833</v>
      </c>
      <c r="D27" s="5" t="n">
        <v>39257</v>
      </c>
    </row>
    <row r="28" spans="1:4">
      <c r="A28" s="4" t="s">
        <v>102</v>
      </c>
      <c r="B28" s="5" t="n">
        <v>40139</v>
      </c>
      <c r="C28" s="5" t="n">
        <v>41012</v>
      </c>
      <c r="D28" s="5" t="n">
        <v>40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34</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104</v>
      </c>
    </row>
    <row r="4" spans="1:4">
      <c r="A4" s="4" t="s">
        <v>98</v>
      </c>
      <c r="B4" s="6" t="n">
        <v>-133829</v>
      </c>
      <c r="C4" s="6" t="n">
        <v>10615</v>
      </c>
      <c r="D4" s="6" t="n">
        <v>27537</v>
      </c>
    </row>
    <row r="5" spans="1:4">
      <c r="A5" s="3" t="s">
        <v>105</v>
      </c>
    </row>
    <row r="6" spans="1:4">
      <c r="A6" s="4" t="s">
        <v>106</v>
      </c>
      <c r="B6" s="5" t="n">
        <v>-7</v>
      </c>
      <c r="C6" s="5" t="n">
        <v>8</v>
      </c>
      <c r="D6" s="5" t="n">
        <v>-20</v>
      </c>
    </row>
    <row r="7" spans="1:4">
      <c r="A7" s="4" t="s">
        <v>107</v>
      </c>
      <c r="B7" s="5" t="n">
        <v>-490</v>
      </c>
      <c r="C7" s="5" t="n">
        <v>426</v>
      </c>
      <c r="D7" s="5" t="n">
        <v>-394</v>
      </c>
    </row>
    <row r="8" spans="1:4">
      <c r="A8" s="4" t="s">
        <v>108</v>
      </c>
      <c r="B8" s="5" t="n">
        <v>-1457</v>
      </c>
      <c r="C8" s="5" t="n">
        <v>8030</v>
      </c>
      <c r="D8" s="5" t="n">
        <v>5251</v>
      </c>
    </row>
    <row r="9" spans="1:4">
      <c r="A9" s="4" t="s">
        <v>109</v>
      </c>
      <c r="B9" s="5" t="n">
        <v>87</v>
      </c>
      <c r="C9" s="5" t="n">
        <v>-13324</v>
      </c>
      <c r="D9" s="5" t="n">
        <v>-3698</v>
      </c>
    </row>
    <row r="10" spans="1:4">
      <c r="A10" s="4" t="s">
        <v>110</v>
      </c>
      <c r="B10" s="5" t="n">
        <v>-1867</v>
      </c>
      <c r="C10" s="5" t="n">
        <v>-4860</v>
      </c>
      <c r="D10" s="5" t="n">
        <v>1139</v>
      </c>
    </row>
    <row r="11" spans="1:4">
      <c r="A11" s="4" t="s">
        <v>111</v>
      </c>
      <c r="B11" s="6" t="n">
        <v>-135696</v>
      </c>
      <c r="C11" s="6" t="n">
        <v>5755</v>
      </c>
      <c r="D11" s="6" t="n">
        <v>28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33</v>
      </c>
      <c r="B4" s="6" t="n">
        <v>3</v>
      </c>
      <c r="C4" s="8" t="n">
        <v>1.7</v>
      </c>
    </row>
    <row r="5" spans="1:3">
      <c r="A5" s="4" t="s">
        <v>381</v>
      </c>
      <c r="B5" s="4" t="s">
        <v>382</v>
      </c>
    </row>
    <row r="6" spans="1:3">
      <c r="A6" s="4" t="s">
        <v>383</v>
      </c>
    </row>
    <row r="7" spans="1:3">
      <c r="A7" s="3" t="s">
        <v>380</v>
      </c>
    </row>
    <row r="8" spans="1:3">
      <c r="A8" s="4" t="s">
        <v>384</v>
      </c>
      <c r="B8" s="4" t="s">
        <v>385</v>
      </c>
    </row>
    <row r="9" spans="1:3">
      <c r="A9" s="4" t="s">
        <v>386</v>
      </c>
    </row>
    <row r="10" spans="1:3">
      <c r="A10" s="3" t="s">
        <v>380</v>
      </c>
    </row>
    <row r="11" spans="1:3">
      <c r="A11" s="4" t="s">
        <v>384</v>
      </c>
      <c r="B11"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3</v>
      </c>
    </row>
    <row r="4" spans="1:2">
      <c r="A4" s="3" t="s">
        <v>388</v>
      </c>
    </row>
    <row r="5" spans="1:2">
      <c r="A5" s="4" t="s">
        <v>389</v>
      </c>
      <c r="B5" s="4" t="s">
        <v>390</v>
      </c>
    </row>
    <row r="6" spans="1:2">
      <c r="A6" s="4" t="s">
        <v>386</v>
      </c>
    </row>
    <row r="7" spans="1:2">
      <c r="A7" s="3" t="s">
        <v>388</v>
      </c>
    </row>
    <row r="8" spans="1:2">
      <c r="A8" s="4" t="s">
        <v>389</v>
      </c>
      <c r="B8" s="4" t="s">
        <v>391</v>
      </c>
    </row>
    <row r="9" spans="1:2">
      <c r="A9" s="4" t="s">
        <v>392</v>
      </c>
    </row>
    <row r="10" spans="1:2">
      <c r="A10" s="3" t="s">
        <v>388</v>
      </c>
    </row>
    <row r="11" spans="1:2">
      <c r="A11" s="4" t="s">
        <v>393</v>
      </c>
      <c r="B11" s="4" t="s">
        <v>394</v>
      </c>
    </row>
    <row r="12" spans="1:2">
      <c r="A12" s="4" t="s">
        <v>395</v>
      </c>
    </row>
    <row r="13" spans="1:2">
      <c r="A13" s="3" t="s">
        <v>388</v>
      </c>
    </row>
    <row r="14" spans="1:2">
      <c r="A14" s="4" t="s">
        <v>393</v>
      </c>
      <c r="B14" s="4" t="s">
        <v>396</v>
      </c>
    </row>
    <row r="15" spans="1:2">
      <c r="A15" s="4" t="s">
        <v>397</v>
      </c>
    </row>
    <row r="16" spans="1:2">
      <c r="A16" s="3" t="s">
        <v>388</v>
      </c>
    </row>
    <row r="17" spans="1:2">
      <c r="A17" s="4" t="s">
        <v>393</v>
      </c>
      <c r="B17" s="4" t="s">
        <v>398</v>
      </c>
    </row>
    <row r="18" spans="1:2">
      <c r="A18" s="4" t="s">
        <v>399</v>
      </c>
    </row>
    <row r="19" spans="1:2">
      <c r="A19" s="3" t="s">
        <v>388</v>
      </c>
    </row>
    <row r="20" spans="1:2">
      <c r="A20" s="4" t="s">
        <v>393</v>
      </c>
      <c r="B20" s="4" t="s">
        <v>400</v>
      </c>
    </row>
    <row r="21" spans="1:2">
      <c r="A21" s="4" t="s">
        <v>401</v>
      </c>
    </row>
    <row r="22" spans="1:2">
      <c r="A22" s="3" t="s">
        <v>388</v>
      </c>
    </row>
    <row r="23" spans="1:2">
      <c r="A23" s="4" t="s">
        <v>393</v>
      </c>
      <c r="B23"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03</v>
      </c>
      <c r="B1" s="2" t="s">
        <v>1</v>
      </c>
    </row>
    <row r="2" spans="1:2">
      <c r="B2" s="2" t="s">
        <v>2</v>
      </c>
    </row>
    <row r="3" spans="1:2">
      <c r="A3" s="3" t="s">
        <v>186</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06</v>
      </c>
      <c r="B1" s="2" t="s">
        <v>1</v>
      </c>
    </row>
    <row r="2" spans="1:2">
      <c r="B2" s="2" t="s">
        <v>2</v>
      </c>
    </row>
    <row r="3" spans="1:2">
      <c r="A3" s="3" t="s">
        <v>186</v>
      </c>
    </row>
    <row r="4" spans="1:2">
      <c r="A4" s="4" t="s">
        <v>407</v>
      </c>
      <c r="B4" s="4" t="s">
        <v>408</v>
      </c>
    </row>
    <row r="5" spans="1:2">
      <c r="A5" s="4" t="s">
        <v>409</v>
      </c>
      <c r="B5"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10</v>
      </c>
      <c r="B1" s="2" t="s">
        <v>1</v>
      </c>
    </row>
    <row r="2" spans="1:2">
      <c r="B2" s="2" t="s">
        <v>2</v>
      </c>
    </row>
    <row r="3" spans="1:2">
      <c r="A3" s="4" t="s">
        <v>383</v>
      </c>
    </row>
    <row r="4" spans="1:2">
      <c r="A4" s="3" t="s">
        <v>411</v>
      </c>
    </row>
    <row r="5" spans="1:2">
      <c r="A5" s="4" t="s">
        <v>412</v>
      </c>
      <c r="B5" s="4" t="s">
        <v>398</v>
      </c>
    </row>
    <row r="6" spans="1:2">
      <c r="A6" s="4" t="s">
        <v>386</v>
      </c>
    </row>
    <row r="7" spans="1:2">
      <c r="A7" s="3" t="s">
        <v>411</v>
      </c>
    </row>
    <row r="8" spans="1:2">
      <c r="A8" s="4" t="s">
        <v>412</v>
      </c>
      <c r="B8"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6</v>
      </c>
    </row>
    <row r="3" spans="1:4">
      <c r="A3" s="4" t="s">
        <v>414</v>
      </c>
    </row>
    <row r="4" spans="1:4">
      <c r="A4" s="3" t="s">
        <v>415</v>
      </c>
    </row>
    <row r="5" spans="1:4">
      <c r="A5" s="4" t="s">
        <v>416</v>
      </c>
      <c r="B5" s="8" t="n">
        <v>-1.7</v>
      </c>
      <c r="C5" s="6" t="n">
        <v>1</v>
      </c>
      <c r="D5" s="8" t="n">
        <v>-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0</v>
      </c>
      <c r="D1" s="2" t="s">
        <v>418</v>
      </c>
    </row>
    <row r="2" spans="1:4">
      <c r="A2" s="4" t="s">
        <v>419</v>
      </c>
      <c r="B2" s="6" t="n">
        <v>91120</v>
      </c>
      <c r="C2" s="6" t="n">
        <v>114218</v>
      </c>
    </row>
    <row r="3" spans="1:4">
      <c r="A3" s="4" t="s">
        <v>420</v>
      </c>
      <c r="B3" s="5" t="n">
        <v>-82875</v>
      </c>
      <c r="C3" s="5" t="n">
        <v>-8727</v>
      </c>
    </row>
    <row r="4" spans="1:4">
      <c r="A4" s="4" t="s">
        <v>421</v>
      </c>
      <c r="B4" s="6" t="n">
        <v>8245</v>
      </c>
      <c r="C4" s="5" t="n">
        <v>105491</v>
      </c>
    </row>
    <row r="5" spans="1:4">
      <c r="A5" s="4" t="s">
        <v>422</v>
      </c>
    </row>
    <row r="6" spans="1:4">
      <c r="A6" s="4" t="s">
        <v>423</v>
      </c>
      <c r="C6" s="5" t="n">
        <v>16600</v>
      </c>
    </row>
    <row r="7" spans="1:4">
      <c r="A7" s="4" t="s">
        <v>424</v>
      </c>
    </row>
    <row r="8" spans="1:4">
      <c r="A8" s="4" t="s">
        <v>423</v>
      </c>
      <c r="C8" s="6" t="n">
        <v>16600</v>
      </c>
      <c r="D8" s="6" t="n">
        <v>16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6</v>
      </c>
    </row>
    <row r="3" spans="1:4">
      <c r="A3" s="3" t="s">
        <v>186</v>
      </c>
    </row>
    <row r="4" spans="1:4">
      <c r="A4" s="4" t="s">
        <v>426</v>
      </c>
      <c r="B4" s="8" t="n">
        <v>3.4</v>
      </c>
      <c r="C4" s="8" t="n">
        <v>3.2</v>
      </c>
      <c r="D4" s="8" t="n">
        <v>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6</v>
      </c>
    </row>
    <row r="3" spans="1:4">
      <c r="A3" s="3" t="s">
        <v>428</v>
      </c>
    </row>
    <row r="4" spans="1:4">
      <c r="A4" s="4" t="s">
        <v>429</v>
      </c>
      <c r="C4" s="9" t="n">
        <v>1.2</v>
      </c>
      <c r="D4" s="9" t="n">
        <v>1.4</v>
      </c>
    </row>
    <row r="5" spans="1:4">
      <c r="A5" s="4" t="s">
        <v>430</v>
      </c>
    </row>
    <row r="6" spans="1:4">
      <c r="A6" s="3" t="s">
        <v>428</v>
      </c>
    </row>
    <row r="7" spans="1:4">
      <c r="A7" s="4" t="s">
        <v>431</v>
      </c>
      <c r="B7" s="9" t="n">
        <v>3.1</v>
      </c>
      <c r="C7" s="9" t="n">
        <v>1.2</v>
      </c>
      <c r="D7" s="9" t="n">
        <v>0.9</v>
      </c>
    </row>
    <row r="8" spans="1:4">
      <c r="A8" s="4" t="s">
        <v>432</v>
      </c>
    </row>
    <row r="9" spans="1:4">
      <c r="A9" s="3" t="s">
        <v>428</v>
      </c>
    </row>
    <row r="10" spans="1:4">
      <c r="A10" s="4" t="s">
        <v>431</v>
      </c>
      <c r="B10" s="9" t="n">
        <v>0.5</v>
      </c>
      <c r="C10" s="9" t="n">
        <v>1.2</v>
      </c>
      <c r="D10" s="9"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76</v>
      </c>
    </row>
    <row r="2" spans="1:4">
      <c r="A2" s="3" t="s">
        <v>434</v>
      </c>
    </row>
    <row r="3" spans="1:4">
      <c r="A3" s="4" t="s">
        <v>62</v>
      </c>
      <c r="B3" s="6" t="n">
        <v>915</v>
      </c>
      <c r="C3" s="6" t="n">
        <v>2782</v>
      </c>
      <c r="D3" s="6" t="n">
        <v>7642</v>
      </c>
    </row>
    <row r="4" spans="1:4">
      <c r="A4" s="4" t="s">
        <v>435</v>
      </c>
    </row>
    <row r="5" spans="1:4">
      <c r="A5" s="3" t="s">
        <v>434</v>
      </c>
    </row>
    <row r="6" spans="1:4">
      <c r="A6" s="4" t="s">
        <v>62</v>
      </c>
      <c r="B6" s="5" t="n">
        <v>-7</v>
      </c>
      <c r="C6" s="5" t="n">
        <v>0</v>
      </c>
      <c r="D6" s="5" t="n">
        <v>-8</v>
      </c>
    </row>
    <row r="7" spans="1:4">
      <c r="A7" s="4" t="s">
        <v>436</v>
      </c>
    </row>
    <row r="8" spans="1:4">
      <c r="A8" s="3" t="s">
        <v>434</v>
      </c>
    </row>
    <row r="9" spans="1:4">
      <c r="A9" s="4" t="s">
        <v>62</v>
      </c>
      <c r="B9" s="5" t="n">
        <v>1611</v>
      </c>
      <c r="C9" s="5" t="n">
        <v>2101</v>
      </c>
      <c r="D9" s="5" t="n">
        <v>1675</v>
      </c>
    </row>
    <row r="10" spans="1:4">
      <c r="A10" s="4" t="s">
        <v>62</v>
      </c>
    </row>
    <row r="11" spans="1:4">
      <c r="A11" s="3" t="s">
        <v>434</v>
      </c>
    </row>
    <row r="12" spans="1:4">
      <c r="A12" s="4" t="s">
        <v>62</v>
      </c>
      <c r="B12" s="6" t="n">
        <v>-689</v>
      </c>
      <c r="C12" s="6" t="n">
        <v>681</v>
      </c>
      <c r="D12" s="6" t="n">
        <v>5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9"/>
    <col customWidth="1" max="5" min="5" width="20"/>
    <col customWidth="1" max="6" min="6" width="53"/>
    <col customWidth="1" max="7" min="7" width="72"/>
  </cols>
  <sheetData>
    <row r="1" spans="1:7">
      <c r="A1" s="1" t="s">
        <v>112</v>
      </c>
      <c r="B1" s="2" t="s">
        <v>113</v>
      </c>
      <c r="C1" s="2" t="s">
        <v>114</v>
      </c>
      <c r="D1" s="2" t="s">
        <v>115</v>
      </c>
      <c r="E1" s="2" t="s">
        <v>116</v>
      </c>
      <c r="F1" s="2" t="s">
        <v>117</v>
      </c>
      <c r="G1" s="2" t="s">
        <v>118</v>
      </c>
    </row>
    <row r="2" spans="1:7">
      <c r="A2" s="4" t="s">
        <v>119</v>
      </c>
      <c r="C2" s="5" t="n">
        <v>40822000</v>
      </c>
    </row>
    <row r="3" spans="1:7">
      <c r="A3" s="4" t="s">
        <v>120</v>
      </c>
      <c r="B3" s="6" t="n">
        <v>453854</v>
      </c>
      <c r="C3" s="6" t="n">
        <v>598390</v>
      </c>
      <c r="D3" s="6" t="n">
        <v>6503</v>
      </c>
      <c r="E3" s="6" t="n">
        <v>-151039</v>
      </c>
    </row>
    <row r="4" spans="1:7">
      <c r="A4" s="3" t="s">
        <v>121</v>
      </c>
    </row>
    <row r="5" spans="1:7">
      <c r="A5" s="4" t="s">
        <v>122</v>
      </c>
      <c r="C5" s="5" t="n">
        <v>27000</v>
      </c>
    </row>
    <row r="6" spans="1:7">
      <c r="A6" s="4" t="s">
        <v>123</v>
      </c>
      <c r="B6" s="6" t="n">
        <v>711</v>
      </c>
      <c r="C6" s="6" t="n">
        <v>711</v>
      </c>
    </row>
    <row r="7" spans="1:7">
      <c r="A7" s="4" t="s">
        <v>124</v>
      </c>
      <c r="B7" s="5" t="n">
        <v>229118</v>
      </c>
      <c r="C7" s="5" t="n">
        <v>229000</v>
      </c>
    </row>
    <row r="8" spans="1:7">
      <c r="A8" s="4" t="s">
        <v>125</v>
      </c>
      <c r="B8" s="6" t="n">
        <v>2289</v>
      </c>
      <c r="C8" s="6" t="n">
        <v>2289</v>
      </c>
    </row>
    <row r="9" spans="1:7">
      <c r="A9" s="4" t="s">
        <v>126</v>
      </c>
      <c r="C9" s="5" t="n">
        <v>-384000</v>
      </c>
    </row>
    <row r="10" spans="1:7">
      <c r="A10" s="4" t="s">
        <v>127</v>
      </c>
      <c r="B10" s="5" t="n">
        <v>-4373</v>
      </c>
      <c r="C10" s="6" t="n">
        <v>-2464</v>
      </c>
      <c r="E10" s="5" t="n">
        <v>-1909</v>
      </c>
    </row>
    <row r="11" spans="1:7">
      <c r="A11" s="4" t="s">
        <v>128</v>
      </c>
      <c r="B11" s="5" t="n">
        <v>11353</v>
      </c>
      <c r="C11" s="6" t="n">
        <v>11353</v>
      </c>
    </row>
    <row r="12" spans="1:7">
      <c r="A12" s="4" t="s">
        <v>110</v>
      </c>
      <c r="B12" s="5" t="n">
        <v>1139</v>
      </c>
      <c r="D12" s="5" t="n">
        <v>1139</v>
      </c>
    </row>
    <row r="13" spans="1:7">
      <c r="A13" s="4" t="s">
        <v>98</v>
      </c>
      <c r="B13" s="5" t="n">
        <v>27537</v>
      </c>
      <c r="E13" s="5" t="n">
        <v>27537</v>
      </c>
    </row>
    <row r="14" spans="1:7">
      <c r="A14" s="4" t="s">
        <v>129</v>
      </c>
      <c r="C14" s="5" t="n">
        <v>40694000</v>
      </c>
    </row>
    <row r="15" spans="1:7">
      <c r="A15" s="4" t="s">
        <v>130</v>
      </c>
      <c r="B15" s="5" t="n">
        <v>492510</v>
      </c>
      <c r="C15" s="6" t="n">
        <v>610279</v>
      </c>
      <c r="D15" s="5" t="n">
        <v>7642</v>
      </c>
      <c r="E15" s="5" t="n">
        <v>-125411</v>
      </c>
    </row>
    <row r="16" spans="1:7">
      <c r="A16" s="3" t="s">
        <v>121</v>
      </c>
    </row>
    <row r="17" spans="1:7">
      <c r="A17" s="4" t="s">
        <v>98</v>
      </c>
      <c r="B17" s="5" t="n">
        <v>-5013</v>
      </c>
    </row>
    <row r="18" spans="1:7">
      <c r="A18" s="4" t="s">
        <v>129</v>
      </c>
      <c r="C18" s="5" t="n">
        <v>40694000</v>
      </c>
    </row>
    <row r="19" spans="1:7">
      <c r="A19" s="4" t="s">
        <v>130</v>
      </c>
      <c r="B19" s="5" t="n">
        <v>492510</v>
      </c>
      <c r="C19" s="6" t="n">
        <v>610279</v>
      </c>
      <c r="D19" s="5" t="n">
        <v>7642</v>
      </c>
      <c r="E19" s="5" t="n">
        <v>-125411</v>
      </c>
    </row>
    <row r="20" spans="1:7">
      <c r="A20" s="3" t="s">
        <v>121</v>
      </c>
    </row>
    <row r="21" spans="1:7">
      <c r="A21" s="4" t="s">
        <v>122</v>
      </c>
      <c r="C21" s="5" t="n">
        <v>27000</v>
      </c>
    </row>
    <row r="22" spans="1:7">
      <c r="A22" s="4" t="s">
        <v>123</v>
      </c>
      <c r="B22" s="6" t="n">
        <v>718</v>
      </c>
      <c r="C22" s="6" t="n">
        <v>718</v>
      </c>
    </row>
    <row r="23" spans="1:7">
      <c r="A23" s="4" t="s">
        <v>124</v>
      </c>
      <c r="B23" s="5" t="n">
        <v>168825</v>
      </c>
      <c r="C23" s="5" t="n">
        <v>169000</v>
      </c>
    </row>
    <row r="24" spans="1:7">
      <c r="A24" s="4" t="s">
        <v>125</v>
      </c>
      <c r="B24" s="6" t="n">
        <v>2121</v>
      </c>
      <c r="C24" s="6" t="n">
        <v>2121</v>
      </c>
    </row>
    <row r="25" spans="1:7">
      <c r="A25" s="4" t="s">
        <v>126</v>
      </c>
      <c r="C25" s="5" t="n">
        <v>-133000</v>
      </c>
    </row>
    <row r="26" spans="1:7">
      <c r="A26" s="4" t="s">
        <v>127</v>
      </c>
      <c r="B26" s="5" t="n">
        <v>-3379</v>
      </c>
      <c r="C26" s="6" t="n">
        <v>-1665</v>
      </c>
      <c r="E26" s="5" t="n">
        <v>-1714</v>
      </c>
    </row>
    <row r="27" spans="1:7">
      <c r="A27" s="4" t="s">
        <v>128</v>
      </c>
      <c r="B27" s="5" t="n">
        <v>11151</v>
      </c>
      <c r="C27" s="6" t="n">
        <v>11151</v>
      </c>
    </row>
    <row r="28" spans="1:7">
      <c r="A28" s="4" t="s">
        <v>110</v>
      </c>
      <c r="B28" s="5" t="n">
        <v>-4860</v>
      </c>
      <c r="D28" s="5" t="n">
        <v>-4860</v>
      </c>
    </row>
    <row r="29" spans="1:7">
      <c r="A29" s="4" t="s">
        <v>98</v>
      </c>
      <c r="B29" s="6" t="n">
        <v>10615</v>
      </c>
      <c r="E29" s="5" t="n">
        <v>10615</v>
      </c>
    </row>
    <row r="30" spans="1:7">
      <c r="A30" s="4" t="s">
        <v>131</v>
      </c>
      <c r="B30" s="5" t="n">
        <v>40693707</v>
      </c>
      <c r="C30" s="5" t="n">
        <v>40757000</v>
      </c>
    </row>
    <row r="31" spans="1:7">
      <c r="A31" s="4" t="s">
        <v>132</v>
      </c>
      <c r="B31" s="6" t="n">
        <v>525476</v>
      </c>
      <c r="C31" s="6" t="n">
        <v>622604</v>
      </c>
      <c r="D31" s="5" t="n">
        <v>2782</v>
      </c>
      <c r="E31" s="5" t="n">
        <v>-99910</v>
      </c>
    </row>
    <row r="32" spans="1:7">
      <c r="A32" s="3" t="s">
        <v>121</v>
      </c>
    </row>
    <row r="33" spans="1:7">
      <c r="A33" s="4" t="s">
        <v>133</v>
      </c>
      <c r="G33" s="6" t="n">
        <v>16600</v>
      </c>
    </row>
    <row r="34" spans="1:7">
      <c r="A34" s="4" t="s">
        <v>133</v>
      </c>
      <c r="F34" s="6" t="n">
        <v>16600</v>
      </c>
      <c r="G34" s="6" t="n">
        <v>16600</v>
      </c>
    </row>
    <row r="35" spans="1:7">
      <c r="A35" s="4" t="s">
        <v>122</v>
      </c>
      <c r="C35" s="5" t="n">
        <v>20000</v>
      </c>
    </row>
    <row r="36" spans="1:7">
      <c r="A36" s="4" t="s">
        <v>123</v>
      </c>
      <c r="B36" s="6" t="n">
        <v>365</v>
      </c>
      <c r="C36" s="6" t="n">
        <v>365</v>
      </c>
    </row>
    <row r="37" spans="1:7">
      <c r="A37" s="4" t="s">
        <v>124</v>
      </c>
      <c r="B37" s="5" t="n">
        <v>157257</v>
      </c>
      <c r="C37" s="5" t="n">
        <v>157000</v>
      </c>
    </row>
    <row r="38" spans="1:7">
      <c r="A38" s="4" t="s">
        <v>125</v>
      </c>
      <c r="B38" s="6" t="n">
        <v>1342</v>
      </c>
      <c r="C38" s="6" t="n">
        <v>1342</v>
      </c>
    </row>
    <row r="39" spans="1:7">
      <c r="A39" s="4" t="s">
        <v>126</v>
      </c>
      <c r="C39" s="5" t="n">
        <v>-469000</v>
      </c>
    </row>
    <row r="40" spans="1:7">
      <c r="A40" s="4" t="s">
        <v>127</v>
      </c>
      <c r="B40" s="5" t="n">
        <v>-2039</v>
      </c>
      <c r="C40" s="6" t="n">
        <v>-1752</v>
      </c>
      <c r="E40" s="5" t="n">
        <v>-287</v>
      </c>
    </row>
    <row r="41" spans="1:7">
      <c r="A41" s="4" t="s">
        <v>128</v>
      </c>
      <c r="B41" s="5" t="n">
        <v>10849</v>
      </c>
      <c r="C41" s="6" t="n">
        <v>10849</v>
      </c>
    </row>
    <row r="42" spans="1:7">
      <c r="A42" s="4" t="s">
        <v>110</v>
      </c>
      <c r="B42" s="5" t="n">
        <v>-1867</v>
      </c>
      <c r="D42" s="5" t="n">
        <v>-1867</v>
      </c>
    </row>
    <row r="43" spans="1:7">
      <c r="A43" s="4" t="s">
        <v>98</v>
      </c>
      <c r="B43" s="6" t="n">
        <v>-133829</v>
      </c>
      <c r="E43" s="5" t="n">
        <v>-133829</v>
      </c>
    </row>
    <row r="44" spans="1:7">
      <c r="A44" s="4" t="s">
        <v>134</v>
      </c>
      <c r="B44" s="5" t="n">
        <v>40464693</v>
      </c>
      <c r="C44" s="5" t="n">
        <v>40465000</v>
      </c>
    </row>
    <row r="45" spans="1:7">
      <c r="A45" s="4" t="s">
        <v>135</v>
      </c>
      <c r="B45" s="6" t="n">
        <v>400297</v>
      </c>
      <c r="C45" s="6" t="n">
        <v>633408</v>
      </c>
      <c r="D45" s="6" t="n">
        <v>915</v>
      </c>
      <c r="E45" s="6" t="n">
        <v>-234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30</v>
      </c>
      <c r="C1" s="2" t="s">
        <v>418</v>
      </c>
    </row>
    <row r="2" spans="1:3">
      <c r="A2" s="4" t="s">
        <v>438</v>
      </c>
    </row>
    <row r="3" spans="1:3">
      <c r="A3" s="3" t="s">
        <v>439</v>
      </c>
    </row>
    <row r="4" spans="1:3">
      <c r="A4" s="4" t="s">
        <v>440</v>
      </c>
      <c r="B4" s="6" t="n">
        <v>-19100</v>
      </c>
    </row>
    <row r="5" spans="1:3">
      <c r="A5" s="4" t="s">
        <v>441</v>
      </c>
    </row>
    <row r="6" spans="1:3">
      <c r="A6" s="3" t="s">
        <v>439</v>
      </c>
    </row>
    <row r="7" spans="1:3">
      <c r="A7" s="4" t="s">
        <v>423</v>
      </c>
      <c r="B7" s="5" t="n">
        <v>16600</v>
      </c>
    </row>
    <row r="8" spans="1:3">
      <c r="A8" s="4" t="s">
        <v>442</v>
      </c>
    </row>
    <row r="9" spans="1:3">
      <c r="A9" s="3" t="s">
        <v>439</v>
      </c>
    </row>
    <row r="10" spans="1:3">
      <c r="A10" s="4" t="s">
        <v>423</v>
      </c>
      <c r="B10" s="6" t="n">
        <v>16600</v>
      </c>
      <c r="C10" s="6" t="n">
        <v>16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2"/>
  </cols>
  <sheetData>
    <row r="1" spans="1:6">
      <c r="A1" s="1" t="s">
        <v>443</v>
      </c>
      <c r="B1" s="2" t="s">
        <v>444</v>
      </c>
      <c r="C1" s="2" t="s">
        <v>137</v>
      </c>
      <c r="D1" s="2" t="s">
        <v>138</v>
      </c>
      <c r="E1" s="2" t="s">
        <v>139</v>
      </c>
      <c r="F1" s="2" t="s">
        <v>445</v>
      </c>
    </row>
    <row r="2" spans="1:6">
      <c r="A2" s="3" t="s">
        <v>446</v>
      </c>
    </row>
    <row r="3" spans="1:6">
      <c r="A3" s="4" t="s">
        <v>95</v>
      </c>
      <c r="C3" s="6" t="n">
        <v>4480</v>
      </c>
      <c r="D3" s="6" t="n">
        <v>0</v>
      </c>
      <c r="E3" s="6" t="n">
        <v>0</v>
      </c>
    </row>
    <row r="4" spans="1:6">
      <c r="A4" s="4" t="s">
        <v>447</v>
      </c>
      <c r="F4" s="5" t="n">
        <v>190</v>
      </c>
    </row>
    <row r="5" spans="1:6">
      <c r="A5" s="4" t="s">
        <v>448</v>
      </c>
    </row>
    <row r="6" spans="1:6">
      <c r="A6" s="3" t="s">
        <v>446</v>
      </c>
    </row>
    <row r="7" spans="1:6">
      <c r="A7" s="4" t="s">
        <v>449</v>
      </c>
      <c r="B7" s="6" t="n">
        <v>20200</v>
      </c>
      <c r="C7" s="6" t="n">
        <v>1130</v>
      </c>
    </row>
    <row r="8" spans="1:6">
      <c r="A8" s="4" t="s">
        <v>450</v>
      </c>
      <c r="B8" s="5" t="n">
        <v>15700</v>
      </c>
    </row>
    <row r="9" spans="1:6">
      <c r="A9" s="4" t="s">
        <v>95</v>
      </c>
      <c r="B9" s="5" t="n">
        <v>4500</v>
      </c>
    </row>
    <row r="10" spans="1:6">
      <c r="A10" s="4" t="s">
        <v>451</v>
      </c>
      <c r="B10" s="6" t="n">
        <v>8000</v>
      </c>
    </row>
    <row r="11" spans="1:6">
      <c r="A11" s="4" t="s">
        <v>447</v>
      </c>
      <c r="B11" s="5" t="n">
        <v>125</v>
      </c>
    </row>
    <row r="12" spans="1:6">
      <c r="A12" s="4" t="s">
        <v>452</v>
      </c>
      <c r="B12" s="6" t="n">
        <v>4500</v>
      </c>
    </row>
    <row r="13" spans="1:6">
      <c r="A13" s="4" t="s">
        <v>453</v>
      </c>
      <c r="B13" s="5" t="n">
        <v>500</v>
      </c>
    </row>
    <row r="14" spans="1:6">
      <c r="A14" s="4" t="s">
        <v>454</v>
      </c>
    </row>
    <row r="15" spans="1:6">
      <c r="A15" s="3" t="s">
        <v>446</v>
      </c>
    </row>
    <row r="16" spans="1:6">
      <c r="A16" s="4" t="s">
        <v>451</v>
      </c>
      <c r="B16" s="6" t="n">
        <v>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56</v>
      </c>
      <c r="D1" s="2" t="s">
        <v>30</v>
      </c>
      <c r="E1" s="2" t="s">
        <v>76</v>
      </c>
    </row>
    <row r="2" spans="1:5">
      <c r="A2" s="3" t="s">
        <v>446</v>
      </c>
    </row>
    <row r="3" spans="1:5">
      <c r="A3" s="4" t="s">
        <v>36</v>
      </c>
      <c r="B3" s="6" t="n">
        <v>4120</v>
      </c>
      <c r="D3" s="6" t="n">
        <v>0</v>
      </c>
      <c r="E3" s="6" t="n">
        <v>0</v>
      </c>
    </row>
    <row r="4" spans="1:5">
      <c r="A4" s="4" t="s">
        <v>178</v>
      </c>
      <c r="B4" s="5" t="n">
        <v>2915</v>
      </c>
      <c r="D4" s="5" t="n">
        <v>0</v>
      </c>
      <c r="E4" s="5" t="n">
        <v>0</v>
      </c>
    </row>
    <row r="5" spans="1:5">
      <c r="A5" s="4" t="s">
        <v>53</v>
      </c>
      <c r="B5" s="5" t="n">
        <v>-12168</v>
      </c>
      <c r="D5" s="5" t="n">
        <v>0</v>
      </c>
      <c r="E5" s="5" t="n">
        <v>0</v>
      </c>
    </row>
    <row r="6" spans="1:5">
      <c r="A6" s="4" t="s">
        <v>181</v>
      </c>
      <c r="B6" s="5" t="n">
        <v>-500</v>
      </c>
      <c r="D6" s="6" t="n">
        <v>0</v>
      </c>
      <c r="E6" s="6" t="n">
        <v>0</v>
      </c>
    </row>
    <row r="7" spans="1:5">
      <c r="A7" s="4" t="s">
        <v>448</v>
      </c>
    </row>
    <row r="8" spans="1:5">
      <c r="A8" s="3" t="s">
        <v>446</v>
      </c>
    </row>
    <row r="9" spans="1:5">
      <c r="A9" s="4" t="s">
        <v>457</v>
      </c>
      <c r="B9" s="5" t="n">
        <v>8000</v>
      </c>
    </row>
    <row r="10" spans="1:5">
      <c r="A10" s="4" t="s">
        <v>177</v>
      </c>
      <c r="B10" s="5" t="n">
        <v>1782</v>
      </c>
    </row>
    <row r="11" spans="1:5">
      <c r="A11" s="4" t="s">
        <v>36</v>
      </c>
      <c r="B11" s="5" t="n">
        <v>4120</v>
      </c>
    </row>
    <row r="12" spans="1:5">
      <c r="A12" s="4" t="s">
        <v>178</v>
      </c>
      <c r="B12" s="5" t="n">
        <v>2915</v>
      </c>
    </row>
    <row r="13" spans="1:5">
      <c r="A13" s="4" t="s">
        <v>53</v>
      </c>
      <c r="B13" s="5" t="n">
        <v>-12168</v>
      </c>
    </row>
    <row r="14" spans="1:5">
      <c r="A14" s="4" t="s">
        <v>180</v>
      </c>
      <c r="B14" s="5" t="n">
        <v>-3019</v>
      </c>
    </row>
    <row r="15" spans="1:5">
      <c r="A15" s="4" t="s">
        <v>181</v>
      </c>
      <c r="B15" s="5" t="n">
        <v>-500</v>
      </c>
    </row>
    <row r="16" spans="1:5">
      <c r="A16" s="4" t="s">
        <v>458</v>
      </c>
      <c r="B16" s="5" t="n">
        <v>1130</v>
      </c>
      <c r="C16" s="6" t="n">
        <v>20200</v>
      </c>
    </row>
    <row r="17" spans="1:5">
      <c r="A17" s="4" t="s">
        <v>459</v>
      </c>
      <c r="B17" s="5" t="n">
        <v>4480</v>
      </c>
    </row>
    <row r="18" spans="1:5">
      <c r="A18" s="4" t="s">
        <v>460</v>
      </c>
    </row>
    <row r="19" spans="1:5">
      <c r="A19" s="3" t="s">
        <v>446</v>
      </c>
    </row>
    <row r="20" spans="1:5">
      <c r="A20" s="4" t="s">
        <v>461</v>
      </c>
      <c r="B20" s="5" t="n">
        <v>90</v>
      </c>
    </row>
    <row r="21" spans="1:5">
      <c r="A21" s="4" t="s">
        <v>462</v>
      </c>
    </row>
    <row r="22" spans="1:5">
      <c r="A22" s="3" t="s">
        <v>446</v>
      </c>
    </row>
    <row r="23" spans="1:5">
      <c r="A23" s="4" t="s">
        <v>461</v>
      </c>
      <c r="B23" s="5" t="n">
        <v>1400</v>
      </c>
    </row>
    <row r="24" spans="1:5">
      <c r="A24" s="4" t="s">
        <v>463</v>
      </c>
    </row>
    <row r="25" spans="1:5">
      <c r="A25" s="3" t="s">
        <v>446</v>
      </c>
    </row>
    <row r="26" spans="1:5">
      <c r="A26" s="4" t="s">
        <v>461</v>
      </c>
      <c r="B26" s="5" t="n">
        <v>260</v>
      </c>
    </row>
    <row r="27" spans="1:5">
      <c r="A27" s="4" t="s">
        <v>464</v>
      </c>
    </row>
    <row r="28" spans="1:5">
      <c r="A28" s="3" t="s">
        <v>446</v>
      </c>
    </row>
    <row r="29" spans="1:5">
      <c r="A29" s="4" t="s">
        <v>461</v>
      </c>
      <c r="B29" s="6" t="n">
        <v>1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137</v>
      </c>
    </row>
    <row r="3" spans="1:2">
      <c r="A3" s="4" t="s">
        <v>466</v>
      </c>
    </row>
    <row r="4" spans="1:2">
      <c r="A4" s="3" t="s">
        <v>446</v>
      </c>
    </row>
    <row r="5" spans="1:2">
      <c r="A5" s="4" t="s">
        <v>467</v>
      </c>
      <c r="B5" s="6" t="n">
        <v>90</v>
      </c>
    </row>
    <row r="6" spans="1:2">
      <c r="A6" s="4" t="s">
        <v>468</v>
      </c>
      <c r="B6" s="4" t="s">
        <v>408</v>
      </c>
    </row>
    <row r="7" spans="1:2">
      <c r="A7" s="4" t="s">
        <v>469</v>
      </c>
    </row>
    <row r="8" spans="1:2">
      <c r="A8" s="3" t="s">
        <v>446</v>
      </c>
    </row>
    <row r="9" spans="1:2">
      <c r="A9" s="4" t="s">
        <v>467</v>
      </c>
      <c r="B9" s="6" t="n">
        <v>1400</v>
      </c>
    </row>
    <row r="10" spans="1:2">
      <c r="A10" s="4" t="s">
        <v>468</v>
      </c>
      <c r="B10" s="4" t="s">
        <v>398</v>
      </c>
    </row>
    <row r="11" spans="1:2">
      <c r="A11" s="4" t="s">
        <v>470</v>
      </c>
    </row>
    <row r="12" spans="1:2">
      <c r="A12" s="3" t="s">
        <v>446</v>
      </c>
    </row>
    <row r="13" spans="1:2">
      <c r="A13" s="4" t="s">
        <v>467</v>
      </c>
      <c r="B13" s="6" t="n">
        <v>260</v>
      </c>
    </row>
    <row r="14" spans="1:2">
      <c r="A14" s="4" t="s">
        <v>468</v>
      </c>
      <c r="B14" s="4" t="s">
        <v>391</v>
      </c>
    </row>
    <row r="15" spans="1:2">
      <c r="A15" s="4" t="s">
        <v>471</v>
      </c>
    </row>
    <row r="16" spans="1:2">
      <c r="A16" s="3" t="s">
        <v>446</v>
      </c>
    </row>
    <row r="17" spans="1:2">
      <c r="A17" s="4" t="s">
        <v>467</v>
      </c>
      <c r="B17" s="6" t="n">
        <v>1600</v>
      </c>
    </row>
    <row r="18" spans="1:2">
      <c r="A18" s="4" t="s">
        <v>468</v>
      </c>
      <c r="B18"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37</v>
      </c>
    </row>
    <row r="2" spans="1:2">
      <c r="A2" s="3" t="s">
        <v>446</v>
      </c>
    </row>
    <row r="3" spans="1:2">
      <c r="A3" s="4" t="s">
        <v>473</v>
      </c>
      <c r="B3" s="6" t="n">
        <v>3350</v>
      </c>
    </row>
    <row r="4" spans="1:2">
      <c r="A4" s="4" t="s">
        <v>474</v>
      </c>
      <c r="B4" s="5" t="n">
        <v>229</v>
      </c>
    </row>
    <row r="5" spans="1:2">
      <c r="A5" s="4" t="s">
        <v>113</v>
      </c>
      <c r="B5" s="5" t="n">
        <v>3121</v>
      </c>
    </row>
    <row r="6" spans="1:2">
      <c r="A6" s="4" t="s">
        <v>466</v>
      </c>
    </row>
    <row r="7" spans="1:2">
      <c r="A7" s="3" t="s">
        <v>446</v>
      </c>
    </row>
    <row r="8" spans="1:2">
      <c r="A8" s="4" t="s">
        <v>473</v>
      </c>
      <c r="B8" s="5" t="n">
        <v>90</v>
      </c>
    </row>
    <row r="9" spans="1:2">
      <c r="A9" s="4" t="s">
        <v>474</v>
      </c>
      <c r="B9" s="5" t="n">
        <v>5</v>
      </c>
    </row>
    <row r="10" spans="1:2">
      <c r="A10" s="4" t="s">
        <v>113</v>
      </c>
      <c r="B10" s="5" t="n">
        <v>85</v>
      </c>
    </row>
    <row r="11" spans="1:2">
      <c r="A11" s="4" t="s">
        <v>469</v>
      </c>
    </row>
    <row r="12" spans="1:2">
      <c r="A12" s="3" t="s">
        <v>446</v>
      </c>
    </row>
    <row r="13" spans="1:2">
      <c r="A13" s="4" t="s">
        <v>473</v>
      </c>
      <c r="B13" s="5" t="n">
        <v>1400</v>
      </c>
    </row>
    <row r="14" spans="1:2">
      <c r="A14" s="4" t="s">
        <v>474</v>
      </c>
      <c r="B14" s="5" t="n">
        <v>117</v>
      </c>
    </row>
    <row r="15" spans="1:2">
      <c r="A15" s="4" t="s">
        <v>113</v>
      </c>
      <c r="B15" s="5" t="n">
        <v>1283</v>
      </c>
    </row>
    <row r="16" spans="1:2">
      <c r="A16" s="4" t="s">
        <v>470</v>
      </c>
    </row>
    <row r="17" spans="1:2">
      <c r="A17" s="3" t="s">
        <v>446</v>
      </c>
    </row>
    <row r="18" spans="1:2">
      <c r="A18" s="4" t="s">
        <v>473</v>
      </c>
      <c r="B18" s="5" t="n">
        <v>260</v>
      </c>
    </row>
    <row r="19" spans="1:2">
      <c r="A19" s="4" t="s">
        <v>474</v>
      </c>
      <c r="B19" s="5" t="n">
        <v>7</v>
      </c>
    </row>
    <row r="20" spans="1:2">
      <c r="A20" s="4" t="s">
        <v>113</v>
      </c>
      <c r="B20" s="5" t="n">
        <v>253</v>
      </c>
    </row>
    <row r="21" spans="1:2">
      <c r="A21" s="4" t="s">
        <v>471</v>
      </c>
    </row>
    <row r="22" spans="1:2">
      <c r="A22" s="3" t="s">
        <v>446</v>
      </c>
    </row>
    <row r="23" spans="1:2">
      <c r="A23" s="4" t="s">
        <v>473</v>
      </c>
      <c r="B23" s="5" t="n">
        <v>1600</v>
      </c>
    </row>
    <row r="24" spans="1:2">
      <c r="A24" s="4" t="s">
        <v>474</v>
      </c>
      <c r="B24" s="5" t="n">
        <v>100</v>
      </c>
    </row>
    <row r="25" spans="1:2">
      <c r="A25" s="4" t="s">
        <v>113</v>
      </c>
      <c r="B25" s="6" t="n">
        <v>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37</v>
      </c>
    </row>
    <row r="2" spans="1:2">
      <c r="A2" s="3" t="s">
        <v>189</v>
      </c>
    </row>
    <row r="3" spans="1:2">
      <c r="A3" s="5" t="n">
        <v>2018</v>
      </c>
      <c r="B3" s="6" t="n">
        <v>911</v>
      </c>
    </row>
    <row r="4" spans="1:2">
      <c r="A4" s="5" t="n">
        <v>2019</v>
      </c>
      <c r="B4" s="5" t="n">
        <v>911</v>
      </c>
    </row>
    <row r="5" spans="1:2">
      <c r="A5" s="5" t="n">
        <v>2020</v>
      </c>
      <c r="B5" s="5" t="n">
        <v>794</v>
      </c>
    </row>
    <row r="6" spans="1:2">
      <c r="A6" s="5" t="n">
        <v>2021</v>
      </c>
      <c r="B6" s="5" t="n">
        <v>344</v>
      </c>
    </row>
    <row r="7" spans="1:2">
      <c r="A7" s="5" t="n">
        <v>2022</v>
      </c>
      <c r="B7" s="5" t="n">
        <v>40</v>
      </c>
    </row>
    <row r="8" spans="1:2">
      <c r="A8" s="4" t="s">
        <v>476</v>
      </c>
      <c r="B8" s="5" t="n">
        <v>121</v>
      </c>
    </row>
    <row r="9" spans="1:2">
      <c r="A9" s="4" t="s">
        <v>113</v>
      </c>
      <c r="B9" s="6" t="n">
        <v>3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7</v>
      </c>
      <c r="C1" s="2" t="s">
        <v>2</v>
      </c>
      <c r="D1" s="2" t="s">
        <v>30</v>
      </c>
    </row>
    <row r="2" spans="1:5">
      <c r="A2" s="3" t="s">
        <v>478</v>
      </c>
    </row>
    <row r="3" spans="1:5">
      <c r="A3" s="4" t="s">
        <v>479</v>
      </c>
      <c r="C3" s="6" t="n">
        <v>140320</v>
      </c>
      <c r="D3" s="6" t="n">
        <v>224617</v>
      </c>
    </row>
    <row r="4" spans="1:5">
      <c r="A4" s="4" t="s">
        <v>480</v>
      </c>
      <c r="C4" s="5" t="n">
        <v>6997</v>
      </c>
    </row>
    <row r="5" spans="1:5">
      <c r="A5" s="4" t="s">
        <v>481</v>
      </c>
      <c r="B5" s="4" t="s">
        <v>482</v>
      </c>
      <c r="C5" s="5" t="n">
        <v>3251</v>
      </c>
      <c r="D5" s="5" t="n">
        <v>11250</v>
      </c>
    </row>
    <row r="6" spans="1:5">
      <c r="A6" s="4" t="s">
        <v>483</v>
      </c>
      <c r="C6" s="5" t="n">
        <v>150568</v>
      </c>
      <c r="D6" s="5" t="n">
        <v>235867</v>
      </c>
    </row>
    <row r="7" spans="1:5">
      <c r="A7" s="4" t="s">
        <v>481</v>
      </c>
      <c r="B7" s="4" t="s">
        <v>484</v>
      </c>
      <c r="C7" s="5" t="n">
        <v>2431</v>
      </c>
      <c r="D7" s="5" t="n">
        <v>41</v>
      </c>
    </row>
    <row r="8" spans="1:5">
      <c r="A8" s="4" t="s">
        <v>485</v>
      </c>
      <c r="C8" s="5" t="n">
        <v>2431</v>
      </c>
      <c r="D8" s="5" t="n">
        <v>41</v>
      </c>
    </row>
    <row r="9" spans="1:5">
      <c r="A9" s="4" t="s">
        <v>486</v>
      </c>
    </row>
    <row r="10" spans="1:5">
      <c r="A10" s="3" t="s">
        <v>478</v>
      </c>
    </row>
    <row r="11" spans="1:5">
      <c r="A11" s="4" t="s">
        <v>479</v>
      </c>
      <c r="C11" s="5" t="n">
        <v>140320</v>
      </c>
      <c r="D11" s="5" t="n">
        <v>224617</v>
      </c>
    </row>
    <row r="12" spans="1:5">
      <c r="A12" s="4" t="s">
        <v>480</v>
      </c>
      <c r="C12" s="5" t="n">
        <v>6997</v>
      </c>
    </row>
    <row r="13" spans="1:5">
      <c r="A13" s="4" t="s">
        <v>481</v>
      </c>
      <c r="C13" s="5" t="n">
        <v>0</v>
      </c>
      <c r="D13" s="5" t="n">
        <v>0</v>
      </c>
      <c r="E13" s="4" t="s">
        <v>482</v>
      </c>
    </row>
    <row r="14" spans="1:5">
      <c r="A14" s="4" t="s">
        <v>483</v>
      </c>
      <c r="C14" s="5" t="n">
        <v>147317</v>
      </c>
      <c r="D14" s="5" t="n">
        <v>224617</v>
      </c>
    </row>
    <row r="15" spans="1:5">
      <c r="A15" s="4" t="s">
        <v>481</v>
      </c>
      <c r="C15" s="5" t="n">
        <v>0</v>
      </c>
      <c r="D15" s="5" t="n">
        <v>0</v>
      </c>
      <c r="E15" s="4" t="s">
        <v>484</v>
      </c>
    </row>
    <row r="16" spans="1:5">
      <c r="A16" s="4" t="s">
        <v>485</v>
      </c>
      <c r="C16" s="5" t="n">
        <v>0</v>
      </c>
      <c r="D16" s="5" t="n">
        <v>0</v>
      </c>
    </row>
    <row r="17" spans="1:5">
      <c r="A17" s="4" t="s">
        <v>487</v>
      </c>
    </row>
    <row r="18" spans="1:5">
      <c r="A18" s="3" t="s">
        <v>478</v>
      </c>
    </row>
    <row r="19" spans="1:5">
      <c r="A19" s="4" t="s">
        <v>479</v>
      </c>
      <c r="C19" s="5" t="n">
        <v>0</v>
      </c>
      <c r="D19" s="5" t="n">
        <v>0</v>
      </c>
    </row>
    <row r="20" spans="1:5">
      <c r="A20" s="4" t="s">
        <v>480</v>
      </c>
      <c r="C20" s="5" t="n">
        <v>0</v>
      </c>
    </row>
    <row r="21" spans="1:5">
      <c r="A21" s="4" t="s">
        <v>481</v>
      </c>
      <c r="C21" s="5" t="n">
        <v>3251</v>
      </c>
      <c r="D21" s="5" t="n">
        <v>11250</v>
      </c>
      <c r="E21" s="4" t="s">
        <v>482</v>
      </c>
    </row>
    <row r="22" spans="1:5">
      <c r="A22" s="4" t="s">
        <v>483</v>
      </c>
      <c r="C22" s="5" t="n">
        <v>3251</v>
      </c>
      <c r="D22" s="5" t="n">
        <v>11250</v>
      </c>
    </row>
    <row r="23" spans="1:5">
      <c r="A23" s="4" t="s">
        <v>481</v>
      </c>
      <c r="C23" s="5" t="n">
        <v>2431</v>
      </c>
      <c r="D23" s="5" t="n">
        <v>41</v>
      </c>
      <c r="E23" s="4" t="s">
        <v>484</v>
      </c>
    </row>
    <row r="24" spans="1:5">
      <c r="A24" s="4" t="s">
        <v>485</v>
      </c>
      <c r="C24" s="6" t="n">
        <v>2431</v>
      </c>
      <c r="D24" s="6" t="n">
        <v>41</v>
      </c>
    </row>
    <row r="25" spans="1:5"/>
    <row r="26" spans="1:5">
      <c r="A26" s="4" t="s">
        <v>482</v>
      </c>
      <c r="B26" s="4" t="s">
        <v>488</v>
      </c>
    </row>
    <row r="27" spans="1:5">
      <c r="A27" s="4" t="s">
        <v>484</v>
      </c>
      <c r="B27" s="4" t="s">
        <v>489</v>
      </c>
    </row>
  </sheetData>
  <mergeCells count="5">
    <mergeCell ref="A1:B1"/>
    <mergeCell ref="D1:E1"/>
    <mergeCell ref="A25:D25"/>
    <mergeCell ref="B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3"/>
    <col customWidth="1" max="9" min="9" width="17"/>
    <col customWidth="1" max="10" min="10" width="21"/>
    <col customWidth="1" max="11" min="11" width="21"/>
    <col customWidth="1" max="12" min="12" width="21"/>
    <col customWidth="1" max="13" min="13" width="21"/>
    <col customWidth="1" max="14" min="14" width="17"/>
    <col customWidth="1" max="15" min="15" width="23"/>
    <col customWidth="1" max="16" min="16" width="17"/>
    <col customWidth="1" max="17" min="17" width="21"/>
    <col customWidth="1" max="18" min="18" width="21"/>
  </cols>
  <sheetData>
    <row r="1" spans="1:18">
      <c r="A1" s="1" t="s">
        <v>490</v>
      </c>
      <c r="B1" s="2" t="s">
        <v>1</v>
      </c>
    </row>
    <row r="2" spans="1:18">
      <c r="B2" s="2" t="s">
        <v>137</v>
      </c>
      <c r="C2" s="2" t="s">
        <v>138</v>
      </c>
      <c r="D2" s="2" t="s">
        <v>491</v>
      </c>
      <c r="E2" s="2" t="s">
        <v>137</v>
      </c>
      <c r="F2" s="2" t="s">
        <v>492</v>
      </c>
      <c r="G2" s="2" t="s">
        <v>493</v>
      </c>
      <c r="H2" s="2" t="s">
        <v>494</v>
      </c>
      <c r="I2" s="2" t="s">
        <v>495</v>
      </c>
      <c r="J2" s="2" t="s">
        <v>496</v>
      </c>
      <c r="K2" s="2" t="s">
        <v>497</v>
      </c>
      <c r="L2" s="2" t="s">
        <v>138</v>
      </c>
      <c r="M2" s="2" t="s">
        <v>498</v>
      </c>
      <c r="N2" s="2" t="s">
        <v>499</v>
      </c>
      <c r="O2" s="2" t="s">
        <v>500</v>
      </c>
      <c r="P2" s="2" t="s">
        <v>501</v>
      </c>
      <c r="Q2" s="2" t="s">
        <v>502</v>
      </c>
      <c r="R2" s="2" t="s">
        <v>139</v>
      </c>
    </row>
    <row r="3" spans="1:18">
      <c r="A3" s="3" t="s">
        <v>503</v>
      </c>
    </row>
    <row r="4" spans="1:18">
      <c r="A4" s="4" t="s">
        <v>504</v>
      </c>
      <c r="E4" s="6" t="n">
        <v>96300</v>
      </c>
      <c r="L4" s="6" t="n">
        <v>46900</v>
      </c>
    </row>
    <row r="5" spans="1:18">
      <c r="A5" s="4" t="s">
        <v>505</v>
      </c>
      <c r="E5" s="5" t="n">
        <v>46900</v>
      </c>
      <c r="L5" s="5" t="n">
        <v>107500</v>
      </c>
    </row>
    <row r="6" spans="1:18">
      <c r="A6" s="4" t="s">
        <v>62</v>
      </c>
      <c r="E6" s="5" t="n">
        <v>915</v>
      </c>
      <c r="L6" s="5" t="n">
        <v>2782</v>
      </c>
      <c r="R6" s="6" t="n">
        <v>7642</v>
      </c>
    </row>
    <row r="7" spans="1:18">
      <c r="A7" s="4" t="s">
        <v>506</v>
      </c>
    </row>
    <row r="8" spans="1:18">
      <c r="A8" s="3" t="s">
        <v>503</v>
      </c>
    </row>
    <row r="9" spans="1:18">
      <c r="A9" s="4" t="s">
        <v>507</v>
      </c>
      <c r="D9" s="10" t="n">
        <v>2.1</v>
      </c>
      <c r="F9" s="11" t="n">
        <v>4345.6</v>
      </c>
      <c r="G9" s="12" t="n">
        <v>56</v>
      </c>
      <c r="H9" s="13" t="n">
        <v>0</v>
      </c>
      <c r="I9" s="14" t="n">
        <v>16.2</v>
      </c>
      <c r="K9" s="10" t="n">
        <v>1.5</v>
      </c>
      <c r="M9" s="15" t="n">
        <v>0</v>
      </c>
      <c r="N9" s="16" t="n">
        <v>54.4</v>
      </c>
      <c r="O9" s="17" t="n">
        <v>3.6</v>
      </c>
      <c r="P9" s="18" t="n">
        <v>0</v>
      </c>
    </row>
    <row r="10" spans="1:18">
      <c r="A10" s="4" t="s">
        <v>508</v>
      </c>
      <c r="E10" s="5" t="n">
        <v>-1490</v>
      </c>
      <c r="L10" s="5" t="n">
        <v>424</v>
      </c>
    </row>
    <row r="11" spans="1:18">
      <c r="A11" s="4" t="s">
        <v>509</v>
      </c>
    </row>
    <row r="12" spans="1:18">
      <c r="A12" s="3" t="s">
        <v>503</v>
      </c>
    </row>
    <row r="13" spans="1:18">
      <c r="A13" s="4" t="s">
        <v>507</v>
      </c>
      <c r="D13" s="10" t="n">
        <v>4.7</v>
      </c>
      <c r="F13" s="15" t="n">
        <v>0</v>
      </c>
      <c r="G13" s="16" t="n">
        <v>0.3</v>
      </c>
      <c r="H13" s="17" t="n">
        <v>2.6</v>
      </c>
      <c r="J13" s="19" t="n">
        <v>26.1</v>
      </c>
      <c r="K13" s="20" t="n">
        <v>8</v>
      </c>
      <c r="M13" s="11" t="n">
        <v>2464.7</v>
      </c>
      <c r="N13" s="16" t="n">
        <v>32.4</v>
      </c>
      <c r="O13" s="13" t="n">
        <v>0</v>
      </c>
      <c r="Q13" s="19" t="n">
        <v>33.8</v>
      </c>
    </row>
    <row r="14" spans="1:18">
      <c r="A14" s="4" t="s">
        <v>508</v>
      </c>
      <c r="E14" s="5" t="n">
        <v>2310</v>
      </c>
      <c r="L14" s="5" t="n">
        <v>10785</v>
      </c>
    </row>
    <row r="15" spans="1:18">
      <c r="A15" s="4" t="s">
        <v>510</v>
      </c>
    </row>
    <row r="16" spans="1:18">
      <c r="A16" s="3" t="s">
        <v>503</v>
      </c>
    </row>
    <row r="17" spans="1:18">
      <c r="A17" s="4" t="s">
        <v>37</v>
      </c>
      <c r="E17" s="5" t="n">
        <v>546</v>
      </c>
      <c r="L17" s="5" t="n">
        <v>71</v>
      </c>
    </row>
    <row r="18" spans="1:18">
      <c r="A18" s="4" t="s">
        <v>511</v>
      </c>
    </row>
    <row r="19" spans="1:18">
      <c r="A19" s="3" t="s">
        <v>503</v>
      </c>
    </row>
    <row r="20" spans="1:18">
      <c r="A20" s="4" t="s">
        <v>37</v>
      </c>
      <c r="E20" s="5" t="n">
        <v>1252</v>
      </c>
      <c r="L20" s="5" t="n">
        <v>5344</v>
      </c>
    </row>
    <row r="21" spans="1:18">
      <c r="A21" s="4" t="s">
        <v>512</v>
      </c>
    </row>
    <row r="22" spans="1:18">
      <c r="A22" s="3" t="s">
        <v>503</v>
      </c>
    </row>
    <row r="23" spans="1:18">
      <c r="A23" s="4" t="s">
        <v>47</v>
      </c>
      <c r="E23" s="5" t="n">
        <v>0</v>
      </c>
      <c r="L23" s="5" t="n">
        <v>367</v>
      </c>
    </row>
    <row r="24" spans="1:18">
      <c r="A24" s="4" t="s">
        <v>513</v>
      </c>
    </row>
    <row r="25" spans="1:18">
      <c r="A25" s="3" t="s">
        <v>503</v>
      </c>
    </row>
    <row r="26" spans="1:18">
      <c r="A26" s="4" t="s">
        <v>47</v>
      </c>
      <c r="E26" s="5" t="n">
        <v>1453</v>
      </c>
      <c r="L26" s="5" t="n">
        <v>5468</v>
      </c>
    </row>
    <row r="27" spans="1:18">
      <c r="A27" s="4" t="s">
        <v>514</v>
      </c>
    </row>
    <row r="28" spans="1:18">
      <c r="A28" s="3" t="s">
        <v>503</v>
      </c>
    </row>
    <row r="29" spans="1:18">
      <c r="A29" s="4" t="s">
        <v>52</v>
      </c>
      <c r="E29" s="5" t="n">
        <v>-129</v>
      </c>
      <c r="L29" s="5" t="n">
        <v>-9</v>
      </c>
    </row>
    <row r="30" spans="1:18">
      <c r="A30" s="4" t="s">
        <v>515</v>
      </c>
    </row>
    <row r="31" spans="1:18">
      <c r="A31" s="3" t="s">
        <v>503</v>
      </c>
    </row>
    <row r="32" spans="1:18">
      <c r="A32" s="4" t="s">
        <v>52</v>
      </c>
      <c r="E32" s="5" t="n">
        <v>-395</v>
      </c>
      <c r="L32" s="5" t="n">
        <v>-27</v>
      </c>
    </row>
    <row r="33" spans="1:18">
      <c r="A33" s="4" t="s">
        <v>516</v>
      </c>
    </row>
    <row r="34" spans="1:18">
      <c r="A34" s="3" t="s">
        <v>503</v>
      </c>
    </row>
    <row r="35" spans="1:18">
      <c r="A35" s="4" t="s">
        <v>57</v>
      </c>
      <c r="E35" s="5" t="n">
        <v>-1907</v>
      </c>
      <c r="L35" s="5" t="n">
        <v>-5</v>
      </c>
    </row>
    <row r="36" spans="1:18">
      <c r="A36" s="4" t="s">
        <v>517</v>
      </c>
    </row>
    <row r="37" spans="1:18">
      <c r="A37" s="3" t="s">
        <v>503</v>
      </c>
    </row>
    <row r="38" spans="1:18">
      <c r="A38" s="4" t="s">
        <v>518</v>
      </c>
      <c r="B38" s="6" t="n">
        <v>800</v>
      </c>
      <c r="C38" s="6" t="n">
        <v>11200</v>
      </c>
    </row>
    <row r="39" spans="1:18">
      <c r="A39" s="4" t="s">
        <v>62</v>
      </c>
      <c r="E39" s="6" t="n">
        <v>-700</v>
      </c>
      <c r="L39" s="6" t="n">
        <v>700</v>
      </c>
    </row>
  </sheetData>
  <mergeCells count="4">
    <mergeCell ref="A1:A2"/>
    <mergeCell ref="B1:C1"/>
    <mergeCell ref="D1:J1"/>
    <mergeCell ref="K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6</v>
      </c>
    </row>
    <row r="3" spans="1:4">
      <c r="A3" s="3" t="s">
        <v>434</v>
      </c>
    </row>
    <row r="4" spans="1:4">
      <c r="A4" s="4" t="s">
        <v>520</v>
      </c>
      <c r="B4" s="6" t="n">
        <v>-146</v>
      </c>
      <c r="C4" s="6" t="n">
        <v>22207</v>
      </c>
      <c r="D4" s="6" t="n">
        <v>6163</v>
      </c>
    </row>
    <row r="5" spans="1:4">
      <c r="A5" s="4" t="s">
        <v>521</v>
      </c>
      <c r="B5" s="5" t="n">
        <v>-87</v>
      </c>
      <c r="C5" s="5" t="n">
        <v>13324</v>
      </c>
      <c r="D5" s="5" t="n">
        <v>3698</v>
      </c>
    </row>
    <row r="6" spans="1:4">
      <c r="A6" s="4" t="s">
        <v>62</v>
      </c>
      <c r="B6" s="5" t="n">
        <v>915</v>
      </c>
      <c r="C6" s="5" t="n">
        <v>2782</v>
      </c>
      <c r="D6" s="5" t="n">
        <v>7642</v>
      </c>
    </row>
    <row r="7" spans="1:4">
      <c r="A7" s="4" t="s">
        <v>522</v>
      </c>
      <c r="B7" s="5" t="n">
        <v>-1867</v>
      </c>
      <c r="C7" s="5" t="n">
        <v>-4860</v>
      </c>
      <c r="D7" s="5" t="n">
        <v>1139</v>
      </c>
    </row>
    <row r="8" spans="1:4">
      <c r="A8" s="4" t="s">
        <v>523</v>
      </c>
      <c r="B8" s="5" t="n">
        <v>-292</v>
      </c>
      <c r="C8" s="5" t="n">
        <v>-2571</v>
      </c>
    </row>
    <row r="9" spans="1:4">
      <c r="A9" s="4" t="s">
        <v>524</v>
      </c>
    </row>
    <row r="10" spans="1:4">
      <c r="A10" s="3" t="s">
        <v>434</v>
      </c>
    </row>
    <row r="11" spans="1:4">
      <c r="A11" s="4" t="s">
        <v>62</v>
      </c>
      <c r="B11" s="5" t="n">
        <v>-7</v>
      </c>
      <c r="C11" s="5" t="n">
        <v>0</v>
      </c>
      <c r="D11" s="5" t="n">
        <v>-8</v>
      </c>
    </row>
    <row r="12" spans="1:4">
      <c r="A12" s="4" t="s">
        <v>522</v>
      </c>
      <c r="B12" s="5" t="n">
        <v>-7</v>
      </c>
      <c r="C12" s="5" t="n">
        <v>8</v>
      </c>
    </row>
    <row r="13" spans="1:4">
      <c r="A13" s="4" t="s">
        <v>523</v>
      </c>
      <c r="B13" s="5" t="n">
        <v>-3</v>
      </c>
      <c r="C13" s="5" t="n">
        <v>6</v>
      </c>
    </row>
    <row r="14" spans="1:4">
      <c r="A14" s="4" t="s">
        <v>525</v>
      </c>
    </row>
    <row r="15" spans="1:4">
      <c r="A15" s="3" t="s">
        <v>434</v>
      </c>
    </row>
    <row r="16" spans="1:4">
      <c r="A16" s="4" t="s">
        <v>62</v>
      </c>
      <c r="B16" s="5" t="n">
        <v>1611</v>
      </c>
      <c r="C16" s="5" t="n">
        <v>2101</v>
      </c>
      <c r="D16" s="5" t="n">
        <v>1675</v>
      </c>
    </row>
    <row r="17" spans="1:4">
      <c r="A17" s="4" t="s">
        <v>522</v>
      </c>
      <c r="B17" s="5" t="n">
        <v>-490</v>
      </c>
      <c r="C17" s="5" t="n">
        <v>426</v>
      </c>
    </row>
    <row r="18" spans="1:4">
      <c r="A18" s="4" t="s">
        <v>523</v>
      </c>
      <c r="B18" s="5" t="n">
        <v>1110</v>
      </c>
      <c r="C18" s="5" t="n">
        <v>-152</v>
      </c>
    </row>
    <row r="19" spans="1:4">
      <c r="A19" s="4" t="s">
        <v>526</v>
      </c>
    </row>
    <row r="20" spans="1:4">
      <c r="A20" s="3" t="s">
        <v>434</v>
      </c>
    </row>
    <row r="21" spans="1:4">
      <c r="A21" s="4" t="s">
        <v>62</v>
      </c>
      <c r="B21" s="5" t="n">
        <v>-689</v>
      </c>
      <c r="C21" s="5" t="n">
        <v>681</v>
      </c>
      <c r="D21" s="6" t="n">
        <v>5975</v>
      </c>
    </row>
    <row r="22" spans="1:4">
      <c r="A22" s="4" t="s">
        <v>522</v>
      </c>
      <c r="B22" s="5" t="n">
        <v>-1370</v>
      </c>
      <c r="C22" s="5" t="n">
        <v>-5294</v>
      </c>
    </row>
    <row r="23" spans="1:4">
      <c r="A23" s="4" t="s">
        <v>523</v>
      </c>
      <c r="B23" s="6" t="n">
        <v>-1399</v>
      </c>
      <c r="C23" s="6" t="n">
        <v>-24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27</v>
      </c>
      <c r="B1" s="2" t="s">
        <v>137</v>
      </c>
    </row>
    <row r="2" spans="1:2">
      <c r="A2" s="3" t="s">
        <v>196</v>
      </c>
    </row>
    <row r="3" spans="1:2">
      <c r="A3" s="4" t="s">
        <v>528</v>
      </c>
      <c r="B3" s="6" t="n">
        <v>7007</v>
      </c>
    </row>
    <row r="4" spans="1:2">
      <c r="A4" s="4" t="s">
        <v>529</v>
      </c>
      <c r="B4" s="5" t="n">
        <v>-10</v>
      </c>
    </row>
    <row r="5" spans="1:2">
      <c r="A5" s="4" t="s">
        <v>530</v>
      </c>
      <c r="B5" s="6" t="n">
        <v>6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141</v>
      </c>
      <c r="B4" s="6" t="n">
        <v>14</v>
      </c>
      <c r="C4" s="6" t="n">
        <v>31</v>
      </c>
    </row>
    <row r="5" spans="1:4">
      <c r="A5" s="3" t="s">
        <v>142</v>
      </c>
    </row>
    <row r="6" spans="1:4">
      <c r="A6" s="4" t="s">
        <v>98</v>
      </c>
      <c r="B6" s="5" t="n">
        <v>-133829</v>
      </c>
      <c r="C6" s="5" t="n">
        <v>10615</v>
      </c>
      <c r="D6" s="6" t="n">
        <v>27537</v>
      </c>
    </row>
    <row r="7" spans="1:4">
      <c r="A7" s="3" t="s">
        <v>143</v>
      </c>
    </row>
    <row r="8" spans="1:4">
      <c r="A8" s="4" t="s">
        <v>144</v>
      </c>
      <c r="B8" s="5" t="n">
        <v>16760</v>
      </c>
      <c r="C8" s="5" t="n">
        <v>14684</v>
      </c>
      <c r="D8" s="5" t="n">
        <v>17017</v>
      </c>
    </row>
    <row r="9" spans="1:4">
      <c r="A9" s="4" t="s">
        <v>145</v>
      </c>
      <c r="B9" s="5" t="n">
        <v>10849</v>
      </c>
      <c r="C9" s="5" t="n">
        <v>11151</v>
      </c>
      <c r="D9" s="5" t="n">
        <v>11353</v>
      </c>
    </row>
    <row r="10" spans="1:4">
      <c r="A10" s="4" t="s">
        <v>146</v>
      </c>
      <c r="B10" s="5" t="n">
        <v>81468</v>
      </c>
      <c r="C10" s="5" t="n">
        <v>-1861</v>
      </c>
      <c r="D10" s="5" t="n">
        <v>12103</v>
      </c>
    </row>
    <row r="11" spans="1:4">
      <c r="A11" s="4" t="s">
        <v>95</v>
      </c>
      <c r="B11" s="5" t="n">
        <v>-4480</v>
      </c>
      <c r="C11" s="5" t="n">
        <v>0</v>
      </c>
      <c r="D11" s="5" t="n">
        <v>0</v>
      </c>
    </row>
    <row r="12" spans="1:4">
      <c r="A12" s="4" t="s">
        <v>147</v>
      </c>
      <c r="B12" s="5" t="n">
        <v>-3349</v>
      </c>
      <c r="C12" s="5" t="n">
        <v>0</v>
      </c>
      <c r="D12" s="5" t="n">
        <v>0</v>
      </c>
    </row>
    <row r="13" spans="1:4">
      <c r="A13" s="4" t="s">
        <v>148</v>
      </c>
      <c r="B13" s="5" t="n">
        <v>837</v>
      </c>
      <c r="C13" s="5" t="n">
        <v>2850</v>
      </c>
      <c r="D13" s="5" t="n">
        <v>1945</v>
      </c>
    </row>
    <row r="14" spans="1:4">
      <c r="A14" s="3" t="s">
        <v>149</v>
      </c>
    </row>
    <row r="15" spans="1:4">
      <c r="A15" s="4" t="s">
        <v>150</v>
      </c>
      <c r="B15" s="5" t="n">
        <v>38660</v>
      </c>
      <c r="C15" s="5" t="n">
        <v>-78396</v>
      </c>
      <c r="D15" s="5" t="n">
        <v>36665</v>
      </c>
    </row>
    <row r="16" spans="1:4">
      <c r="A16" s="4" t="s">
        <v>41</v>
      </c>
      <c r="B16" s="5" t="n">
        <v>10129</v>
      </c>
      <c r="C16" s="5" t="n">
        <v>-17224</v>
      </c>
      <c r="D16" s="5" t="n">
        <v>11510</v>
      </c>
    </row>
    <row r="17" spans="1:4">
      <c r="A17" s="4" t="s">
        <v>36</v>
      </c>
      <c r="B17" s="5" t="n">
        <v>-97688</v>
      </c>
      <c r="C17" s="5" t="n">
        <v>15343</v>
      </c>
      <c r="D17" s="5" t="n">
        <v>21292</v>
      </c>
    </row>
    <row r="18" spans="1:4">
      <c r="A18" s="4" t="s">
        <v>151</v>
      </c>
      <c r="B18" s="5" t="n">
        <v>-5306</v>
      </c>
      <c r="C18" s="5" t="n">
        <v>2265</v>
      </c>
      <c r="D18" s="5" t="n">
        <v>-3972</v>
      </c>
    </row>
    <row r="19" spans="1:4">
      <c r="A19" s="4" t="s">
        <v>50</v>
      </c>
      <c r="B19" s="5" t="n">
        <v>11527</v>
      </c>
      <c r="C19" s="5" t="n">
        <v>16903</v>
      </c>
      <c r="D19" s="5" t="n">
        <v>-19849</v>
      </c>
    </row>
    <row r="20" spans="1:4">
      <c r="A20" s="4" t="s">
        <v>152</v>
      </c>
      <c r="B20" s="5" t="n">
        <v>7572</v>
      </c>
      <c r="C20" s="5" t="n">
        <v>-21073</v>
      </c>
      <c r="D20" s="5" t="n">
        <v>23841</v>
      </c>
    </row>
    <row r="21" spans="1:4">
      <c r="A21" s="4" t="s">
        <v>53</v>
      </c>
      <c r="B21" s="5" t="n">
        <v>-6491</v>
      </c>
      <c r="C21" s="5" t="n">
        <v>-7570</v>
      </c>
      <c r="D21" s="5" t="n">
        <v>8314</v>
      </c>
    </row>
    <row r="22" spans="1:4">
      <c r="A22" s="4" t="s">
        <v>153</v>
      </c>
      <c r="B22" s="5" t="n">
        <v>-73341</v>
      </c>
      <c r="C22" s="5" t="n">
        <v>-52313</v>
      </c>
      <c r="D22" s="5" t="n">
        <v>147756</v>
      </c>
    </row>
    <row r="23" spans="1:4">
      <c r="A23" s="3" t="s">
        <v>154</v>
      </c>
    </row>
    <row r="24" spans="1:4">
      <c r="A24" s="4" t="s">
        <v>155</v>
      </c>
      <c r="B24" s="5" t="n">
        <v>87513</v>
      </c>
      <c r="C24" s="5" t="n">
        <v>30990</v>
      </c>
      <c r="D24" s="5" t="n">
        <v>16229</v>
      </c>
    </row>
    <row r="25" spans="1:4">
      <c r="A25" s="4" t="s">
        <v>156</v>
      </c>
      <c r="B25" s="5" t="n">
        <v>-94902</v>
      </c>
      <c r="C25" s="5" t="n">
        <v>-16159</v>
      </c>
      <c r="D25" s="5" t="n">
        <v>-14991</v>
      </c>
    </row>
    <row r="26" spans="1:4">
      <c r="A26" s="4" t="s">
        <v>157</v>
      </c>
      <c r="B26" s="5" t="n">
        <v>8000</v>
      </c>
      <c r="C26" s="5" t="n">
        <v>0</v>
      </c>
      <c r="D26" s="5" t="n">
        <v>0</v>
      </c>
    </row>
    <row r="27" spans="1:4">
      <c r="A27" s="4" t="s">
        <v>158</v>
      </c>
      <c r="B27" s="5" t="n">
        <v>-4481</v>
      </c>
      <c r="C27" s="5" t="n">
        <v>0</v>
      </c>
      <c r="D27" s="5" t="n">
        <v>0</v>
      </c>
    </row>
    <row r="28" spans="1:4">
      <c r="A28" s="4" t="s">
        <v>159</v>
      </c>
      <c r="B28" s="5" t="n">
        <v>-1288</v>
      </c>
      <c r="C28" s="5" t="n">
        <v>1670</v>
      </c>
      <c r="D28" s="5" t="n">
        <v>13445</v>
      </c>
    </row>
    <row r="29" spans="1:4">
      <c r="A29" s="4" t="s">
        <v>160</v>
      </c>
      <c r="B29" s="5" t="n">
        <v>-17467</v>
      </c>
      <c r="C29" s="5" t="n">
        <v>-7503</v>
      </c>
      <c r="D29" s="5" t="n">
        <v>-7467</v>
      </c>
    </row>
    <row r="30" spans="1:4">
      <c r="A30" s="4" t="s">
        <v>161</v>
      </c>
      <c r="B30" s="5" t="n">
        <v>-13663</v>
      </c>
      <c r="C30" s="5" t="n">
        <v>8998</v>
      </c>
      <c r="D30" s="5" t="n">
        <v>7216</v>
      </c>
    </row>
    <row r="31" spans="1:4">
      <c r="A31" s="3" t="s">
        <v>162</v>
      </c>
    </row>
    <row r="32" spans="1:4">
      <c r="A32" s="4" t="s">
        <v>163</v>
      </c>
      <c r="B32" s="5" t="n">
        <v>365</v>
      </c>
      <c r="C32" s="5" t="n">
        <v>718</v>
      </c>
      <c r="D32" s="5" t="n">
        <v>711</v>
      </c>
    </row>
    <row r="33" spans="1:4">
      <c r="A33" s="4" t="s">
        <v>164</v>
      </c>
      <c r="B33" s="5" t="n">
        <v>-2039</v>
      </c>
      <c r="C33" s="5" t="n">
        <v>-3379</v>
      </c>
      <c r="D33" s="5" t="n">
        <v>-4373</v>
      </c>
    </row>
    <row r="34" spans="1:4">
      <c r="A34" s="4" t="s">
        <v>165</v>
      </c>
      <c r="B34" s="5" t="n">
        <v>1342</v>
      </c>
      <c r="C34" s="5" t="n">
        <v>2121</v>
      </c>
      <c r="D34" s="5" t="n">
        <v>2289</v>
      </c>
    </row>
    <row r="35" spans="1:4">
      <c r="A35" s="4" t="s">
        <v>166</v>
      </c>
      <c r="B35" s="5" t="n">
        <v>-332</v>
      </c>
      <c r="C35" s="5" t="n">
        <v>-540</v>
      </c>
      <c r="D35" s="5" t="n">
        <v>-1373</v>
      </c>
    </row>
    <row r="36" spans="1:4">
      <c r="A36" s="4" t="s">
        <v>167</v>
      </c>
      <c r="B36" s="5" t="n">
        <v>1700</v>
      </c>
      <c r="C36" s="5" t="n">
        <v>157</v>
      </c>
      <c r="D36" s="5" t="n">
        <v>428</v>
      </c>
    </row>
    <row r="37" spans="1:4">
      <c r="A37" s="4" t="s">
        <v>168</v>
      </c>
      <c r="B37" s="5" t="n">
        <v>-85636</v>
      </c>
      <c r="C37" s="5" t="n">
        <v>-43698</v>
      </c>
      <c r="D37" s="5" t="n">
        <v>154027</v>
      </c>
    </row>
    <row r="38" spans="1:4">
      <c r="A38" s="3" t="s">
        <v>169</v>
      </c>
    </row>
    <row r="39" spans="1:4">
      <c r="A39" s="4" t="s">
        <v>170</v>
      </c>
      <c r="B39" s="5" t="n">
        <v>222962</v>
      </c>
      <c r="C39" s="5" t="n">
        <v>266660</v>
      </c>
      <c r="D39" s="5" t="n">
        <v>112633</v>
      </c>
    </row>
    <row r="40" spans="1:4">
      <c r="A40" s="4" t="s">
        <v>171</v>
      </c>
      <c r="B40" s="5" t="n">
        <v>137326</v>
      </c>
      <c r="C40" s="5" t="n">
        <v>222962</v>
      </c>
      <c r="D40" s="5" t="n">
        <v>266660</v>
      </c>
    </row>
    <row r="41" spans="1:4">
      <c r="A41" s="3" t="s">
        <v>172</v>
      </c>
    </row>
    <row r="42" spans="1:4">
      <c r="A42" s="4" t="s">
        <v>173</v>
      </c>
      <c r="D42" s="5" t="n">
        <v>4</v>
      </c>
    </row>
    <row r="43" spans="1:4">
      <c r="A43" s="4" t="s">
        <v>174</v>
      </c>
      <c r="B43" s="5" t="n">
        <v>930</v>
      </c>
      <c r="C43" s="5" t="n">
        <v>2441</v>
      </c>
      <c r="D43" s="5" t="n">
        <v>3890</v>
      </c>
    </row>
    <row r="44" spans="1:4">
      <c r="A44" s="3" t="s">
        <v>175</v>
      </c>
    </row>
    <row r="45" spans="1:4">
      <c r="A45" s="4" t="s">
        <v>176</v>
      </c>
      <c r="B45" s="5" t="n">
        <v>2429</v>
      </c>
      <c r="C45" s="5" t="n">
        <v>5292</v>
      </c>
      <c r="D45" s="5" t="n">
        <v>8177</v>
      </c>
    </row>
    <row r="46" spans="1:4">
      <c r="A46" s="4" t="s">
        <v>177</v>
      </c>
      <c r="B46" s="5" t="n">
        <v>1782</v>
      </c>
      <c r="C46" s="5" t="n">
        <v>0</v>
      </c>
      <c r="D46" s="5" t="n">
        <v>0</v>
      </c>
    </row>
    <row r="47" spans="1:4">
      <c r="A47" s="4" t="s">
        <v>36</v>
      </c>
      <c r="B47" s="5" t="n">
        <v>4120</v>
      </c>
      <c r="C47" s="5" t="n">
        <v>0</v>
      </c>
      <c r="D47" s="5" t="n">
        <v>0</v>
      </c>
    </row>
    <row r="48" spans="1:4">
      <c r="A48" s="4" t="s">
        <v>178</v>
      </c>
      <c r="B48" s="5" t="n">
        <v>2915</v>
      </c>
      <c r="C48" s="5" t="n">
        <v>0</v>
      </c>
      <c r="D48" s="5" t="n">
        <v>0</v>
      </c>
    </row>
    <row r="49" spans="1:4">
      <c r="A49" s="4" t="s">
        <v>179</v>
      </c>
      <c r="B49" s="5" t="n">
        <v>3350</v>
      </c>
      <c r="C49" s="5" t="n">
        <v>0</v>
      </c>
      <c r="D49" s="5" t="n">
        <v>0</v>
      </c>
    </row>
    <row r="50" spans="1:4">
      <c r="A50" s="4" t="s">
        <v>53</v>
      </c>
      <c r="B50" s="5" t="n">
        <v>12168</v>
      </c>
      <c r="C50" s="5" t="n">
        <v>0</v>
      </c>
      <c r="D50" s="5" t="n">
        <v>0</v>
      </c>
    </row>
    <row r="51" spans="1:4">
      <c r="A51" s="4" t="s">
        <v>180</v>
      </c>
      <c r="B51" s="5" t="n">
        <v>3019</v>
      </c>
      <c r="C51" s="5" t="n">
        <v>0</v>
      </c>
      <c r="D51" s="5" t="n">
        <v>0</v>
      </c>
    </row>
    <row r="52" spans="1:4">
      <c r="A52" s="4" t="s">
        <v>181</v>
      </c>
      <c r="B52" s="6" t="n">
        <v>500</v>
      </c>
      <c r="C52" s="6" t="n">
        <v>0</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162062</v>
      </c>
      <c r="C3" s="6" t="n">
        <v>197962</v>
      </c>
    </row>
    <row r="4" spans="1:3">
      <c r="A4" s="4" t="s">
        <v>534</v>
      </c>
      <c r="B4" s="5" t="n">
        <v>-28</v>
      </c>
      <c r="C4" s="5" t="n">
        <v>-21</v>
      </c>
    </row>
    <row r="5" spans="1:3">
      <c r="A5" s="4" t="s">
        <v>35</v>
      </c>
      <c r="B5" s="5" t="n">
        <v>162034</v>
      </c>
      <c r="C5" s="5" t="n">
        <v>197941</v>
      </c>
    </row>
    <row r="6" spans="1:3">
      <c r="A6" s="4" t="s">
        <v>535</v>
      </c>
    </row>
    <row r="7" spans="1:3">
      <c r="A7" s="3" t="s">
        <v>532</v>
      </c>
    </row>
    <row r="8" spans="1:3">
      <c r="A8" s="4" t="s">
        <v>533</v>
      </c>
      <c r="B8" s="5" t="n">
        <v>131151</v>
      </c>
      <c r="C8" s="5" t="n">
        <v>156705</v>
      </c>
    </row>
    <row r="9" spans="1:3">
      <c r="A9" s="4" t="s">
        <v>536</v>
      </c>
    </row>
    <row r="10" spans="1:3">
      <c r="A10" s="3" t="s">
        <v>532</v>
      </c>
    </row>
    <row r="11" spans="1:3">
      <c r="A11" s="4" t="s">
        <v>533</v>
      </c>
      <c r="B11" s="5" t="n">
        <v>9321</v>
      </c>
      <c r="C11" s="5" t="n">
        <v>17264</v>
      </c>
    </row>
    <row r="12" spans="1:3">
      <c r="A12" s="4" t="s">
        <v>537</v>
      </c>
    </row>
    <row r="13" spans="1:3">
      <c r="A13" s="3" t="s">
        <v>532</v>
      </c>
    </row>
    <row r="14" spans="1:3">
      <c r="A14" s="4" t="s">
        <v>533</v>
      </c>
      <c r="B14" s="5" t="n">
        <v>3569</v>
      </c>
      <c r="C14" s="5" t="n">
        <v>1915</v>
      </c>
    </row>
    <row r="15" spans="1:3">
      <c r="A15" s="4" t="s">
        <v>538</v>
      </c>
    </row>
    <row r="16" spans="1:3">
      <c r="A16" s="3" t="s">
        <v>532</v>
      </c>
    </row>
    <row r="17" spans="1:3">
      <c r="A17" s="4" t="s">
        <v>533</v>
      </c>
      <c r="B17" s="5" t="n">
        <v>10684</v>
      </c>
      <c r="C17" s="5" t="n">
        <v>8683</v>
      </c>
    </row>
    <row r="18" spans="1:3">
      <c r="A18" s="4" t="s">
        <v>539</v>
      </c>
    </row>
    <row r="19" spans="1:3">
      <c r="A19" s="3" t="s">
        <v>532</v>
      </c>
    </row>
    <row r="20" spans="1:3">
      <c r="A20" s="4" t="s">
        <v>533</v>
      </c>
      <c r="B20" s="6" t="n">
        <v>7337</v>
      </c>
      <c r="C20" s="6" t="n">
        <v>13395</v>
      </c>
    </row>
    <row r="21" spans="1:3">
      <c r="A21" s="4" t="s">
        <v>540</v>
      </c>
    </row>
    <row r="22" spans="1:3">
      <c r="A22" s="3" t="s">
        <v>532</v>
      </c>
    </row>
    <row r="23" spans="1:3">
      <c r="A23" s="4" t="s">
        <v>541</v>
      </c>
      <c r="B23" s="4" t="s">
        <v>542</v>
      </c>
      <c r="C23" s="4" t="s">
        <v>543</v>
      </c>
    </row>
    <row r="24" spans="1:3">
      <c r="A24" s="4" t="s">
        <v>544</v>
      </c>
    </row>
    <row r="25" spans="1:3">
      <c r="A25" s="3" t="s">
        <v>532</v>
      </c>
    </row>
    <row r="26" spans="1:3">
      <c r="A26" s="4" t="s">
        <v>35</v>
      </c>
      <c r="B26" s="6" t="n">
        <v>45300</v>
      </c>
      <c r="C26" s="6" t="n">
        <v>104600</v>
      </c>
    </row>
    <row r="27" spans="1:3">
      <c r="A27" s="4" t="s">
        <v>545</v>
      </c>
    </row>
    <row r="28" spans="1:3">
      <c r="A28" s="3" t="s">
        <v>532</v>
      </c>
    </row>
    <row r="29" spans="1:3">
      <c r="A29" s="4" t="s">
        <v>35</v>
      </c>
      <c r="B29" s="6" t="n">
        <v>2100</v>
      </c>
      <c r="C29" s="6" t="n">
        <v>1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46</v>
      </c>
      <c r="B1" s="2" t="s">
        <v>2</v>
      </c>
      <c r="C1" s="2" t="s">
        <v>30</v>
      </c>
      <c r="D1" s="2" t="s">
        <v>76</v>
      </c>
    </row>
    <row r="2" spans="1:4">
      <c r="A2" s="3" t="s">
        <v>202</v>
      </c>
    </row>
    <row r="3" spans="1:4">
      <c r="A3" s="4" t="s">
        <v>547</v>
      </c>
      <c r="B3" s="6" t="n">
        <v>42268</v>
      </c>
      <c r="C3" s="6" t="n">
        <v>52224</v>
      </c>
    </row>
    <row r="4" spans="1:4">
      <c r="A4" s="4" t="s">
        <v>548</v>
      </c>
      <c r="B4" s="5" t="n">
        <v>-6831</v>
      </c>
      <c r="C4" s="5" t="n">
        <v>-10139</v>
      </c>
    </row>
    <row r="5" spans="1:4">
      <c r="A5" s="4" t="s">
        <v>549</v>
      </c>
      <c r="B5" s="5" t="n">
        <v>35437</v>
      </c>
      <c r="C5" s="5" t="n">
        <v>42085</v>
      </c>
    </row>
    <row r="6" spans="1:4">
      <c r="A6" s="4" t="s">
        <v>550</v>
      </c>
      <c r="B6" s="5" t="n">
        <v>-1386</v>
      </c>
      <c r="C6" s="5" t="n">
        <v>-2352</v>
      </c>
    </row>
    <row r="7" spans="1:4">
      <c r="A7" s="4" t="s">
        <v>551</v>
      </c>
      <c r="B7" s="5" t="n">
        <v>34051</v>
      </c>
      <c r="C7" s="5" t="n">
        <v>39733</v>
      </c>
    </row>
    <row r="8" spans="1:4">
      <c r="A8" s="4" t="s">
        <v>552</v>
      </c>
      <c r="B8" s="5" t="n">
        <v>-23367</v>
      </c>
      <c r="C8" s="5" t="n">
        <v>-31050</v>
      </c>
      <c r="D8" s="6" t="n">
        <v>-18300</v>
      </c>
    </row>
    <row r="9" spans="1:4">
      <c r="A9" s="4" t="s">
        <v>553</v>
      </c>
      <c r="B9" s="5" t="n">
        <v>10684</v>
      </c>
      <c r="C9" s="6" t="n">
        <v>8683</v>
      </c>
    </row>
    <row r="10" spans="1:4">
      <c r="A10" s="5" t="n">
        <v>2018</v>
      </c>
      <c r="B10" s="5" t="n">
        <v>15197</v>
      </c>
    </row>
    <row r="11" spans="1:4">
      <c r="A11" s="5" t="n">
        <v>2019</v>
      </c>
      <c r="B11" s="5" t="n">
        <v>15478</v>
      </c>
    </row>
    <row r="12" spans="1:4">
      <c r="A12" s="5" t="n">
        <v>2020</v>
      </c>
      <c r="B12" s="5" t="n">
        <v>11593</v>
      </c>
    </row>
    <row r="13" spans="1:4">
      <c r="A13" s="4" t="s">
        <v>547</v>
      </c>
      <c r="B13" s="6" t="n">
        <v>42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4</v>
      </c>
      <c r="B1" s="2" t="s">
        <v>1</v>
      </c>
    </row>
    <row r="2" spans="1:4">
      <c r="B2" s="2" t="s">
        <v>2</v>
      </c>
      <c r="C2" s="2" t="s">
        <v>30</v>
      </c>
      <c r="D2" s="2" t="s">
        <v>76</v>
      </c>
    </row>
    <row r="3" spans="1:4">
      <c r="A3" s="3" t="s">
        <v>555</v>
      </c>
    </row>
    <row r="4" spans="1:4">
      <c r="A4" s="4" t="s">
        <v>556</v>
      </c>
      <c r="B4" s="6" t="n">
        <v>37219</v>
      </c>
      <c r="C4" s="6" t="n">
        <v>31695</v>
      </c>
    </row>
    <row r="5" spans="1:4">
      <c r="A5" s="4" t="s">
        <v>557</v>
      </c>
      <c r="B5" s="5" t="n">
        <v>59456</v>
      </c>
      <c r="C5" s="5" t="n">
        <v>39894</v>
      </c>
    </row>
    <row r="6" spans="1:4">
      <c r="A6" s="4" t="s">
        <v>558</v>
      </c>
      <c r="B6" s="5" t="n">
        <v>89632</v>
      </c>
      <c r="C6" s="5" t="n">
        <v>16665</v>
      </c>
    </row>
    <row r="7" spans="1:4">
      <c r="A7" s="4" t="s">
        <v>36</v>
      </c>
      <c r="B7" s="5" t="n">
        <v>186307</v>
      </c>
      <c r="C7" s="5" t="n">
        <v>88254</v>
      </c>
    </row>
    <row r="8" spans="1:4">
      <c r="A8" s="4" t="s">
        <v>559</v>
      </c>
      <c r="B8" s="5" t="n">
        <v>0</v>
      </c>
      <c r="C8" s="5" t="n">
        <v>4800</v>
      </c>
      <c r="D8" s="6" t="n">
        <v>500</v>
      </c>
    </row>
    <row r="9" spans="1:4">
      <c r="A9" s="4" t="s">
        <v>560</v>
      </c>
    </row>
    <row r="10" spans="1:4">
      <c r="A10" s="3" t="s">
        <v>555</v>
      </c>
    </row>
    <row r="11" spans="1:4">
      <c r="A11" s="4" t="s">
        <v>558</v>
      </c>
      <c r="B11" s="5" t="n">
        <v>48100</v>
      </c>
      <c r="C11" s="5" t="n">
        <v>10500</v>
      </c>
    </row>
    <row r="12" spans="1:4">
      <c r="A12" s="4" t="s">
        <v>561</v>
      </c>
    </row>
    <row r="13" spans="1:4">
      <c r="A13" s="3" t="s">
        <v>555</v>
      </c>
    </row>
    <row r="14" spans="1:4">
      <c r="A14" s="4" t="s">
        <v>558</v>
      </c>
      <c r="B14" s="6" t="n">
        <v>67700</v>
      </c>
      <c r="C14" s="6" t="n">
        <v>11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6</v>
      </c>
    </row>
    <row r="3" spans="1:4">
      <c r="A3" s="3" t="s">
        <v>563</v>
      </c>
    </row>
    <row r="4" spans="1:4">
      <c r="A4" s="4" t="s">
        <v>564</v>
      </c>
      <c r="B4" s="6" t="n">
        <v>102221</v>
      </c>
      <c r="C4" s="6" t="n">
        <v>90434</v>
      </c>
    </row>
    <row r="5" spans="1:4">
      <c r="A5" s="4" t="s">
        <v>565</v>
      </c>
      <c r="B5" s="5" t="n">
        <v>-65598</v>
      </c>
      <c r="C5" s="5" t="n">
        <v>-59814</v>
      </c>
    </row>
    <row r="6" spans="1:4">
      <c r="A6" s="4" t="s">
        <v>42</v>
      </c>
      <c r="B6" s="5" t="n">
        <v>36623</v>
      </c>
      <c r="C6" s="5" t="n">
        <v>30620</v>
      </c>
    </row>
    <row r="7" spans="1:4">
      <c r="A7" s="4" t="s">
        <v>566</v>
      </c>
      <c r="B7" s="5" t="n">
        <v>14400</v>
      </c>
      <c r="C7" s="5" t="n">
        <v>12500</v>
      </c>
      <c r="D7" s="6" t="n">
        <v>13300</v>
      </c>
    </row>
    <row r="8" spans="1:4">
      <c r="A8" s="4" t="s">
        <v>567</v>
      </c>
    </row>
    <row r="9" spans="1:4">
      <c r="A9" s="3" t="s">
        <v>563</v>
      </c>
    </row>
    <row r="10" spans="1:4">
      <c r="A10" s="4" t="s">
        <v>564</v>
      </c>
      <c r="B10" s="5" t="n">
        <v>203</v>
      </c>
      <c r="C10" s="5" t="n">
        <v>498</v>
      </c>
    </row>
    <row r="11" spans="1:4">
      <c r="A11" s="4" t="s">
        <v>568</v>
      </c>
    </row>
    <row r="12" spans="1:4">
      <c r="A12" s="3" t="s">
        <v>563</v>
      </c>
    </row>
    <row r="13" spans="1:4">
      <c r="A13" s="4" t="s">
        <v>564</v>
      </c>
      <c r="B13" s="5" t="n">
        <v>20480</v>
      </c>
      <c r="C13" s="5" t="n">
        <v>20679</v>
      </c>
    </row>
    <row r="14" spans="1:4">
      <c r="A14" s="4" t="s">
        <v>569</v>
      </c>
    </row>
    <row r="15" spans="1:4">
      <c r="A15" s="3" t="s">
        <v>563</v>
      </c>
    </row>
    <row r="16" spans="1:4">
      <c r="A16" s="4" t="s">
        <v>564</v>
      </c>
      <c r="B16" s="5" t="n">
        <v>13219</v>
      </c>
      <c r="C16" s="5" t="n">
        <v>11740</v>
      </c>
    </row>
    <row r="17" spans="1:4">
      <c r="A17" s="4" t="s">
        <v>397</v>
      </c>
    </row>
    <row r="18" spans="1:4">
      <c r="A18" s="3" t="s">
        <v>563</v>
      </c>
    </row>
    <row r="19" spans="1:4">
      <c r="A19" s="4" t="s">
        <v>564</v>
      </c>
      <c r="B19" s="5" t="n">
        <v>58358</v>
      </c>
      <c r="C19" s="5" t="n">
        <v>54541</v>
      </c>
    </row>
    <row r="20" spans="1:4">
      <c r="A20" s="4" t="s">
        <v>570</v>
      </c>
    </row>
    <row r="21" spans="1:4">
      <c r="A21" s="3" t="s">
        <v>563</v>
      </c>
    </row>
    <row r="22" spans="1:4">
      <c r="A22" s="4" t="s">
        <v>564</v>
      </c>
      <c r="B22" s="6" t="n">
        <v>9961</v>
      </c>
      <c r="C22" s="6" t="n">
        <v>29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30</v>
      </c>
      <c r="D2" s="2" t="s">
        <v>76</v>
      </c>
    </row>
    <row r="3" spans="1:4">
      <c r="A3" s="3" t="s">
        <v>204</v>
      </c>
    </row>
    <row r="4" spans="1:4">
      <c r="A4" s="4" t="s">
        <v>572</v>
      </c>
      <c r="B4" s="6" t="n">
        <v>7670</v>
      </c>
      <c r="C4" s="6" t="n">
        <v>6503</v>
      </c>
    </row>
    <row r="5" spans="1:4">
      <c r="A5" s="4" t="s">
        <v>573</v>
      </c>
      <c r="B5" s="5" t="n">
        <v>5119</v>
      </c>
      <c r="C5" s="5" t="n">
        <v>3480</v>
      </c>
    </row>
    <row r="6" spans="1:4">
      <c r="A6" s="4" t="s">
        <v>574</v>
      </c>
      <c r="B6" s="5" t="n">
        <v>2551</v>
      </c>
      <c r="C6" s="5" t="n">
        <v>3023</v>
      </c>
    </row>
    <row r="7" spans="1:4">
      <c r="A7" s="4" t="s">
        <v>575</v>
      </c>
      <c r="B7" s="6" t="n">
        <v>1600</v>
      </c>
      <c r="C7" s="6" t="n">
        <v>1500</v>
      </c>
      <c r="D7" s="6" t="n">
        <v>1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v>
      </c>
      <c r="C1" s="2" t="s">
        <v>30</v>
      </c>
    </row>
    <row r="2" spans="1:3">
      <c r="A2" s="3" t="s">
        <v>577</v>
      </c>
    </row>
    <row r="3" spans="1:3">
      <c r="A3" s="4" t="s">
        <v>53</v>
      </c>
      <c r="B3" s="6" t="n">
        <v>118741</v>
      </c>
      <c r="C3" s="6" t="n">
        <v>110387</v>
      </c>
    </row>
    <row r="4" spans="1:3">
      <c r="A4" s="4" t="s">
        <v>578</v>
      </c>
      <c r="B4" s="5" t="n">
        <v>-38622</v>
      </c>
      <c r="C4" s="5" t="n">
        <v>-27258</v>
      </c>
    </row>
    <row r="5" spans="1:3">
      <c r="A5" s="4" t="s">
        <v>579</v>
      </c>
      <c r="B5" s="5" t="n">
        <v>80119</v>
      </c>
      <c r="C5" s="5" t="n">
        <v>83129</v>
      </c>
    </row>
    <row r="6" spans="1:3">
      <c r="A6" s="4" t="s">
        <v>78</v>
      </c>
    </row>
    <row r="7" spans="1:3">
      <c r="A7" s="3" t="s">
        <v>577</v>
      </c>
    </row>
    <row r="8" spans="1:3">
      <c r="A8" s="4" t="s">
        <v>53</v>
      </c>
      <c r="B8" s="5" t="n">
        <v>22245</v>
      </c>
      <c r="C8" s="5" t="n">
        <v>14274</v>
      </c>
    </row>
    <row r="9" spans="1:3">
      <c r="A9" s="4" t="s">
        <v>79</v>
      </c>
    </row>
    <row r="10" spans="1:3">
      <c r="A10" s="3" t="s">
        <v>577</v>
      </c>
    </row>
    <row r="11" spans="1:3">
      <c r="A11" s="4" t="s">
        <v>53</v>
      </c>
      <c r="B11" s="5" t="n">
        <v>96496</v>
      </c>
      <c r="C11" s="5" t="n">
        <v>96113</v>
      </c>
    </row>
    <row r="12" spans="1:3">
      <c r="A12" s="4" t="s">
        <v>544</v>
      </c>
    </row>
    <row r="13" spans="1:3">
      <c r="A13" s="3" t="s">
        <v>577</v>
      </c>
    </row>
    <row r="14" spans="1:3">
      <c r="A14" s="4" t="s">
        <v>53</v>
      </c>
      <c r="B14" s="6" t="n">
        <v>32500</v>
      </c>
      <c r="C14" s="6" t="n">
        <v>60300</v>
      </c>
    </row>
    <row r="15" spans="1:3">
      <c r="A15" s="4" t="s">
        <v>580</v>
      </c>
    </row>
    <row r="16" spans="1:3">
      <c r="A16" s="3" t="s">
        <v>577</v>
      </c>
    </row>
    <row r="17" spans="1:3">
      <c r="A17" s="4" t="s">
        <v>541</v>
      </c>
      <c r="B17" s="4" t="s">
        <v>581</v>
      </c>
      <c r="C17" s="4" t="s">
        <v>5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83</v>
      </c>
      <c r="J1" s="2" t="s">
        <v>1</v>
      </c>
    </row>
    <row r="2" spans="1:12">
      <c r="B2" s="2" t="s">
        <v>2</v>
      </c>
      <c r="C2" s="2" t="s">
        <v>584</v>
      </c>
      <c r="D2" s="2" t="s">
        <v>4</v>
      </c>
      <c r="E2" s="2" t="s">
        <v>585</v>
      </c>
      <c r="F2" s="2" t="s">
        <v>30</v>
      </c>
      <c r="G2" s="2" t="s">
        <v>586</v>
      </c>
      <c r="H2" s="2" t="s">
        <v>587</v>
      </c>
      <c r="I2" s="2" t="s">
        <v>418</v>
      </c>
      <c r="J2" s="2" t="s">
        <v>2</v>
      </c>
      <c r="K2" s="2" t="s">
        <v>30</v>
      </c>
      <c r="L2" s="2" t="s">
        <v>76</v>
      </c>
    </row>
    <row r="3" spans="1:12">
      <c r="A3" s="3" t="s">
        <v>588</v>
      </c>
    </row>
    <row r="4" spans="1:12">
      <c r="A4" s="4" t="s">
        <v>589</v>
      </c>
      <c r="J4" s="6" t="n">
        <v>8700</v>
      </c>
      <c r="K4" s="6" t="n">
        <v>8400</v>
      </c>
      <c r="L4" s="6" t="n">
        <v>5900</v>
      </c>
    </row>
    <row r="5" spans="1:12">
      <c r="A5" s="4" t="s">
        <v>87</v>
      </c>
      <c r="B5" s="6" t="n">
        <v>22186</v>
      </c>
      <c r="C5" s="6" t="n">
        <v>26626</v>
      </c>
      <c r="D5" s="6" t="n">
        <v>17325</v>
      </c>
      <c r="E5" s="6" t="n">
        <v>32640</v>
      </c>
      <c r="F5" s="6" t="n">
        <v>29807</v>
      </c>
      <c r="G5" s="6" t="n">
        <v>29084</v>
      </c>
      <c r="H5" s="6" t="n">
        <v>27399</v>
      </c>
      <c r="I5" s="6" t="n">
        <v>25840</v>
      </c>
      <c r="J5" s="5" t="n">
        <v>98777</v>
      </c>
      <c r="K5" s="5" t="n">
        <v>112130</v>
      </c>
      <c r="L5" s="5" t="n">
        <v>96563</v>
      </c>
    </row>
    <row r="6" spans="1:12">
      <c r="A6" s="3" t="s">
        <v>590</v>
      </c>
    </row>
    <row r="7" spans="1:12">
      <c r="A7" s="4" t="s">
        <v>591</v>
      </c>
      <c r="B7" s="5" t="n">
        <v>7461</v>
      </c>
      <c r="J7" s="5" t="n">
        <v>7461</v>
      </c>
    </row>
    <row r="8" spans="1:12">
      <c r="A8" s="4" t="s">
        <v>592</v>
      </c>
      <c r="B8" s="5" t="n">
        <v>6918</v>
      </c>
      <c r="J8" s="5" t="n">
        <v>6918</v>
      </c>
    </row>
    <row r="9" spans="1:12">
      <c r="A9" s="4" t="s">
        <v>593</v>
      </c>
      <c r="B9" s="5" t="n">
        <v>6232</v>
      </c>
      <c r="J9" s="5" t="n">
        <v>6232</v>
      </c>
    </row>
    <row r="10" spans="1:12">
      <c r="A10" s="4" t="s">
        <v>594</v>
      </c>
      <c r="B10" s="5" t="n">
        <v>6271</v>
      </c>
      <c r="J10" s="5" t="n">
        <v>6271</v>
      </c>
    </row>
    <row r="11" spans="1:12">
      <c r="A11" s="4" t="s">
        <v>595</v>
      </c>
      <c r="B11" s="5" t="n">
        <v>6342</v>
      </c>
      <c r="J11" s="5" t="n">
        <v>6342</v>
      </c>
    </row>
    <row r="12" spans="1:12">
      <c r="A12" s="4" t="s">
        <v>596</v>
      </c>
      <c r="B12" s="5" t="n">
        <v>20709</v>
      </c>
      <c r="J12" s="5" t="n">
        <v>20709</v>
      </c>
    </row>
    <row r="13" spans="1:12">
      <c r="A13" s="4" t="s">
        <v>597</v>
      </c>
      <c r="B13" s="5" t="n">
        <v>53933</v>
      </c>
      <c r="J13" s="5" t="n">
        <v>53933</v>
      </c>
    </row>
    <row r="14" spans="1:12">
      <c r="A14" s="4" t="s">
        <v>598</v>
      </c>
    </row>
    <row r="15" spans="1:12">
      <c r="A15" s="3" t="s">
        <v>588</v>
      </c>
    </row>
    <row r="16" spans="1:12">
      <c r="A16" s="4" t="s">
        <v>87</v>
      </c>
      <c r="J16" s="5" t="n">
        <v>17500</v>
      </c>
      <c r="K16" s="5" t="n">
        <v>15600</v>
      </c>
      <c r="L16" s="6" t="n">
        <v>14300</v>
      </c>
    </row>
    <row r="17" spans="1:12">
      <c r="A17" s="3" t="s">
        <v>599</v>
      </c>
    </row>
    <row r="18" spans="1:12">
      <c r="A18" s="4" t="s">
        <v>600</v>
      </c>
      <c r="B18" s="5" t="n">
        <v>19930</v>
      </c>
      <c r="J18" s="5" t="n">
        <v>19930</v>
      </c>
    </row>
    <row r="19" spans="1:12">
      <c r="A19" s="4" t="s">
        <v>601</v>
      </c>
      <c r="B19" s="5" t="n">
        <v>5116</v>
      </c>
      <c r="J19" s="5" t="n">
        <v>5116</v>
      </c>
    </row>
    <row r="20" spans="1:12">
      <c r="A20" s="4" t="s">
        <v>602</v>
      </c>
      <c r="B20" s="5" t="n">
        <v>15</v>
      </c>
      <c r="J20" s="5" t="n">
        <v>15</v>
      </c>
    </row>
    <row r="21" spans="1:12">
      <c r="A21" s="4" t="s">
        <v>603</v>
      </c>
      <c r="B21" s="5" t="n">
        <v>0</v>
      </c>
      <c r="J21" s="5" t="n">
        <v>0</v>
      </c>
    </row>
    <row r="22" spans="1:12">
      <c r="A22" s="4" t="s">
        <v>604</v>
      </c>
      <c r="B22" s="5" t="n">
        <v>0</v>
      </c>
      <c r="J22" s="5" t="n">
        <v>0</v>
      </c>
    </row>
    <row r="23" spans="1:12">
      <c r="A23" s="4" t="s">
        <v>605</v>
      </c>
      <c r="B23" s="5" t="n">
        <v>0</v>
      </c>
      <c r="J23" s="5" t="n">
        <v>0</v>
      </c>
    </row>
    <row r="24" spans="1:12">
      <c r="A24" s="4" t="s">
        <v>606</v>
      </c>
      <c r="B24" s="6" t="n">
        <v>25061</v>
      </c>
      <c r="J24" s="6" t="n">
        <v>25061</v>
      </c>
    </row>
    <row r="25" spans="1:12">
      <c r="A25" s="4" t="s">
        <v>607</v>
      </c>
    </row>
    <row r="26" spans="1:12">
      <c r="A26" s="3" t="s">
        <v>588</v>
      </c>
    </row>
    <row r="27" spans="1:12">
      <c r="A27" s="4" t="s">
        <v>589</v>
      </c>
      <c r="K27" s="6" t="n">
        <v>2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608</v>
      </c>
      <c r="B1" s="2" t="s">
        <v>609</v>
      </c>
      <c r="C1" s="2" t="s">
        <v>610</v>
      </c>
      <c r="D1" s="2" t="s">
        <v>611</v>
      </c>
    </row>
    <row r="2" spans="1:4">
      <c r="A2" s="3" t="s">
        <v>612</v>
      </c>
    </row>
    <row r="3" spans="1:4">
      <c r="A3" s="4" t="s">
        <v>613</v>
      </c>
      <c r="D3" s="5" t="n">
        <v>2</v>
      </c>
    </row>
    <row r="4" spans="1:4">
      <c r="A4" s="4" t="s">
        <v>614</v>
      </c>
    </row>
    <row r="5" spans="1:4">
      <c r="A5" s="3" t="s">
        <v>612</v>
      </c>
    </row>
    <row r="6" spans="1:4">
      <c r="A6" s="4" t="s">
        <v>615</v>
      </c>
      <c r="C6" s="5" t="n">
        <v>4</v>
      </c>
    </row>
    <row r="7" spans="1:4">
      <c r="A7" s="4" t="s">
        <v>616</v>
      </c>
    </row>
    <row r="8" spans="1:4">
      <c r="A8" s="3" t="s">
        <v>612</v>
      </c>
    </row>
    <row r="9" spans="1:4">
      <c r="A9" s="4" t="s">
        <v>615</v>
      </c>
      <c r="C9" s="5" t="n">
        <v>2</v>
      </c>
    </row>
    <row r="10" spans="1:4">
      <c r="A10" s="4" t="s">
        <v>617</v>
      </c>
    </row>
    <row r="11" spans="1:4">
      <c r="A11" s="3" t="s">
        <v>612</v>
      </c>
    </row>
    <row r="12" spans="1:4">
      <c r="A12" s="4" t="s">
        <v>615</v>
      </c>
      <c r="C12" s="5" t="n">
        <v>2</v>
      </c>
    </row>
    <row r="13" spans="1:4">
      <c r="A13" s="4" t="s">
        <v>618</v>
      </c>
    </row>
    <row r="14" spans="1:4">
      <c r="A14" s="3" t="s">
        <v>612</v>
      </c>
    </row>
    <row r="15" spans="1:4">
      <c r="A15" s="4" t="s">
        <v>615</v>
      </c>
      <c r="B15" s="5" t="n">
        <v>5</v>
      </c>
    </row>
    <row r="16" spans="1:4">
      <c r="A16" s="4" t="s">
        <v>619</v>
      </c>
    </row>
    <row r="17" spans="1:4">
      <c r="A17" s="3" t="s">
        <v>612</v>
      </c>
    </row>
    <row r="18" spans="1:4">
      <c r="A18" s="4" t="s">
        <v>615</v>
      </c>
      <c r="B18" s="5"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621</v>
      </c>
      <c r="C1" s="2" t="s">
        <v>1</v>
      </c>
    </row>
    <row r="2" spans="1:5">
      <c r="B2" s="2" t="s">
        <v>418</v>
      </c>
      <c r="C2" s="2" t="s">
        <v>2</v>
      </c>
      <c r="D2" s="2" t="s">
        <v>30</v>
      </c>
      <c r="E2" s="2" t="s">
        <v>76</v>
      </c>
    </row>
    <row r="3" spans="1:5">
      <c r="A3" s="3" t="s">
        <v>622</v>
      </c>
    </row>
    <row r="4" spans="1:5">
      <c r="A4" s="4" t="s">
        <v>623</v>
      </c>
      <c r="C4" s="6" t="n">
        <v>-53201</v>
      </c>
      <c r="D4" s="6" t="n">
        <v>2648</v>
      </c>
      <c r="E4" s="6" t="n">
        <v>38362</v>
      </c>
    </row>
    <row r="5" spans="1:5">
      <c r="A5" s="4" t="s">
        <v>624</v>
      </c>
      <c r="C5" s="5" t="n">
        <v>311</v>
      </c>
      <c r="D5" s="5" t="n">
        <v>7273</v>
      </c>
      <c r="E5" s="5" t="n">
        <v>4415</v>
      </c>
    </row>
    <row r="6" spans="1:5">
      <c r="A6" s="4" t="s">
        <v>96</v>
      </c>
      <c r="C6" s="5" t="n">
        <v>-52890</v>
      </c>
      <c r="D6" s="5" t="n">
        <v>9921</v>
      </c>
      <c r="E6" s="5" t="n">
        <v>42777</v>
      </c>
    </row>
    <row r="7" spans="1:5">
      <c r="A7" s="3" t="s">
        <v>625</v>
      </c>
    </row>
    <row r="8" spans="1:5">
      <c r="A8" s="4" t="s">
        <v>626</v>
      </c>
      <c r="C8" s="5" t="n">
        <v>28900</v>
      </c>
    </row>
    <row r="9" spans="1:5">
      <c r="A9" s="4" t="s">
        <v>627</v>
      </c>
      <c r="C9" s="5" t="n">
        <v>300</v>
      </c>
    </row>
    <row r="10" spans="1:5">
      <c r="A10" s="4" t="s">
        <v>628</v>
      </c>
      <c r="C10" s="5" t="n">
        <v>300</v>
      </c>
    </row>
    <row r="11" spans="1:5">
      <c r="A11" s="4" t="s">
        <v>97</v>
      </c>
      <c r="C11" s="5" t="n">
        <v>-80939</v>
      </c>
      <c r="D11" s="5" t="n">
        <v>694</v>
      </c>
      <c r="E11" s="5" t="n">
        <v>-15240</v>
      </c>
    </row>
    <row r="12" spans="1:5">
      <c r="A12" s="4" t="s">
        <v>629</v>
      </c>
      <c r="C12" s="5" t="n">
        <v>74100</v>
      </c>
      <c r="D12" s="5" t="n">
        <v>-800</v>
      </c>
      <c r="E12" s="6" t="n">
        <v>-700</v>
      </c>
    </row>
    <row r="13" spans="1:5">
      <c r="A13" s="4" t="s">
        <v>630</v>
      </c>
    </row>
    <row r="14" spans="1:5">
      <c r="A14" s="3" t="s">
        <v>625</v>
      </c>
    </row>
    <row r="15" spans="1:5">
      <c r="A15" s="4" t="s">
        <v>631</v>
      </c>
      <c r="C15" s="5" t="n">
        <v>36000</v>
      </c>
    </row>
    <row r="16" spans="1:5">
      <c r="A16" s="4" t="s">
        <v>632</v>
      </c>
    </row>
    <row r="17" spans="1:5">
      <c r="A17" s="3" t="s">
        <v>625</v>
      </c>
    </row>
    <row r="18" spans="1:5">
      <c r="A18" s="4" t="s">
        <v>633</v>
      </c>
      <c r="C18" s="5" t="n">
        <v>72600</v>
      </c>
    </row>
    <row r="19" spans="1:5">
      <c r="A19" s="4" t="s">
        <v>634</v>
      </c>
    </row>
    <row r="20" spans="1:5">
      <c r="A20" s="3" t="s">
        <v>625</v>
      </c>
    </row>
    <row r="21" spans="1:5">
      <c r="A21" s="4" t="s">
        <v>633</v>
      </c>
      <c r="C21" s="5" t="n">
        <v>21200</v>
      </c>
    </row>
    <row r="22" spans="1:5">
      <c r="A22" s="4" t="s">
        <v>635</v>
      </c>
      <c r="B22" s="6" t="n">
        <v>47400</v>
      </c>
    </row>
    <row r="23" spans="1:5">
      <c r="A23" s="4" t="s">
        <v>636</v>
      </c>
      <c r="C23" s="5" t="n">
        <v>4300</v>
      </c>
    </row>
    <row r="24" spans="1:5">
      <c r="A24" s="4" t="s">
        <v>637</v>
      </c>
    </row>
    <row r="25" spans="1:5">
      <c r="A25" s="3" t="s">
        <v>625</v>
      </c>
    </row>
    <row r="26" spans="1:5">
      <c r="A26" s="4" t="s">
        <v>633</v>
      </c>
      <c r="C26" s="6" t="n">
        <v>7100</v>
      </c>
    </row>
    <row r="27" spans="1:5">
      <c r="A27" s="4" t="s">
        <v>441</v>
      </c>
    </row>
    <row r="28" spans="1:5">
      <c r="A28" s="3" t="s">
        <v>625</v>
      </c>
    </row>
    <row r="29" spans="1:5">
      <c r="A29" s="4" t="s">
        <v>423</v>
      </c>
      <c r="D29" s="5" t="n">
        <v>16600</v>
      </c>
    </row>
    <row r="30" spans="1:5">
      <c r="A30" s="4" t="s">
        <v>442</v>
      </c>
    </row>
    <row r="31" spans="1:5">
      <c r="A31" s="3" t="s">
        <v>625</v>
      </c>
    </row>
    <row r="32" spans="1:5">
      <c r="A32" s="4" t="s">
        <v>423</v>
      </c>
      <c r="B32" s="6" t="n">
        <v>16600</v>
      </c>
      <c r="D32" s="6" t="n">
        <v>166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8</v>
      </c>
      <c r="B1" s="2" t="s">
        <v>1</v>
      </c>
    </row>
    <row r="2" spans="1:4">
      <c r="B2" s="2" t="s">
        <v>2</v>
      </c>
      <c r="C2" s="2" t="s">
        <v>30</v>
      </c>
      <c r="D2" s="2" t="s">
        <v>76</v>
      </c>
    </row>
    <row r="3" spans="1:4">
      <c r="A3" s="3" t="s">
        <v>639</v>
      </c>
    </row>
    <row r="4" spans="1:4">
      <c r="A4" s="4" t="s">
        <v>640</v>
      </c>
      <c r="B4" s="6" t="n">
        <v>445</v>
      </c>
      <c r="C4" s="6" t="n">
        <v>3</v>
      </c>
      <c r="D4" s="6" t="n">
        <v>725</v>
      </c>
    </row>
    <row r="5" spans="1:4">
      <c r="A5" s="4" t="s">
        <v>641</v>
      </c>
      <c r="B5" s="5" t="n">
        <v>310</v>
      </c>
      <c r="C5" s="5" t="n">
        <v>-279</v>
      </c>
      <c r="D5" s="5" t="n">
        <v>1389</v>
      </c>
    </row>
    <row r="6" spans="1:4">
      <c r="A6" s="4" t="s">
        <v>642</v>
      </c>
      <c r="B6" s="5" t="n">
        <v>1735</v>
      </c>
      <c r="C6" s="5" t="n">
        <v>1443</v>
      </c>
      <c r="D6" s="5" t="n">
        <v>1023</v>
      </c>
    </row>
    <row r="7" spans="1:4">
      <c r="A7" s="4" t="s">
        <v>643</v>
      </c>
      <c r="B7" s="5" t="n">
        <v>2490</v>
      </c>
      <c r="C7" s="5" t="n">
        <v>1167</v>
      </c>
      <c r="D7" s="5" t="n">
        <v>3137</v>
      </c>
    </row>
    <row r="8" spans="1:4">
      <c r="A8" s="3" t="s">
        <v>644</v>
      </c>
    </row>
    <row r="9" spans="1:4">
      <c r="A9" s="4" t="s">
        <v>640</v>
      </c>
      <c r="B9" s="5" t="n">
        <v>77152</v>
      </c>
      <c r="C9" s="5" t="n">
        <v>-2127</v>
      </c>
      <c r="D9" s="5" t="n">
        <v>12198</v>
      </c>
    </row>
    <row r="10" spans="1:4">
      <c r="A10" s="4" t="s">
        <v>641</v>
      </c>
      <c r="B10" s="5" t="n">
        <v>1185</v>
      </c>
      <c r="C10" s="5" t="n">
        <v>416</v>
      </c>
      <c r="D10" s="5" t="n">
        <v>-52</v>
      </c>
    </row>
    <row r="11" spans="1:4">
      <c r="A11" s="4" t="s">
        <v>642</v>
      </c>
      <c r="B11" s="5" t="n">
        <v>112</v>
      </c>
      <c r="C11" s="5" t="n">
        <v>-150</v>
      </c>
      <c r="D11" s="5" t="n">
        <v>-43</v>
      </c>
    </row>
    <row r="12" spans="1:4">
      <c r="A12" s="4" t="s">
        <v>645</v>
      </c>
      <c r="B12" s="5" t="n">
        <v>78449</v>
      </c>
      <c r="C12" s="5" t="n">
        <v>-1861</v>
      </c>
      <c r="D12" s="5" t="n">
        <v>12103</v>
      </c>
    </row>
    <row r="13" spans="1:4">
      <c r="A13" s="4" t="s">
        <v>646</v>
      </c>
      <c r="B13" s="6" t="n">
        <v>80939</v>
      </c>
      <c r="C13" s="6" t="n">
        <v>-694</v>
      </c>
      <c r="D13" s="6" t="n">
        <v>152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6</v>
      </c>
    </row>
    <row r="3" spans="1:4">
      <c r="A3" s="3" t="s">
        <v>648</v>
      </c>
    </row>
    <row r="4" spans="1:4">
      <c r="A4" s="4" t="s">
        <v>649</v>
      </c>
      <c r="B4" s="6" t="n">
        <v>-18511</v>
      </c>
      <c r="C4" s="6" t="n">
        <v>3472</v>
      </c>
      <c r="D4" s="6" t="n">
        <v>14972</v>
      </c>
    </row>
    <row r="5" spans="1:4">
      <c r="A5" s="4" t="s">
        <v>650</v>
      </c>
      <c r="B5" s="5" t="n">
        <v>-1066</v>
      </c>
      <c r="C5" s="5" t="n">
        <v>89</v>
      </c>
      <c r="D5" s="5" t="n">
        <v>897</v>
      </c>
    </row>
    <row r="6" spans="1:4">
      <c r="A6" s="4" t="s">
        <v>651</v>
      </c>
      <c r="B6" s="5" t="n">
        <v>135</v>
      </c>
      <c r="C6" s="5" t="n">
        <v>-407</v>
      </c>
      <c r="D6" s="5" t="n">
        <v>-12</v>
      </c>
    </row>
    <row r="7" spans="1:4">
      <c r="A7" s="4" t="s">
        <v>652</v>
      </c>
      <c r="B7" s="5" t="n">
        <v>1036</v>
      </c>
      <c r="C7" s="5" t="n">
        <v>-1815</v>
      </c>
      <c r="D7" s="5" t="n">
        <v>0</v>
      </c>
    </row>
    <row r="8" spans="1:4">
      <c r="A8" s="4" t="s">
        <v>653</v>
      </c>
      <c r="B8" s="5" t="n">
        <v>0</v>
      </c>
      <c r="C8" s="5" t="n">
        <v>329</v>
      </c>
      <c r="D8" s="5" t="n">
        <v>407</v>
      </c>
    </row>
    <row r="9" spans="1:4">
      <c r="A9" s="4" t="s">
        <v>654</v>
      </c>
      <c r="B9" s="5" t="n">
        <v>222</v>
      </c>
      <c r="C9" s="5" t="n">
        <v>231</v>
      </c>
      <c r="D9" s="5" t="n">
        <v>283</v>
      </c>
    </row>
    <row r="10" spans="1:4">
      <c r="A10" s="4" t="s">
        <v>655</v>
      </c>
      <c r="B10" s="5" t="n">
        <v>60</v>
      </c>
      <c r="C10" s="5" t="n">
        <v>331</v>
      </c>
      <c r="D10" s="5" t="n">
        <v>455</v>
      </c>
    </row>
    <row r="11" spans="1:4">
      <c r="A11" s="4" t="s">
        <v>656</v>
      </c>
      <c r="B11" s="5" t="n">
        <v>1156</v>
      </c>
      <c r="C11" s="5" t="n">
        <v>-297</v>
      </c>
      <c r="D11" s="5" t="n">
        <v>0</v>
      </c>
    </row>
    <row r="12" spans="1:4">
      <c r="A12" s="4" t="s">
        <v>657</v>
      </c>
      <c r="B12" s="5" t="n">
        <v>-3827</v>
      </c>
      <c r="C12" s="5" t="n">
        <v>-2470</v>
      </c>
      <c r="D12" s="5" t="n">
        <v>-1733</v>
      </c>
    </row>
    <row r="13" spans="1:4">
      <c r="A13" s="4" t="s">
        <v>658</v>
      </c>
      <c r="B13" s="5" t="n">
        <v>605</v>
      </c>
      <c r="C13" s="5" t="n">
        <v>0</v>
      </c>
      <c r="D13" s="5" t="n">
        <v>0</v>
      </c>
    </row>
    <row r="14" spans="1:4">
      <c r="A14" s="4" t="s">
        <v>95</v>
      </c>
      <c r="B14" s="5" t="n">
        <v>-1568</v>
      </c>
      <c r="C14" s="5" t="n">
        <v>0</v>
      </c>
      <c r="D14" s="5" t="n">
        <v>0</v>
      </c>
    </row>
    <row r="15" spans="1:4">
      <c r="A15" s="4" t="s">
        <v>659</v>
      </c>
      <c r="B15" s="5" t="n">
        <v>28907</v>
      </c>
      <c r="C15" s="5" t="n">
        <v>0</v>
      </c>
      <c r="D15" s="5" t="n">
        <v>0</v>
      </c>
    </row>
    <row r="16" spans="1:4">
      <c r="A16" s="4" t="s">
        <v>660</v>
      </c>
      <c r="B16" s="5" t="n">
        <v>73790</v>
      </c>
      <c r="C16" s="5" t="n">
        <v>-157</v>
      </c>
      <c r="D16" s="5" t="n">
        <v>-29</v>
      </c>
    </row>
    <row r="17" spans="1:4">
      <c r="A17" s="4" t="s">
        <v>646</v>
      </c>
      <c r="B17" s="6" t="n">
        <v>80939</v>
      </c>
      <c r="C17" s="6" t="n">
        <v>-694</v>
      </c>
      <c r="D17" s="6" t="n">
        <v>152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36</v>
      </c>
      <c r="B3" s="6" t="n">
        <v>6495</v>
      </c>
      <c r="C3" s="6" t="n">
        <v>4127</v>
      </c>
    </row>
    <row r="4" spans="1:3">
      <c r="A4" s="4" t="s">
        <v>663</v>
      </c>
      <c r="B4" s="5" t="n">
        <v>262</v>
      </c>
      <c r="C4" s="5" t="n">
        <v>511</v>
      </c>
    </row>
    <row r="5" spans="1:3">
      <c r="A5" s="4" t="s">
        <v>53</v>
      </c>
      <c r="B5" s="5" t="n">
        <v>8285</v>
      </c>
      <c r="C5" s="5" t="n">
        <v>14742</v>
      </c>
    </row>
    <row r="6" spans="1:3">
      <c r="A6" s="4" t="s">
        <v>664</v>
      </c>
      <c r="B6" s="5" t="n">
        <v>32218</v>
      </c>
      <c r="C6" s="5" t="n">
        <v>28241</v>
      </c>
    </row>
    <row r="7" spans="1:3">
      <c r="A7" s="4" t="s">
        <v>633</v>
      </c>
      <c r="B7" s="5" t="n">
        <v>22775</v>
      </c>
      <c r="C7" s="5" t="n">
        <v>38348</v>
      </c>
    </row>
    <row r="8" spans="1:3">
      <c r="A8" s="4" t="s">
        <v>178</v>
      </c>
      <c r="B8" s="5" t="n">
        <v>4136</v>
      </c>
      <c r="C8" s="5" t="n">
        <v>8188</v>
      </c>
    </row>
    <row r="9" spans="1:3">
      <c r="A9" s="4" t="s">
        <v>44</v>
      </c>
      <c r="B9" s="5" t="n">
        <v>289</v>
      </c>
      <c r="C9" s="5" t="n">
        <v>106</v>
      </c>
    </row>
    <row r="10" spans="1:3">
      <c r="A10" s="4" t="s">
        <v>665</v>
      </c>
      <c r="B10" s="5" t="n">
        <v>9944</v>
      </c>
      <c r="C10" s="5" t="n">
        <v>0</v>
      </c>
    </row>
    <row r="11" spans="1:3">
      <c r="A11" s="4" t="s">
        <v>128</v>
      </c>
      <c r="B11" s="5" t="n">
        <v>4124</v>
      </c>
      <c r="C11" s="5" t="n">
        <v>7016</v>
      </c>
    </row>
    <row r="12" spans="1:3">
      <c r="A12" s="4" t="s">
        <v>148</v>
      </c>
      <c r="B12" s="5" t="n">
        <v>2592</v>
      </c>
      <c r="C12" s="5" t="n">
        <v>12939</v>
      </c>
    </row>
    <row r="13" spans="1:3">
      <c r="A13" s="4" t="s">
        <v>666</v>
      </c>
      <c r="B13" s="5" t="n">
        <v>91120</v>
      </c>
      <c r="C13" s="5" t="n">
        <v>114218</v>
      </c>
    </row>
    <row r="14" spans="1:3">
      <c r="A14" s="4" t="s">
        <v>667</v>
      </c>
      <c r="B14" s="5" t="n">
        <v>-82875</v>
      </c>
      <c r="C14" s="5" t="n">
        <v>-8727</v>
      </c>
    </row>
    <row r="15" spans="1:3">
      <c r="A15" s="4" t="s">
        <v>668</v>
      </c>
      <c r="B15" s="5" t="n">
        <v>8245</v>
      </c>
      <c r="C15" s="5" t="n">
        <v>105491</v>
      </c>
    </row>
    <row r="16" spans="1:3">
      <c r="A16" s="3" t="s">
        <v>669</v>
      </c>
    </row>
    <row r="17" spans="1:3">
      <c r="A17" s="4" t="s">
        <v>670</v>
      </c>
      <c r="B17" s="5" t="n">
        <v>-3084</v>
      </c>
      <c r="C17" s="5" t="n">
        <v>-13728</v>
      </c>
    </row>
    <row r="18" spans="1:3">
      <c r="A18" s="4" t="s">
        <v>179</v>
      </c>
      <c r="B18" s="5" t="n">
        <v>-205</v>
      </c>
      <c r="C18" s="5" t="n">
        <v>-421</v>
      </c>
    </row>
    <row r="19" spans="1:3">
      <c r="A19" s="4" t="s">
        <v>148</v>
      </c>
      <c r="B19" s="5" t="n">
        <v>-3850</v>
      </c>
      <c r="C19" s="5" t="n">
        <v>-5729</v>
      </c>
    </row>
    <row r="20" spans="1:3">
      <c r="A20" s="4" t="s">
        <v>180</v>
      </c>
      <c r="B20" s="5" t="n">
        <v>7139</v>
      </c>
      <c r="C20" s="5" t="n">
        <v>19878</v>
      </c>
    </row>
    <row r="21" spans="1:3">
      <c r="A21" s="4" t="s">
        <v>671</v>
      </c>
      <c r="B21" s="6" t="n">
        <v>1106</v>
      </c>
      <c r="C21" s="6" t="n">
        <v>85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6</v>
      </c>
    </row>
    <row r="3" spans="1:4">
      <c r="A3" s="3" t="s">
        <v>218</v>
      </c>
    </row>
    <row r="4" spans="1:4">
      <c r="A4" s="4" t="s">
        <v>673</v>
      </c>
      <c r="B4" s="6" t="n">
        <v>1200</v>
      </c>
    </row>
    <row r="5" spans="1:4">
      <c r="A5" s="3" t="s">
        <v>674</v>
      </c>
    </row>
    <row r="6" spans="1:4">
      <c r="A6" s="4" t="s">
        <v>675</v>
      </c>
      <c r="B6" s="5" t="n">
        <v>6467</v>
      </c>
      <c r="C6" s="6" t="n">
        <v>6214</v>
      </c>
      <c r="D6" s="6" t="n">
        <v>5630</v>
      </c>
    </row>
    <row r="7" spans="1:4">
      <c r="A7" s="4" t="s">
        <v>676</v>
      </c>
      <c r="B7" s="5" t="n">
        <v>1440</v>
      </c>
      <c r="C7" s="5" t="n">
        <v>53</v>
      </c>
      <c r="D7" s="5" t="n">
        <v>151</v>
      </c>
    </row>
    <row r="8" spans="1:4">
      <c r="A8" s="4" t="s">
        <v>677</v>
      </c>
      <c r="B8" s="5" t="n">
        <v>673</v>
      </c>
      <c r="C8" s="5" t="n">
        <v>565</v>
      </c>
      <c r="D8" s="5" t="n">
        <v>433</v>
      </c>
    </row>
    <row r="9" spans="1:4">
      <c r="A9" s="4" t="s">
        <v>678</v>
      </c>
      <c r="C9" s="5" t="n">
        <v>-365</v>
      </c>
    </row>
    <row r="10" spans="1:4">
      <c r="A10" s="4" t="s">
        <v>675</v>
      </c>
      <c r="B10" s="6" t="n">
        <v>8580</v>
      </c>
      <c r="C10" s="6" t="n">
        <v>6467</v>
      </c>
      <c r="D10" s="6" t="n">
        <v>62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6" t="n">
        <v>15000000</v>
      </c>
    </row>
    <row r="5" spans="1:3">
      <c r="A5" s="4" t="s">
        <v>682</v>
      </c>
      <c r="B5" s="5" t="n">
        <v>3000000</v>
      </c>
      <c r="C5" s="6" t="n">
        <v>1700000</v>
      </c>
    </row>
    <row r="6" spans="1:3">
      <c r="A6" s="4" t="s">
        <v>683</v>
      </c>
    </row>
    <row r="7" spans="1:3">
      <c r="A7" s="3" t="s">
        <v>680</v>
      </c>
    </row>
    <row r="8" spans="1:3">
      <c r="A8" s="4" t="s">
        <v>684</v>
      </c>
      <c r="B8" s="5" t="n">
        <v>0</v>
      </c>
    </row>
    <row r="9" spans="1:3">
      <c r="A9" s="4" t="s">
        <v>685</v>
      </c>
      <c r="B9" s="6" t="n">
        <v>0</v>
      </c>
    </row>
    <row r="10" spans="1:3">
      <c r="A10" s="4" t="s">
        <v>686</v>
      </c>
    </row>
    <row r="11" spans="1:3">
      <c r="A11" s="3" t="s">
        <v>680</v>
      </c>
    </row>
    <row r="12" spans="1:3">
      <c r="A12" s="4" t="s">
        <v>687</v>
      </c>
      <c r="B12" s="4" t="s">
        <v>688</v>
      </c>
    </row>
    <row r="13" spans="1:3">
      <c r="A13" s="4" t="s">
        <v>689</v>
      </c>
    </row>
    <row r="14" spans="1:3">
      <c r="A14" s="3" t="s">
        <v>680</v>
      </c>
    </row>
    <row r="15" spans="1:3">
      <c r="A15" s="4" t="s">
        <v>690</v>
      </c>
      <c r="B15" s="6" t="n">
        <v>50000000</v>
      </c>
    </row>
    <row r="16" spans="1:3">
      <c r="A16" s="4" t="s">
        <v>691</v>
      </c>
    </row>
    <row r="17" spans="1:3">
      <c r="A17" s="3" t="s">
        <v>680</v>
      </c>
    </row>
    <row r="18" spans="1:3">
      <c r="A18" s="4" t="s">
        <v>692</v>
      </c>
      <c r="B18" s="4" t="s">
        <v>6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1"/>
    <col customWidth="1" max="3" min="3" width="30"/>
  </cols>
  <sheetData>
    <row r="1" spans="1:3">
      <c r="A1" s="1" t="s">
        <v>694</v>
      </c>
      <c r="B1" s="2" t="s">
        <v>695</v>
      </c>
      <c r="C1" s="2" t="s">
        <v>696</v>
      </c>
    </row>
    <row r="2" spans="1:3">
      <c r="A2" s="3" t="s">
        <v>225</v>
      </c>
    </row>
    <row r="3" spans="1:3">
      <c r="A3" s="4" t="s">
        <v>68</v>
      </c>
      <c r="B3" s="5" t="n">
        <v>5000000</v>
      </c>
      <c r="C3" s="5" t="n">
        <v>5000000</v>
      </c>
    </row>
    <row r="4" spans="1:3">
      <c r="A4" s="4" t="s">
        <v>70</v>
      </c>
      <c r="B4" s="5" t="n">
        <v>0</v>
      </c>
      <c r="C4" s="5" t="n">
        <v>0</v>
      </c>
    </row>
    <row r="5" spans="1:3">
      <c r="A5" s="4" t="s">
        <v>72</v>
      </c>
      <c r="B5" s="5" t="n">
        <v>75000000</v>
      </c>
      <c r="C5" s="5" t="n">
        <v>75000000</v>
      </c>
    </row>
    <row r="6" spans="1:3">
      <c r="A6" s="4" t="s">
        <v>697</v>
      </c>
      <c r="B6" s="7" t="n">
        <v>0.01</v>
      </c>
      <c r="C6" s="7" t="n">
        <v>0.01</v>
      </c>
    </row>
    <row r="7" spans="1:3">
      <c r="A7" s="4" t="s">
        <v>698</v>
      </c>
      <c r="B7"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9</v>
      </c>
      <c r="B1" s="2" t="s">
        <v>1</v>
      </c>
    </row>
    <row r="2" spans="1:4">
      <c r="B2" s="2" t="s">
        <v>2</v>
      </c>
      <c r="C2" s="2" t="s">
        <v>30</v>
      </c>
      <c r="D2" s="2" t="s">
        <v>76</v>
      </c>
    </row>
    <row r="3" spans="1:4">
      <c r="A3" s="3" t="s">
        <v>700</v>
      </c>
    </row>
    <row r="4" spans="1:4">
      <c r="A4" s="4" t="s">
        <v>701</v>
      </c>
      <c r="B4" s="4" t="s">
        <v>702</v>
      </c>
      <c r="C4" s="4" t="s">
        <v>703</v>
      </c>
      <c r="D4" s="4" t="s">
        <v>704</v>
      </c>
    </row>
    <row r="5" spans="1:4">
      <c r="A5" s="4" t="s">
        <v>705</v>
      </c>
      <c r="B5" s="4" t="s">
        <v>706</v>
      </c>
      <c r="C5" s="4" t="s">
        <v>706</v>
      </c>
      <c r="D5" s="4" t="s">
        <v>706</v>
      </c>
    </row>
    <row r="6" spans="1:4">
      <c r="A6" s="4" t="s">
        <v>707</v>
      </c>
      <c r="B6" s="4" t="s">
        <v>708</v>
      </c>
      <c r="C6" s="4" t="s">
        <v>709</v>
      </c>
      <c r="D6" s="4" t="s">
        <v>710</v>
      </c>
    </row>
    <row r="7" spans="1:4">
      <c r="A7" s="4" t="s">
        <v>711</v>
      </c>
      <c r="B7" s="4" t="s">
        <v>405</v>
      </c>
      <c r="C7" s="4" t="s">
        <v>405</v>
      </c>
      <c r="D7" s="4" t="s">
        <v>405</v>
      </c>
    </row>
    <row r="8" spans="1:4">
      <c r="A8" s="4" t="s">
        <v>712</v>
      </c>
      <c r="B8" s="7" t="n">
        <v>7.91</v>
      </c>
      <c r="C8" s="7" t="n">
        <v>13.16</v>
      </c>
      <c r="D8" s="7" t="n">
        <v>11.23</v>
      </c>
    </row>
    <row r="9" spans="1:4">
      <c r="A9" s="4" t="s">
        <v>713</v>
      </c>
      <c r="B9" s="4" t="s">
        <v>390</v>
      </c>
    </row>
    <row r="10" spans="1:4">
      <c r="A10" s="4" t="s">
        <v>714</v>
      </c>
      <c r="B10" s="4" t="s">
        <v>405</v>
      </c>
    </row>
    <row r="11" spans="1:4">
      <c r="A11" s="4" t="s">
        <v>715</v>
      </c>
      <c r="B11" s="4" t="s">
        <v>391</v>
      </c>
    </row>
    <row r="12" spans="1:4">
      <c r="A12" s="4" t="s">
        <v>716</v>
      </c>
    </row>
    <row r="13" spans="1:4">
      <c r="A13" s="3" t="s">
        <v>700</v>
      </c>
    </row>
    <row r="14" spans="1:4">
      <c r="A14" s="4" t="s">
        <v>717</v>
      </c>
      <c r="B14" s="4" t="s">
        <v>718</v>
      </c>
    </row>
    <row r="15" spans="1:4">
      <c r="A15" s="4" t="s">
        <v>719</v>
      </c>
    </row>
    <row r="16" spans="1:4">
      <c r="A16" s="3" t="s">
        <v>700</v>
      </c>
    </row>
    <row r="17" spans="1:4">
      <c r="A17" s="4" t="s">
        <v>717</v>
      </c>
      <c r="B17" s="4" t="s">
        <v>718</v>
      </c>
    </row>
    <row r="18" spans="1:4">
      <c r="A18" s="4" t="s">
        <v>720</v>
      </c>
    </row>
    <row r="19" spans="1:4">
      <c r="A19" s="3" t="s">
        <v>700</v>
      </c>
    </row>
    <row r="20" spans="1:4">
      <c r="A20" s="4" t="s">
        <v>717</v>
      </c>
      <c r="B20" s="4" t="s">
        <v>718</v>
      </c>
      <c r="C20" s="4" t="s">
        <v>7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2</v>
      </c>
      <c r="B1" s="2" t="s">
        <v>1</v>
      </c>
    </row>
    <row r="2" spans="1:4">
      <c r="B2" s="2" t="s">
        <v>2</v>
      </c>
      <c r="C2" s="2" t="s">
        <v>30</v>
      </c>
      <c r="D2" s="2" t="s">
        <v>76</v>
      </c>
    </row>
    <row r="3" spans="1:4">
      <c r="A3" s="3" t="s">
        <v>723</v>
      </c>
    </row>
    <row r="4" spans="1:4">
      <c r="A4" s="4" t="s">
        <v>724</v>
      </c>
      <c r="B4" s="5" t="n">
        <v>1989137</v>
      </c>
      <c r="C4" s="5" t="n">
        <v>1948475</v>
      </c>
      <c r="D4" s="5" t="n">
        <v>1930990</v>
      </c>
    </row>
    <row r="5" spans="1:4">
      <c r="A5" s="4" t="s">
        <v>725</v>
      </c>
      <c r="B5" s="5" t="n">
        <v>324500</v>
      </c>
      <c r="C5" s="5" t="n">
        <v>240075</v>
      </c>
      <c r="D5" s="5" t="n">
        <v>307450</v>
      </c>
    </row>
    <row r="6" spans="1:4">
      <c r="A6" s="4" t="s">
        <v>726</v>
      </c>
      <c r="B6" s="5" t="n">
        <v>-157257</v>
      </c>
      <c r="C6" s="5" t="n">
        <v>-168825</v>
      </c>
      <c r="D6" s="5" t="n">
        <v>-229118</v>
      </c>
    </row>
    <row r="7" spans="1:4">
      <c r="A7" s="4" t="s">
        <v>727</v>
      </c>
      <c r="B7" s="5" t="n">
        <v>-121906</v>
      </c>
      <c r="C7" s="5" t="n">
        <v>-30588</v>
      </c>
      <c r="D7" s="5" t="n">
        <v>-60847</v>
      </c>
    </row>
    <row r="8" spans="1:4">
      <c r="A8" s="4" t="s">
        <v>724</v>
      </c>
      <c r="B8" s="5" t="n">
        <v>2034474</v>
      </c>
      <c r="C8" s="5" t="n">
        <v>1989137</v>
      </c>
      <c r="D8" s="5" t="n">
        <v>1948475</v>
      </c>
    </row>
    <row r="9" spans="1:4">
      <c r="A9" s="4" t="s">
        <v>728</v>
      </c>
      <c r="B9" s="5" t="n">
        <v>1532691</v>
      </c>
    </row>
    <row r="10" spans="1:4">
      <c r="A10" s="4" t="s">
        <v>729</v>
      </c>
      <c r="B10" s="5" t="n">
        <v>3107064</v>
      </c>
    </row>
    <row r="11" spans="1:4">
      <c r="A11" s="3" t="s">
        <v>730</v>
      </c>
    </row>
    <row r="12" spans="1:4">
      <c r="A12" s="4" t="s">
        <v>724</v>
      </c>
      <c r="B12" s="7" t="n">
        <v>16.99</v>
      </c>
      <c r="C12" s="7" t="n">
        <v>14.83</v>
      </c>
      <c r="D12" s="7" t="n">
        <v>12.34</v>
      </c>
    </row>
    <row r="13" spans="1:4">
      <c r="A13" s="4" t="s">
        <v>725</v>
      </c>
      <c r="B13" s="21" t="n">
        <v>18.36</v>
      </c>
      <c r="C13" s="21" t="n">
        <v>32.65</v>
      </c>
      <c r="D13" s="21" t="n">
        <v>27.86</v>
      </c>
    </row>
    <row r="14" spans="1:4">
      <c r="A14" s="4" t="s">
        <v>726</v>
      </c>
      <c r="B14" s="21" t="n">
        <v>8.51</v>
      </c>
      <c r="C14" s="21" t="n">
        <v>12.57</v>
      </c>
      <c r="D14" s="21" t="n">
        <v>9.99</v>
      </c>
    </row>
    <row r="15" spans="1:4">
      <c r="A15" s="4" t="s">
        <v>727</v>
      </c>
      <c r="B15" s="21" t="n">
        <v>27.02</v>
      </c>
      <c r="C15" s="21" t="n">
        <v>26.6</v>
      </c>
      <c r="D15" s="5" t="n">
        <v>20</v>
      </c>
    </row>
    <row r="16" spans="1:4">
      <c r="A16" s="4" t="s">
        <v>724</v>
      </c>
      <c r="B16" s="21" t="n">
        <v>17.26</v>
      </c>
      <c r="C16" s="7" t="n">
        <v>16.99</v>
      </c>
      <c r="D16" s="7" t="n">
        <v>14.83</v>
      </c>
    </row>
    <row r="17" spans="1:4">
      <c r="A17" s="4" t="s">
        <v>728</v>
      </c>
      <c r="B17" s="7" t="n">
        <v>15.39</v>
      </c>
    </row>
    <row r="18" spans="1:4">
      <c r="A18" s="3" t="s">
        <v>731</v>
      </c>
    </row>
    <row r="19" spans="1:4">
      <c r="A19" s="4" t="s">
        <v>732</v>
      </c>
      <c r="B19" s="5" t="n">
        <v>2034474</v>
      </c>
    </row>
    <row r="20" spans="1:4">
      <c r="A20" s="4" t="s">
        <v>733</v>
      </c>
      <c r="B20" s="4" t="s">
        <v>734</v>
      </c>
    </row>
    <row r="21" spans="1:4">
      <c r="A21" s="4" t="s">
        <v>735</v>
      </c>
      <c r="B21" s="7" t="n">
        <v>17.26</v>
      </c>
    </row>
    <row r="22" spans="1:4">
      <c r="A22" s="4" t="s">
        <v>736</v>
      </c>
      <c r="B22" s="5" t="n">
        <v>1532691</v>
      </c>
    </row>
    <row r="23" spans="1:4">
      <c r="A23" s="4" t="s">
        <v>735</v>
      </c>
      <c r="B23" s="7" t="n">
        <v>15.39</v>
      </c>
    </row>
    <row r="24" spans="1:4">
      <c r="A24" s="4" t="s">
        <v>737</v>
      </c>
      <c r="B24" s="5" t="n">
        <v>0</v>
      </c>
    </row>
    <row r="25" spans="1:4">
      <c r="A25" s="4" t="s">
        <v>738</v>
      </c>
      <c r="B25" s="7" t="n">
        <v>42.4</v>
      </c>
    </row>
    <row r="26" spans="1:4">
      <c r="A26" s="3" t="s">
        <v>739</v>
      </c>
    </row>
    <row r="27" spans="1:4">
      <c r="A27" s="4" t="s">
        <v>740</v>
      </c>
      <c r="B27" s="4" t="s">
        <v>734</v>
      </c>
    </row>
    <row r="28" spans="1:4">
      <c r="A28" s="4" t="s">
        <v>741</v>
      </c>
      <c r="B28" s="4" t="s">
        <v>405</v>
      </c>
    </row>
    <row r="29" spans="1:4">
      <c r="A29" s="4" t="s">
        <v>742</v>
      </c>
      <c r="B29" s="8" t="n">
        <v>17.4</v>
      </c>
    </row>
    <row r="30" spans="1:4">
      <c r="A30" s="4" t="s">
        <v>743</v>
      </c>
      <c r="B30" s="9" t="n">
        <v>15.5</v>
      </c>
    </row>
    <row r="31" spans="1:4">
      <c r="A31" s="4" t="s">
        <v>744</v>
      </c>
      <c r="B31" s="8" t="n">
        <v>1.8</v>
      </c>
      <c r="C31" s="6" t="n">
        <v>4</v>
      </c>
      <c r="D31" s="6" t="n">
        <v>5</v>
      </c>
    </row>
    <row r="32" spans="1:4">
      <c r="A32" s="4" t="s">
        <v>745</v>
      </c>
    </row>
    <row r="33" spans="1:4">
      <c r="A33" s="3" t="s">
        <v>731</v>
      </c>
    </row>
    <row r="34" spans="1:4">
      <c r="A34" s="4" t="s">
        <v>732</v>
      </c>
      <c r="B34" s="5" t="n">
        <v>673584</v>
      </c>
    </row>
    <row r="35" spans="1:4">
      <c r="A35" s="4" t="s">
        <v>733</v>
      </c>
      <c r="B35" s="4" t="s">
        <v>746</v>
      </c>
    </row>
    <row r="36" spans="1:4">
      <c r="A36" s="4" t="s">
        <v>735</v>
      </c>
      <c r="B36" s="7" t="n">
        <v>5.49</v>
      </c>
    </row>
    <row r="37" spans="1:4">
      <c r="A37" s="4" t="s">
        <v>736</v>
      </c>
      <c r="B37" s="5" t="n">
        <v>673584</v>
      </c>
    </row>
    <row r="38" spans="1:4">
      <c r="A38" s="4" t="s">
        <v>735</v>
      </c>
      <c r="B38" s="7" t="n">
        <v>5.49</v>
      </c>
    </row>
    <row r="39" spans="1:4">
      <c r="A39" s="4" t="s">
        <v>737</v>
      </c>
      <c r="B39" s="5" t="n">
        <v>0</v>
      </c>
    </row>
    <row r="40" spans="1:4">
      <c r="A40" s="4" t="s">
        <v>738</v>
      </c>
      <c r="B40" s="6" t="n">
        <v>10</v>
      </c>
    </row>
    <row r="41" spans="1:4">
      <c r="A41" s="4" t="s">
        <v>747</v>
      </c>
    </row>
    <row r="42" spans="1:4">
      <c r="A42" s="3" t="s">
        <v>731</v>
      </c>
    </row>
    <row r="43" spans="1:4">
      <c r="A43" s="4" t="s">
        <v>732</v>
      </c>
      <c r="B43" s="5" t="n">
        <v>619941</v>
      </c>
    </row>
    <row r="44" spans="1:4">
      <c r="A44" s="4" t="s">
        <v>733</v>
      </c>
      <c r="B44" s="4" t="s">
        <v>748</v>
      </c>
    </row>
    <row r="45" spans="1:4">
      <c r="A45" s="4" t="s">
        <v>735</v>
      </c>
      <c r="B45" s="7" t="n">
        <v>16.78</v>
      </c>
    </row>
    <row r="46" spans="1:4">
      <c r="A46" s="4" t="s">
        <v>736</v>
      </c>
      <c r="B46" s="5" t="n">
        <v>327941</v>
      </c>
    </row>
    <row r="47" spans="1:4">
      <c r="A47" s="4" t="s">
        <v>735</v>
      </c>
      <c r="B47" s="7" t="n">
        <v>15.71</v>
      </c>
    </row>
    <row r="48" spans="1:4">
      <c r="A48" s="4" t="s">
        <v>737</v>
      </c>
      <c r="B48" s="21" t="n">
        <v>10.01</v>
      </c>
    </row>
    <row r="49" spans="1:4">
      <c r="A49" s="4" t="s">
        <v>738</v>
      </c>
      <c r="B49" s="6" t="n">
        <v>20</v>
      </c>
    </row>
    <row r="50" spans="1:4">
      <c r="A50" s="4" t="s">
        <v>749</v>
      </c>
    </row>
    <row r="51" spans="1:4">
      <c r="A51" s="3" t="s">
        <v>731</v>
      </c>
    </row>
    <row r="52" spans="1:4">
      <c r="A52" s="4" t="s">
        <v>732</v>
      </c>
      <c r="B52" s="5" t="n">
        <v>507844</v>
      </c>
    </row>
    <row r="53" spans="1:4">
      <c r="A53" s="4" t="s">
        <v>733</v>
      </c>
      <c r="B53" s="4" t="s">
        <v>750</v>
      </c>
    </row>
    <row r="54" spans="1:4">
      <c r="A54" s="4" t="s">
        <v>735</v>
      </c>
      <c r="B54" s="7" t="n">
        <v>26.3</v>
      </c>
    </row>
    <row r="55" spans="1:4">
      <c r="A55" s="4" t="s">
        <v>736</v>
      </c>
      <c r="B55" s="5" t="n">
        <v>411552</v>
      </c>
    </row>
    <row r="56" spans="1:4">
      <c r="A56" s="4" t="s">
        <v>735</v>
      </c>
      <c r="B56" s="7" t="n">
        <v>26.15</v>
      </c>
    </row>
    <row r="57" spans="1:4">
      <c r="A57" s="4" t="s">
        <v>737</v>
      </c>
      <c r="B57" s="21" t="n">
        <v>20.01</v>
      </c>
    </row>
    <row r="58" spans="1:4">
      <c r="A58" s="4" t="s">
        <v>738</v>
      </c>
      <c r="B58" s="6" t="n">
        <v>30</v>
      </c>
    </row>
    <row r="59" spans="1:4">
      <c r="A59" s="4" t="s">
        <v>751</v>
      </c>
    </row>
    <row r="60" spans="1:4">
      <c r="A60" s="3" t="s">
        <v>731</v>
      </c>
    </row>
    <row r="61" spans="1:4">
      <c r="A61" s="4" t="s">
        <v>732</v>
      </c>
      <c r="B61" s="5" t="n">
        <v>233105</v>
      </c>
    </row>
    <row r="62" spans="1:4">
      <c r="A62" s="4" t="s">
        <v>733</v>
      </c>
      <c r="B62" s="4" t="s">
        <v>752</v>
      </c>
    </row>
    <row r="63" spans="1:4">
      <c r="A63" s="4" t="s">
        <v>735</v>
      </c>
      <c r="B63" s="7" t="n">
        <v>32.86</v>
      </c>
    </row>
    <row r="64" spans="1:4">
      <c r="A64" s="4" t="s">
        <v>736</v>
      </c>
      <c r="B64" s="5" t="n">
        <v>119614</v>
      </c>
    </row>
    <row r="65" spans="1:4">
      <c r="A65" s="4" t="s">
        <v>735</v>
      </c>
      <c r="B65" s="7" t="n">
        <v>33.34</v>
      </c>
    </row>
    <row r="66" spans="1:4">
      <c r="A66" s="4" t="s">
        <v>737</v>
      </c>
      <c r="B66" s="21" t="n">
        <v>30.01</v>
      </c>
    </row>
    <row r="67" spans="1:4">
      <c r="A67" s="4" t="s">
        <v>738</v>
      </c>
      <c r="B67" s="7" t="n">
        <v>4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6</v>
      </c>
    </row>
    <row r="3" spans="1:4">
      <c r="A3" s="3" t="s">
        <v>754</v>
      </c>
    </row>
    <row r="4" spans="1:4">
      <c r="A4" s="4" t="s">
        <v>125</v>
      </c>
      <c r="B4" s="6" t="n">
        <v>1342</v>
      </c>
      <c r="C4" s="6" t="n">
        <v>2121</v>
      </c>
      <c r="D4" s="6" t="n">
        <v>2289</v>
      </c>
    </row>
    <row r="5" spans="1:4">
      <c r="A5" s="4" t="s">
        <v>714</v>
      </c>
      <c r="B5" s="4" t="s">
        <v>405</v>
      </c>
    </row>
    <row r="6" spans="1:4">
      <c r="A6" s="4" t="s">
        <v>719</v>
      </c>
    </row>
    <row r="7" spans="1:4">
      <c r="A7" s="3" t="s">
        <v>755</v>
      </c>
    </row>
    <row r="8" spans="1:4">
      <c r="A8" s="4" t="s">
        <v>724</v>
      </c>
      <c r="B8" s="5" t="n">
        <v>770302</v>
      </c>
      <c r="C8" s="5" t="n">
        <v>1101943</v>
      </c>
      <c r="D8" s="5" t="n">
        <v>1850602</v>
      </c>
    </row>
    <row r="9" spans="1:4">
      <c r="A9" s="4" t="s">
        <v>725</v>
      </c>
      <c r="B9" s="5" t="n">
        <v>44002</v>
      </c>
      <c r="C9" s="5" t="n">
        <v>9893</v>
      </c>
      <c r="D9" s="5" t="n">
        <v>45175</v>
      </c>
    </row>
    <row r="10" spans="1:4">
      <c r="A10" s="4" t="s">
        <v>756</v>
      </c>
      <c r="B10" s="5" t="n">
        <v>-545707</v>
      </c>
      <c r="C10" s="5" t="n">
        <v>-90685</v>
      </c>
      <c r="D10" s="5" t="n">
        <v>-267998</v>
      </c>
    </row>
    <row r="11" spans="1:4">
      <c r="A11" s="4" t="s">
        <v>757</v>
      </c>
      <c r="B11" s="5" t="n">
        <v>-156272</v>
      </c>
      <c r="C11" s="5" t="n">
        <v>-250849</v>
      </c>
      <c r="D11" s="5" t="n">
        <v>-525836</v>
      </c>
    </row>
    <row r="12" spans="1:4">
      <c r="A12" s="4" t="s">
        <v>724</v>
      </c>
      <c r="B12" s="5" t="n">
        <v>112325</v>
      </c>
      <c r="C12" s="5" t="n">
        <v>770302</v>
      </c>
      <c r="D12" s="5" t="n">
        <v>1101943</v>
      </c>
    </row>
    <row r="13" spans="1:4">
      <c r="A13" s="3" t="s">
        <v>758</v>
      </c>
    </row>
    <row r="14" spans="1:4">
      <c r="A14" s="4" t="s">
        <v>724</v>
      </c>
      <c r="B14" s="7" t="n">
        <v>18.81</v>
      </c>
      <c r="C14" s="7" t="n">
        <v>19.31</v>
      </c>
      <c r="D14" s="7" t="n">
        <v>17.68</v>
      </c>
    </row>
    <row r="15" spans="1:4">
      <c r="A15" s="4" t="s">
        <v>725</v>
      </c>
      <c r="B15" s="21" t="n">
        <v>17.55</v>
      </c>
      <c r="C15" s="21" t="n">
        <v>34.86</v>
      </c>
      <c r="D15" s="21" t="n">
        <v>30.44</v>
      </c>
    </row>
    <row r="16" spans="1:4">
      <c r="A16" s="4" t="s">
        <v>756</v>
      </c>
      <c r="B16" s="21" t="n">
        <v>15.78</v>
      </c>
      <c r="C16" s="21" t="n">
        <v>17.46</v>
      </c>
      <c r="D16" s="21" t="n">
        <v>17.14</v>
      </c>
    </row>
    <row r="17" spans="1:4">
      <c r="A17" s="4" t="s">
        <v>757</v>
      </c>
      <c r="B17" s="7" t="n">
        <v>25.25</v>
      </c>
      <c r="C17" s="21" t="n">
        <v>22.14</v>
      </c>
      <c r="D17" s="21" t="n">
        <v>15.64</v>
      </c>
    </row>
    <row r="18" spans="1:4">
      <c r="A18" s="4" t="s">
        <v>724</v>
      </c>
      <c r="C18" s="7" t="n">
        <v>18.81</v>
      </c>
      <c r="D18" s="7" t="n">
        <v>19.31</v>
      </c>
    </row>
    <row r="19" spans="1:4">
      <c r="A19" s="3" t="s">
        <v>754</v>
      </c>
    </row>
    <row r="20" spans="1:4">
      <c r="A20" s="4" t="s">
        <v>759</v>
      </c>
      <c r="B20" s="6" t="n">
        <v>2900</v>
      </c>
      <c r="C20" s="6" t="n">
        <v>7700</v>
      </c>
      <c r="D20" s="6" t="n">
        <v>14200</v>
      </c>
    </row>
    <row r="21" spans="1:4">
      <c r="A21" s="4" t="s">
        <v>760</v>
      </c>
      <c r="B21" s="5" t="n">
        <v>44002</v>
      </c>
      <c r="C21" s="5" t="n">
        <v>9893</v>
      </c>
      <c r="D21" s="5" t="n">
        <v>45175</v>
      </c>
    </row>
    <row r="22" spans="1:4">
      <c r="A22" s="4" t="s">
        <v>125</v>
      </c>
      <c r="B22" s="6" t="n">
        <v>800</v>
      </c>
      <c r="C22" s="6" t="n">
        <v>300</v>
      </c>
      <c r="D22" s="6" t="n">
        <v>1400</v>
      </c>
    </row>
    <row r="23" spans="1:4">
      <c r="A23" s="4" t="s">
        <v>761</v>
      </c>
    </row>
    <row r="24" spans="1:4">
      <c r="A24" s="3" t="s">
        <v>755</v>
      </c>
    </row>
    <row r="25" spans="1:4">
      <c r="A25" s="4" t="s">
        <v>724</v>
      </c>
      <c r="B25" s="5" t="n">
        <v>256802</v>
      </c>
      <c r="C25" s="5" t="n">
        <v>516443</v>
      </c>
      <c r="D25" s="5" t="n">
        <v>1033602</v>
      </c>
    </row>
    <row r="26" spans="1:4">
      <c r="A26" s="4" t="s">
        <v>725</v>
      </c>
      <c r="B26" s="5" t="n">
        <v>44002</v>
      </c>
      <c r="C26" s="5" t="n">
        <v>9893</v>
      </c>
      <c r="D26" s="5" t="n">
        <v>45175</v>
      </c>
    </row>
    <row r="27" spans="1:4">
      <c r="A27" s="4" t="s">
        <v>756</v>
      </c>
      <c r="B27" s="5" t="n">
        <v>-32207</v>
      </c>
      <c r="C27" s="5" t="n">
        <v>-18685</v>
      </c>
      <c r="D27" s="5" t="n">
        <v>-48998</v>
      </c>
    </row>
    <row r="28" spans="1:4">
      <c r="A28" s="4" t="s">
        <v>757</v>
      </c>
      <c r="B28" s="5" t="n">
        <v>-156272</v>
      </c>
      <c r="C28" s="5" t="n">
        <v>-250849</v>
      </c>
      <c r="D28" s="5" t="n">
        <v>-513336</v>
      </c>
    </row>
    <row r="29" spans="1:4">
      <c r="A29" s="4" t="s">
        <v>724</v>
      </c>
      <c r="B29" s="5" t="n">
        <v>112325</v>
      </c>
      <c r="C29" s="5" t="n">
        <v>256802</v>
      </c>
      <c r="D29" s="5" t="n">
        <v>516443</v>
      </c>
    </row>
    <row r="30" spans="1:4">
      <c r="A30" s="3" t="s">
        <v>758</v>
      </c>
    </row>
    <row r="31" spans="1:4">
      <c r="A31" s="4" t="s">
        <v>724</v>
      </c>
      <c r="B31" s="7" t="n">
        <v>26.43</v>
      </c>
      <c r="C31" s="7" t="n">
        <v>24.12</v>
      </c>
      <c r="D31" s="7" t="n">
        <v>19.48</v>
      </c>
    </row>
    <row r="32" spans="1:4">
      <c r="A32" s="4" t="s">
        <v>725</v>
      </c>
      <c r="B32" s="21" t="n">
        <v>17.55</v>
      </c>
      <c r="C32" s="21" t="n">
        <v>34.86</v>
      </c>
      <c r="D32" s="21" t="n">
        <v>30.44</v>
      </c>
    </row>
    <row r="33" spans="1:4">
      <c r="A33" s="4" t="s">
        <v>756</v>
      </c>
      <c r="B33" s="21" t="n">
        <v>28.15</v>
      </c>
      <c r="C33" s="21" t="n">
        <v>24.73</v>
      </c>
      <c r="D33" s="5" t="n">
        <v>24</v>
      </c>
    </row>
    <row r="34" spans="1:4">
      <c r="A34" s="4" t="s">
        <v>757</v>
      </c>
      <c r="B34" s="7" t="n">
        <v>25.25</v>
      </c>
      <c r="C34" s="21" t="n">
        <v>22.14</v>
      </c>
      <c r="D34" s="21" t="n">
        <v>15.34</v>
      </c>
    </row>
    <row r="35" spans="1:4">
      <c r="A35" s="4" t="s">
        <v>724</v>
      </c>
      <c r="C35" s="7" t="n">
        <v>26.43</v>
      </c>
      <c r="D35" s="7" t="n">
        <v>24.12</v>
      </c>
    </row>
    <row r="36" spans="1:4">
      <c r="A36" s="4" t="s">
        <v>762</v>
      </c>
    </row>
    <row r="37" spans="1:4">
      <c r="A37" s="3" t="s">
        <v>755</v>
      </c>
    </row>
    <row r="38" spans="1:4">
      <c r="A38" s="4" t="s">
        <v>724</v>
      </c>
      <c r="B38" s="5" t="n">
        <v>513500</v>
      </c>
      <c r="C38" s="5" t="n">
        <v>585500</v>
      </c>
      <c r="D38" s="5" t="n">
        <v>817000</v>
      </c>
    </row>
    <row r="39" spans="1:4">
      <c r="A39" s="4" t="s">
        <v>725</v>
      </c>
      <c r="B39" s="5" t="n">
        <v>0</v>
      </c>
      <c r="C39" s="5" t="n">
        <v>0</v>
      </c>
      <c r="D39" s="5" t="n">
        <v>0</v>
      </c>
    </row>
    <row r="40" spans="1:4">
      <c r="A40" s="4" t="s">
        <v>756</v>
      </c>
      <c r="B40" s="5" t="n">
        <v>-513500</v>
      </c>
      <c r="C40" s="5" t="n">
        <v>-72000</v>
      </c>
      <c r="D40" s="5" t="n">
        <v>-219000</v>
      </c>
    </row>
    <row r="41" spans="1:4">
      <c r="A41" s="4" t="s">
        <v>757</v>
      </c>
      <c r="B41" s="5" t="n">
        <v>0</v>
      </c>
      <c r="C41" s="5" t="n">
        <v>0</v>
      </c>
      <c r="D41" s="5" t="n">
        <v>-12500</v>
      </c>
    </row>
    <row r="42" spans="1:4">
      <c r="A42" s="4" t="s">
        <v>724</v>
      </c>
      <c r="B42" s="5" t="n">
        <v>0</v>
      </c>
      <c r="C42" s="5" t="n">
        <v>513500</v>
      </c>
      <c r="D42" s="5" t="n">
        <v>585500</v>
      </c>
    </row>
    <row r="43" spans="1:4">
      <c r="A43" s="3" t="s">
        <v>758</v>
      </c>
    </row>
    <row r="44" spans="1:4">
      <c r="A44" s="4" t="s">
        <v>724</v>
      </c>
      <c r="B44" s="6" t="n">
        <v>15</v>
      </c>
      <c r="C44" s="7" t="n">
        <v>15.07</v>
      </c>
      <c r="D44" s="7" t="n">
        <v>15.41</v>
      </c>
    </row>
    <row r="45" spans="1:4">
      <c r="A45" s="4" t="s">
        <v>725</v>
      </c>
      <c r="B45" s="5" t="n">
        <v>0</v>
      </c>
      <c r="C45" s="5" t="n">
        <v>0</v>
      </c>
      <c r="D45" s="5" t="n">
        <v>0</v>
      </c>
    </row>
    <row r="46" spans="1:4">
      <c r="A46" s="4" t="s">
        <v>756</v>
      </c>
      <c r="B46" s="5" t="n">
        <v>15</v>
      </c>
      <c r="C46" s="21" t="n">
        <v>15.57</v>
      </c>
      <c r="D46" s="21" t="n">
        <v>15.6</v>
      </c>
    </row>
    <row r="47" spans="1:4">
      <c r="A47" s="4" t="s">
        <v>757</v>
      </c>
      <c r="B47" s="6" t="n">
        <v>0</v>
      </c>
      <c r="C47" s="5" t="n">
        <v>0</v>
      </c>
      <c r="D47" s="21" t="n">
        <v>28.2</v>
      </c>
    </row>
    <row r="48" spans="1:4">
      <c r="A48" s="4" t="s">
        <v>724</v>
      </c>
      <c r="C48" s="6" t="n">
        <v>15</v>
      </c>
      <c r="D48" s="7" t="n">
        <v>15.07</v>
      </c>
    </row>
    <row r="49" spans="1:4">
      <c r="A49" s="4" t="s">
        <v>720</v>
      </c>
    </row>
    <row r="50" spans="1:4">
      <c r="A50" s="3" t="s">
        <v>755</v>
      </c>
    </row>
    <row r="51" spans="1:4">
      <c r="A51" s="4" t="s">
        <v>724</v>
      </c>
      <c r="B51" s="5" t="n">
        <v>1082006</v>
      </c>
      <c r="C51" s="5" t="n">
        <v>905750</v>
      </c>
      <c r="D51" s="5" t="n">
        <v>0</v>
      </c>
    </row>
    <row r="52" spans="1:4">
      <c r="A52" s="4" t="s">
        <v>725</v>
      </c>
      <c r="B52" s="5" t="n">
        <v>825000</v>
      </c>
      <c r="C52" s="5" t="n">
        <v>244160</v>
      </c>
      <c r="D52" s="5" t="n">
        <v>984850</v>
      </c>
    </row>
    <row r="53" spans="1:4">
      <c r="A53" s="4" t="s">
        <v>756</v>
      </c>
      <c r="B53" s="5" t="n">
        <v>-294801</v>
      </c>
      <c r="C53" s="5" t="n">
        <v>-7700</v>
      </c>
      <c r="D53" s="5" t="n">
        <v>-79100</v>
      </c>
    </row>
    <row r="54" spans="1:4">
      <c r="A54" s="4" t="s">
        <v>757</v>
      </c>
      <c r="B54" s="5" t="n">
        <v>-141697</v>
      </c>
      <c r="C54" s="5" t="n">
        <v>-60204</v>
      </c>
      <c r="D54" s="5" t="n">
        <v>0</v>
      </c>
    </row>
    <row r="55" spans="1:4">
      <c r="A55" s="4" t="s">
        <v>724</v>
      </c>
      <c r="B55" s="5" t="n">
        <v>1470508</v>
      </c>
      <c r="C55" s="5" t="n">
        <v>1082006</v>
      </c>
      <c r="D55" s="5" t="n">
        <v>905750</v>
      </c>
    </row>
    <row r="56" spans="1:4">
      <c r="A56" s="3" t="s">
        <v>758</v>
      </c>
    </row>
    <row r="57" spans="1:4">
      <c r="A57" s="4" t="s">
        <v>724</v>
      </c>
      <c r="B57" s="7" t="n">
        <v>30.65</v>
      </c>
      <c r="C57" s="7" t="n">
        <v>29.95</v>
      </c>
      <c r="D57" s="6" t="n">
        <v>0</v>
      </c>
    </row>
    <row r="58" spans="1:4">
      <c r="A58" s="4" t="s">
        <v>725</v>
      </c>
      <c r="B58" s="21" t="n">
        <v>18.46</v>
      </c>
      <c r="C58" s="21" t="n">
        <v>32.93</v>
      </c>
      <c r="D58" s="21" t="n">
        <v>29.97</v>
      </c>
    </row>
    <row r="59" spans="1:4">
      <c r="A59" s="4" t="s">
        <v>756</v>
      </c>
      <c r="B59" s="21" t="n">
        <v>28.66</v>
      </c>
      <c r="C59" s="21" t="n">
        <v>29.44</v>
      </c>
      <c r="D59" s="21" t="n">
        <v>30.11</v>
      </c>
    </row>
    <row r="60" spans="1:4">
      <c r="A60" s="4" t="s">
        <v>757</v>
      </c>
      <c r="B60" s="21" t="n">
        <v>30.91</v>
      </c>
      <c r="C60" s="21" t="n">
        <v>29.57</v>
      </c>
      <c r="D60" s="5" t="n">
        <v>0</v>
      </c>
    </row>
    <row r="61" spans="1:4">
      <c r="A61" s="4" t="s">
        <v>724</v>
      </c>
      <c r="B61" s="7" t="n">
        <v>24.19</v>
      </c>
      <c r="C61" s="7" t="n">
        <v>30.65</v>
      </c>
      <c r="D61" s="7" t="n">
        <v>29.95</v>
      </c>
    </row>
    <row r="62" spans="1:4">
      <c r="A62" s="3" t="s">
        <v>754</v>
      </c>
    </row>
    <row r="63" spans="1:4">
      <c r="A63" s="4" t="s">
        <v>759</v>
      </c>
      <c r="B63" s="6" t="n">
        <v>2700</v>
      </c>
    </row>
    <row r="64" spans="1:4">
      <c r="A64" s="4" t="s">
        <v>760</v>
      </c>
      <c r="B64" s="5" t="n">
        <v>825000</v>
      </c>
      <c r="C64" s="5" t="n">
        <v>244160</v>
      </c>
      <c r="D64" s="5" t="n">
        <v>984850</v>
      </c>
    </row>
    <row r="65" spans="1:4">
      <c r="A65" s="4" t="s">
        <v>125</v>
      </c>
      <c r="B65" s="6" t="n">
        <v>15200</v>
      </c>
      <c r="C65" s="6" t="n">
        <v>8000</v>
      </c>
      <c r="D65" s="6" t="n">
        <v>29500</v>
      </c>
    </row>
    <row r="66" spans="1:4">
      <c r="A66" s="4" t="s">
        <v>763</v>
      </c>
    </row>
    <row r="67" spans="1:4">
      <c r="A67" s="3" t="s">
        <v>755</v>
      </c>
    </row>
    <row r="68" spans="1:4">
      <c r="A68" s="4" t="s">
        <v>724</v>
      </c>
      <c r="B68" s="5" t="n">
        <v>425721</v>
      </c>
      <c r="C68" s="5" t="n">
        <v>273050</v>
      </c>
      <c r="D68" s="5" t="n">
        <v>0</v>
      </c>
    </row>
    <row r="69" spans="1:4">
      <c r="A69" s="4" t="s">
        <v>725</v>
      </c>
      <c r="B69" s="5" t="n">
        <v>799000</v>
      </c>
      <c r="C69" s="5" t="n">
        <v>220575</v>
      </c>
      <c r="D69" s="5" t="n">
        <v>285550</v>
      </c>
    </row>
    <row r="70" spans="1:4">
      <c r="A70" s="4" t="s">
        <v>756</v>
      </c>
      <c r="B70" s="5" t="n">
        <v>-95001</v>
      </c>
      <c r="C70" s="5" t="n">
        <v>-7700</v>
      </c>
      <c r="D70" s="5" t="n">
        <v>-12500</v>
      </c>
    </row>
    <row r="71" spans="1:4">
      <c r="A71" s="4" t="s">
        <v>757</v>
      </c>
      <c r="B71" s="5" t="n">
        <v>-141697</v>
      </c>
      <c r="C71" s="5" t="n">
        <v>-60204</v>
      </c>
      <c r="D71" s="5" t="n">
        <v>0</v>
      </c>
    </row>
    <row r="72" spans="1:4">
      <c r="A72" s="4" t="s">
        <v>724</v>
      </c>
      <c r="B72" s="5" t="n">
        <v>988023</v>
      </c>
      <c r="C72" s="5" t="n">
        <v>425721</v>
      </c>
      <c r="D72" s="5" t="n">
        <v>273050</v>
      </c>
    </row>
    <row r="73" spans="1:4">
      <c r="A73" s="3" t="s">
        <v>758</v>
      </c>
    </row>
    <row r="74" spans="1:4">
      <c r="A74" s="4" t="s">
        <v>724</v>
      </c>
      <c r="B74" s="7" t="n">
        <v>30.89</v>
      </c>
      <c r="C74" s="7" t="n">
        <v>29.75</v>
      </c>
      <c r="D74" s="6" t="n">
        <v>0</v>
      </c>
    </row>
    <row r="75" spans="1:4">
      <c r="A75" s="4" t="s">
        <v>725</v>
      </c>
      <c r="B75" s="21" t="n">
        <v>18.4</v>
      </c>
      <c r="C75" s="21" t="n">
        <v>31.89</v>
      </c>
      <c r="D75" s="21" t="n">
        <v>29.78</v>
      </c>
    </row>
    <row r="76" spans="1:4">
      <c r="A76" s="4" t="s">
        <v>756</v>
      </c>
      <c r="B76" s="21" t="n">
        <v>25.75</v>
      </c>
      <c r="C76" s="21" t="n">
        <v>29.44</v>
      </c>
      <c r="D76" s="21" t="n">
        <v>30.48</v>
      </c>
    </row>
    <row r="77" spans="1:4">
      <c r="A77" s="4" t="s">
        <v>757</v>
      </c>
      <c r="B77" s="21" t="n">
        <v>30.91</v>
      </c>
      <c r="C77" s="21" t="n">
        <v>29.57</v>
      </c>
      <c r="D77" s="5" t="n">
        <v>0</v>
      </c>
    </row>
    <row r="78" spans="1:4">
      <c r="A78" s="4" t="s">
        <v>724</v>
      </c>
      <c r="B78" s="7" t="n">
        <v>21.29</v>
      </c>
      <c r="C78" s="7" t="n">
        <v>30.89</v>
      </c>
      <c r="D78" s="7" t="n">
        <v>29.75</v>
      </c>
    </row>
    <row r="79" spans="1:4">
      <c r="A79" s="4" t="s">
        <v>764</v>
      </c>
    </row>
    <row r="80" spans="1:4">
      <c r="A80" s="3" t="s">
        <v>755</v>
      </c>
    </row>
    <row r="81" spans="1:4">
      <c r="A81" s="4" t="s">
        <v>724</v>
      </c>
      <c r="B81" s="5" t="n">
        <v>656285</v>
      </c>
      <c r="C81" s="5" t="n">
        <v>632700</v>
      </c>
      <c r="D81" s="5" t="n">
        <v>0</v>
      </c>
    </row>
    <row r="82" spans="1:4">
      <c r="A82" s="4" t="s">
        <v>725</v>
      </c>
      <c r="B82" s="5" t="n">
        <v>26000</v>
      </c>
      <c r="C82" s="5" t="n">
        <v>23585</v>
      </c>
      <c r="D82" s="5" t="n">
        <v>699300</v>
      </c>
    </row>
    <row r="83" spans="1:4">
      <c r="A83" s="4" t="s">
        <v>756</v>
      </c>
      <c r="B83" s="5" t="n">
        <v>-199800</v>
      </c>
      <c r="C83" s="5" t="n">
        <v>0</v>
      </c>
      <c r="D83" s="5" t="n">
        <v>-66600</v>
      </c>
    </row>
    <row r="84" spans="1:4">
      <c r="A84" s="4" t="s">
        <v>757</v>
      </c>
      <c r="B84" s="5" t="n">
        <v>0</v>
      </c>
      <c r="C84" s="5" t="n">
        <v>0</v>
      </c>
      <c r="D84" s="5" t="n">
        <v>0</v>
      </c>
    </row>
    <row r="85" spans="1:4">
      <c r="A85" s="4" t="s">
        <v>724</v>
      </c>
      <c r="B85" s="5" t="n">
        <v>482485</v>
      </c>
      <c r="C85" s="5" t="n">
        <v>656285</v>
      </c>
      <c r="D85" s="5" t="n">
        <v>632700</v>
      </c>
    </row>
    <row r="86" spans="1:4">
      <c r="A86" s="3" t="s">
        <v>758</v>
      </c>
    </row>
    <row r="87" spans="1:4">
      <c r="A87" s="4" t="s">
        <v>724</v>
      </c>
      <c r="B87" s="7" t="n">
        <v>30.49</v>
      </c>
      <c r="C87" s="7" t="n">
        <v>30.04</v>
      </c>
      <c r="D87" s="6" t="n">
        <v>0</v>
      </c>
    </row>
    <row r="88" spans="1:4">
      <c r="A88" s="4" t="s">
        <v>725</v>
      </c>
      <c r="B88" s="21" t="n">
        <v>20.25</v>
      </c>
      <c r="C88" s="21" t="n">
        <v>42.65</v>
      </c>
      <c r="D88" s="21" t="n">
        <v>30.04</v>
      </c>
    </row>
    <row r="89" spans="1:4">
      <c r="A89" s="4" t="s">
        <v>756</v>
      </c>
      <c r="B89" s="21" t="n">
        <v>30.04</v>
      </c>
      <c r="C89" s="5" t="n">
        <v>0</v>
      </c>
      <c r="D89" s="21" t="n">
        <v>30.04</v>
      </c>
    </row>
    <row r="90" spans="1:4">
      <c r="A90" s="4" t="s">
        <v>757</v>
      </c>
      <c r="B90" s="5" t="n">
        <v>0</v>
      </c>
      <c r="C90" s="5" t="n">
        <v>0</v>
      </c>
      <c r="D90" s="5" t="n">
        <v>0</v>
      </c>
    </row>
    <row r="91" spans="1:4">
      <c r="A91" s="4" t="s">
        <v>724</v>
      </c>
      <c r="B91" s="7" t="n">
        <v>30.13</v>
      </c>
      <c r="C91" s="7" t="n">
        <v>30.49</v>
      </c>
      <c r="D91" s="7" t="n">
        <v>30.04</v>
      </c>
    </row>
    <row r="92" spans="1:4">
      <c r="A92" s="4" t="s">
        <v>765</v>
      </c>
    </row>
    <row r="93" spans="1:4">
      <c r="A93" s="3" t="s">
        <v>754</v>
      </c>
    </row>
    <row r="94" spans="1:4">
      <c r="A94" s="4" t="s">
        <v>714</v>
      </c>
      <c r="B94" s="4" t="s">
        <v>382</v>
      </c>
    </row>
    <row r="95" spans="1:4">
      <c r="A95" s="4" t="s">
        <v>766</v>
      </c>
    </row>
    <row r="96" spans="1:4">
      <c r="A96" s="3" t="s">
        <v>754</v>
      </c>
    </row>
    <row r="97" spans="1:4">
      <c r="A97" s="4" t="s">
        <v>714</v>
      </c>
      <c r="B97" s="4" t="s">
        <v>4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7</v>
      </c>
      <c r="B1" s="2" t="s">
        <v>1</v>
      </c>
    </row>
    <row r="2" spans="1:4">
      <c r="B2" s="2" t="s">
        <v>2</v>
      </c>
      <c r="C2" s="2" t="s">
        <v>30</v>
      </c>
      <c r="D2" s="2" t="s">
        <v>76</v>
      </c>
    </row>
    <row r="3" spans="1:4">
      <c r="A3" s="3" t="s">
        <v>768</v>
      </c>
    </row>
    <row r="4" spans="1:4">
      <c r="A4" s="4" t="s">
        <v>769</v>
      </c>
      <c r="B4" s="6" t="n">
        <v>33000</v>
      </c>
    </row>
    <row r="5" spans="1:4">
      <c r="A5" s="4" t="s">
        <v>770</v>
      </c>
      <c r="B5" s="4" t="s">
        <v>771</v>
      </c>
    </row>
    <row r="6" spans="1:4">
      <c r="A6" s="4" t="s">
        <v>772</v>
      </c>
      <c r="B6" s="6" t="n">
        <v>10849</v>
      </c>
      <c r="C6" s="6" t="n">
        <v>11151</v>
      </c>
      <c r="D6" s="6" t="n">
        <v>11353</v>
      </c>
    </row>
    <row r="7" spans="1:4">
      <c r="A7" s="4" t="s">
        <v>773</v>
      </c>
    </row>
    <row r="8" spans="1:4">
      <c r="A8" s="3" t="s">
        <v>768</v>
      </c>
    </row>
    <row r="9" spans="1:4">
      <c r="A9" s="4" t="s">
        <v>772</v>
      </c>
      <c r="B9" s="5" t="n">
        <v>3759</v>
      </c>
      <c r="C9" s="5" t="n">
        <v>3113</v>
      </c>
      <c r="D9" s="5" t="n">
        <v>3770</v>
      </c>
    </row>
    <row r="10" spans="1:4">
      <c r="A10" s="4" t="s">
        <v>774</v>
      </c>
    </row>
    <row r="11" spans="1:4">
      <c r="A11" s="3" t="s">
        <v>768</v>
      </c>
    </row>
    <row r="12" spans="1:4">
      <c r="A12" s="4" t="s">
        <v>772</v>
      </c>
      <c r="B12" s="5" t="n">
        <v>2432</v>
      </c>
      <c r="C12" s="5" t="n">
        <v>3710</v>
      </c>
      <c r="D12" s="5" t="n">
        <v>3047</v>
      </c>
    </row>
    <row r="13" spans="1:4">
      <c r="A13" s="4" t="s">
        <v>775</v>
      </c>
    </row>
    <row r="14" spans="1:4">
      <c r="A14" s="3" t="s">
        <v>768</v>
      </c>
    </row>
    <row r="15" spans="1:4">
      <c r="A15" s="4" t="s">
        <v>772</v>
      </c>
      <c r="B15" s="5" t="n">
        <v>4074</v>
      </c>
      <c r="C15" s="5" t="n">
        <v>3797</v>
      </c>
      <c r="D15" s="5" t="n">
        <v>4006</v>
      </c>
    </row>
    <row r="16" spans="1:4">
      <c r="A16" s="4" t="s">
        <v>776</v>
      </c>
    </row>
    <row r="17" spans="1:4">
      <c r="A17" s="3" t="s">
        <v>768</v>
      </c>
    </row>
    <row r="18" spans="1:4">
      <c r="A18" s="4" t="s">
        <v>772</v>
      </c>
      <c r="B18" s="5" t="n">
        <v>294</v>
      </c>
      <c r="C18" s="5" t="n">
        <v>320</v>
      </c>
      <c r="D18" s="5" t="n">
        <v>254</v>
      </c>
    </row>
    <row r="19" spans="1:4">
      <c r="A19" s="4" t="s">
        <v>777</v>
      </c>
    </row>
    <row r="20" spans="1:4">
      <c r="A20" s="3" t="s">
        <v>768</v>
      </c>
    </row>
    <row r="21" spans="1:4">
      <c r="A21" s="4" t="s">
        <v>772</v>
      </c>
      <c r="B21" s="5" t="n">
        <v>290</v>
      </c>
      <c r="C21" s="6" t="n">
        <v>211</v>
      </c>
      <c r="D21" s="6" t="n">
        <v>276</v>
      </c>
    </row>
    <row r="22" spans="1:4">
      <c r="A22" s="4" t="s">
        <v>778</v>
      </c>
    </row>
    <row r="23" spans="1:4">
      <c r="A23" s="3" t="s">
        <v>768</v>
      </c>
    </row>
    <row r="24" spans="1:4">
      <c r="A24" s="4" t="s">
        <v>769</v>
      </c>
      <c r="B24" s="5" t="n">
        <v>14500</v>
      </c>
    </row>
    <row r="25" spans="1:4">
      <c r="A25" s="4" t="s">
        <v>430</v>
      </c>
    </row>
    <row r="26" spans="1:4">
      <c r="A26" s="3" t="s">
        <v>768</v>
      </c>
    </row>
    <row r="27" spans="1:4">
      <c r="A27" s="4" t="s">
        <v>769</v>
      </c>
      <c r="B27" s="6" t="n">
        <v>18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9</v>
      </c>
      <c r="B1" s="2" t="s">
        <v>1</v>
      </c>
    </row>
    <row r="2" spans="1:4">
      <c r="B2" s="2" t="s">
        <v>2</v>
      </c>
      <c r="C2" s="2" t="s">
        <v>30</v>
      </c>
      <c r="D2" s="2" t="s">
        <v>76</v>
      </c>
    </row>
    <row r="3" spans="1:4">
      <c r="A3" s="3" t="s">
        <v>700</v>
      </c>
    </row>
    <row r="4" spans="1:4">
      <c r="A4" s="4" t="s">
        <v>780</v>
      </c>
      <c r="B4" s="5" t="n">
        <v>1118151</v>
      </c>
      <c r="C4" s="5" t="n">
        <v>1098085</v>
      </c>
      <c r="D4" s="5" t="n">
        <v>1070343</v>
      </c>
    </row>
    <row r="5" spans="1:4">
      <c r="A5" s="4" t="s">
        <v>781</v>
      </c>
    </row>
    <row r="6" spans="1:4">
      <c r="A6" s="3" t="s">
        <v>700</v>
      </c>
    </row>
    <row r="7" spans="1:4">
      <c r="A7" s="4" t="s">
        <v>782</v>
      </c>
      <c r="B7" s="5" t="n">
        <v>1750000</v>
      </c>
    </row>
    <row r="8" spans="1:4">
      <c r="A8" s="4" t="s">
        <v>783</v>
      </c>
      <c r="B8" s="4" t="s">
        <v>784</v>
      </c>
    </row>
    <row r="9" spans="1:4">
      <c r="A9" s="4" t="s">
        <v>785</v>
      </c>
      <c r="B9" s="4" t="s">
        <v>7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7</v>
      </c>
      <c r="B1" s="2" t="s">
        <v>1</v>
      </c>
    </row>
    <row r="2" spans="1:4">
      <c r="B2" s="2" t="s">
        <v>2</v>
      </c>
      <c r="C2" s="2" t="s">
        <v>30</v>
      </c>
      <c r="D2" s="2" t="s">
        <v>76</v>
      </c>
    </row>
    <row r="3" spans="1:4">
      <c r="A3" s="4" t="s">
        <v>788</v>
      </c>
    </row>
    <row r="4" spans="1:4">
      <c r="A4" s="3" t="s">
        <v>789</v>
      </c>
    </row>
    <row r="5" spans="1:4">
      <c r="A5" s="4" t="s">
        <v>790</v>
      </c>
      <c r="B5" s="6" t="n">
        <v>3</v>
      </c>
      <c r="C5" s="8" t="n">
        <v>2.9</v>
      </c>
      <c r="D5" s="8" t="n">
        <v>2.6</v>
      </c>
    </row>
    <row r="6" spans="1:4">
      <c r="A6" s="4" t="s">
        <v>791</v>
      </c>
    </row>
    <row r="7" spans="1:4">
      <c r="A7" s="3" t="s">
        <v>789</v>
      </c>
    </row>
    <row r="8" spans="1:4">
      <c r="A8" s="4" t="s">
        <v>792</v>
      </c>
      <c r="B8" s="5" t="n">
        <v>2</v>
      </c>
      <c r="C8" s="5" t="n">
        <v>2</v>
      </c>
    </row>
    <row r="9" spans="1:4">
      <c r="A9" s="4" t="s">
        <v>793</v>
      </c>
      <c r="B9" s="8" t="n">
        <v>0.2</v>
      </c>
      <c r="C9" s="8"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83</v>
      </c>
      <c r="J1" s="2" t="s">
        <v>1</v>
      </c>
    </row>
    <row r="2" spans="1:12">
      <c r="B2" s="2" t="s">
        <v>2</v>
      </c>
      <c r="C2" s="2" t="s">
        <v>584</v>
      </c>
      <c r="D2" s="2" t="s">
        <v>4</v>
      </c>
      <c r="E2" s="2" t="s">
        <v>585</v>
      </c>
      <c r="F2" s="2" t="s">
        <v>30</v>
      </c>
      <c r="G2" s="2" t="s">
        <v>586</v>
      </c>
      <c r="H2" s="2" t="s">
        <v>587</v>
      </c>
      <c r="I2" s="2" t="s">
        <v>418</v>
      </c>
      <c r="J2" s="2" t="s">
        <v>2</v>
      </c>
      <c r="K2" s="2" t="s">
        <v>30</v>
      </c>
      <c r="L2" s="2" t="s">
        <v>76</v>
      </c>
    </row>
    <row r="3" spans="1:12">
      <c r="A3" s="3" t="s">
        <v>795</v>
      </c>
    </row>
    <row r="4" spans="1:12">
      <c r="A4" s="4" t="s">
        <v>796</v>
      </c>
      <c r="B4" s="6" t="n">
        <v>166643</v>
      </c>
      <c r="C4" s="6" t="n">
        <v>79700</v>
      </c>
      <c r="D4" s="6" t="n">
        <v>87135</v>
      </c>
      <c r="E4" s="6" t="n">
        <v>59031</v>
      </c>
      <c r="F4" s="6" t="n">
        <v>346574</v>
      </c>
      <c r="G4" s="6" t="n">
        <v>77451</v>
      </c>
      <c r="H4" s="6" t="n">
        <v>100235</v>
      </c>
      <c r="I4" s="6" t="n">
        <v>105549</v>
      </c>
      <c r="J4" s="6" t="n">
        <v>392509</v>
      </c>
      <c r="K4" s="6" t="n">
        <v>629809</v>
      </c>
      <c r="L4" s="6" t="n">
        <v>724689</v>
      </c>
    </row>
    <row r="5" spans="1:12">
      <c r="A5" s="4" t="s">
        <v>797</v>
      </c>
      <c r="B5" s="6" t="n">
        <v>50060</v>
      </c>
      <c r="C5" s="6" t="n">
        <v>28492</v>
      </c>
      <c r="D5" s="6" t="n">
        <v>28343</v>
      </c>
      <c r="E5" s="6" t="n">
        <v>23809</v>
      </c>
      <c r="F5" s="6" t="n">
        <v>120491</v>
      </c>
      <c r="G5" s="6" t="n">
        <v>23601</v>
      </c>
      <c r="H5" s="6" t="n">
        <v>36161</v>
      </c>
      <c r="I5" s="6" t="n">
        <v>39962</v>
      </c>
      <c r="J5" s="5" t="n">
        <v>130704</v>
      </c>
      <c r="K5" s="5" t="n">
        <v>220215</v>
      </c>
      <c r="L5" s="5" t="n">
        <v>225683</v>
      </c>
    </row>
    <row r="6" spans="1:12">
      <c r="A6" s="4" t="s">
        <v>798</v>
      </c>
    </row>
    <row r="7" spans="1:12">
      <c r="A7" s="3" t="s">
        <v>795</v>
      </c>
    </row>
    <row r="8" spans="1:12">
      <c r="A8" s="4" t="s">
        <v>796</v>
      </c>
      <c r="J8" s="5" t="n">
        <v>282217</v>
      </c>
      <c r="K8" s="5" t="n">
        <v>510403</v>
      </c>
      <c r="L8" s="5" t="n">
        <v>581733</v>
      </c>
    </row>
    <row r="9" spans="1:12">
      <c r="A9" s="4" t="s">
        <v>797</v>
      </c>
      <c r="J9" s="5" t="n">
        <v>93272</v>
      </c>
      <c r="K9" s="5" t="n">
        <v>173245</v>
      </c>
      <c r="L9" s="5" t="n">
        <v>177048</v>
      </c>
    </row>
    <row r="10" spans="1:12">
      <c r="A10" s="4" t="s">
        <v>799</v>
      </c>
    </row>
    <row r="11" spans="1:12">
      <c r="A11" s="3" t="s">
        <v>795</v>
      </c>
    </row>
    <row r="12" spans="1:12">
      <c r="A12" s="4" t="s">
        <v>796</v>
      </c>
      <c r="J12" s="5" t="n">
        <v>63620</v>
      </c>
      <c r="K12" s="5" t="n">
        <v>89438</v>
      </c>
      <c r="L12" s="5" t="n">
        <v>112862</v>
      </c>
    </row>
    <row r="13" spans="1:12">
      <c r="A13" s="4" t="s">
        <v>797</v>
      </c>
      <c r="J13" s="5" t="n">
        <v>20288</v>
      </c>
      <c r="K13" s="5" t="n">
        <v>34125</v>
      </c>
      <c r="L13" s="5" t="n">
        <v>37181</v>
      </c>
    </row>
    <row r="14" spans="1:12">
      <c r="A14" s="4" t="s">
        <v>800</v>
      </c>
    </row>
    <row r="15" spans="1:12">
      <c r="A15" s="3" t="s">
        <v>795</v>
      </c>
    </row>
    <row r="16" spans="1:12">
      <c r="A16" s="4" t="s">
        <v>796</v>
      </c>
      <c r="J16" s="5" t="n">
        <v>124840</v>
      </c>
      <c r="K16" s="5" t="n">
        <v>107795</v>
      </c>
      <c r="L16" s="5" t="n">
        <v>97091</v>
      </c>
    </row>
    <row r="17" spans="1:12">
      <c r="A17" s="4" t="s">
        <v>797</v>
      </c>
      <c r="J17" s="5" t="n">
        <v>61305</v>
      </c>
      <c r="K17" s="5" t="n">
        <v>43147</v>
      </c>
      <c r="L17" s="5" t="n">
        <v>41487</v>
      </c>
    </row>
    <row r="18" spans="1:12">
      <c r="A18" s="4" t="s">
        <v>801</v>
      </c>
    </row>
    <row r="19" spans="1:12">
      <c r="A19" s="3" t="s">
        <v>795</v>
      </c>
    </row>
    <row r="20" spans="1:12">
      <c r="A20" s="4" t="s">
        <v>796</v>
      </c>
      <c r="J20" s="5" t="n">
        <v>46672</v>
      </c>
      <c r="K20" s="5" t="n">
        <v>29968</v>
      </c>
      <c r="L20" s="5" t="n">
        <v>30094</v>
      </c>
    </row>
    <row r="21" spans="1:12">
      <c r="A21" s="4" t="s">
        <v>797</v>
      </c>
      <c r="J21" s="5" t="n">
        <v>17144</v>
      </c>
      <c r="K21" s="5" t="n">
        <v>12845</v>
      </c>
      <c r="L21" s="5" t="n">
        <v>11454</v>
      </c>
    </row>
    <row r="22" spans="1:12">
      <c r="A22" s="4" t="s">
        <v>802</v>
      </c>
    </row>
    <row r="23" spans="1:12">
      <c r="A23" s="3" t="s">
        <v>795</v>
      </c>
    </row>
    <row r="24" spans="1:12">
      <c r="A24" s="4" t="s">
        <v>796</v>
      </c>
      <c r="J24" s="5" t="n">
        <v>124840</v>
      </c>
      <c r="K24" s="5" t="n">
        <v>107795</v>
      </c>
      <c r="L24" s="5" t="n">
        <v>-97091</v>
      </c>
    </row>
    <row r="25" spans="1:12">
      <c r="A25" s="4" t="s">
        <v>797</v>
      </c>
      <c r="J25" s="6" t="n">
        <v>61305</v>
      </c>
      <c r="K25" s="6" t="n">
        <v>43147</v>
      </c>
      <c r="L25" s="6" t="n">
        <v>-4148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3</v>
      </c>
      <c r="B1" s="2" t="s">
        <v>1</v>
      </c>
    </row>
    <row r="2" spans="1:4">
      <c r="B2" s="2" t="s">
        <v>2</v>
      </c>
      <c r="C2" s="2" t="s">
        <v>30</v>
      </c>
      <c r="D2" s="2" t="s">
        <v>76</v>
      </c>
    </row>
    <row r="3" spans="1:4">
      <c r="A3" s="3" t="s">
        <v>804</v>
      </c>
    </row>
    <row r="4" spans="1:4">
      <c r="A4" s="4" t="s">
        <v>805</v>
      </c>
      <c r="B4" s="6" t="n">
        <v>250195</v>
      </c>
      <c r="C4" s="6" t="n">
        <v>499432</v>
      </c>
      <c r="D4" s="6" t="n">
        <v>601294</v>
      </c>
    </row>
    <row r="5" spans="1:4">
      <c r="A5" s="4" t="s">
        <v>806</v>
      </c>
      <c r="B5" s="5" t="n">
        <v>142314</v>
      </c>
      <c r="C5" s="5" t="n">
        <v>130377</v>
      </c>
      <c r="D5" s="5" t="n">
        <v>123395</v>
      </c>
    </row>
    <row r="6" spans="1:4">
      <c r="A6" s="4" t="s">
        <v>807</v>
      </c>
      <c r="B6" s="5" t="n">
        <v>76998</v>
      </c>
      <c r="C6" s="5" t="n">
        <v>76488</v>
      </c>
      <c r="D6" s="5" t="n">
        <v>62252</v>
      </c>
    </row>
    <row r="7" spans="1:4">
      <c r="A7" s="4" t="s">
        <v>623</v>
      </c>
    </row>
    <row r="8" spans="1:4">
      <c r="A8" s="3" t="s">
        <v>804</v>
      </c>
    </row>
    <row r="9" spans="1:4">
      <c r="A9" s="4" t="s">
        <v>805</v>
      </c>
      <c r="B9" s="5" t="n">
        <v>159279</v>
      </c>
      <c r="C9" s="5" t="n">
        <v>251317</v>
      </c>
      <c r="D9" s="5" t="n">
        <v>373494</v>
      </c>
    </row>
    <row r="10" spans="1:4">
      <c r="A10" s="4" t="s">
        <v>806</v>
      </c>
      <c r="B10" s="5" t="n">
        <v>96406</v>
      </c>
      <c r="C10" s="5" t="n">
        <v>88208</v>
      </c>
      <c r="D10" s="5" t="n">
        <v>88956</v>
      </c>
    </row>
    <row r="11" spans="1:4">
      <c r="A11" s="4" t="s">
        <v>807</v>
      </c>
      <c r="B11" s="5" t="n">
        <v>48989</v>
      </c>
      <c r="C11" s="5" t="n">
        <v>39933</v>
      </c>
      <c r="D11" s="5" t="n">
        <v>39014</v>
      </c>
    </row>
    <row r="12" spans="1:4">
      <c r="A12" s="4" t="s">
        <v>808</v>
      </c>
    </row>
    <row r="13" spans="1:4">
      <c r="A13" s="3" t="s">
        <v>804</v>
      </c>
    </row>
    <row r="14" spans="1:4">
      <c r="A14" s="4" t="s">
        <v>805</v>
      </c>
      <c r="B14" s="5" t="n">
        <v>90916</v>
      </c>
      <c r="C14" s="5" t="n">
        <v>248115</v>
      </c>
      <c r="D14" s="5" t="n">
        <v>227800</v>
      </c>
    </row>
    <row r="15" spans="1:4">
      <c r="A15" s="4" t="s">
        <v>806</v>
      </c>
      <c r="B15" s="5" t="n">
        <v>45908</v>
      </c>
      <c r="C15" s="5" t="n">
        <v>42169</v>
      </c>
      <c r="D15" s="5" t="n">
        <v>34439</v>
      </c>
    </row>
    <row r="16" spans="1:4">
      <c r="A16" s="4" t="s">
        <v>807</v>
      </c>
      <c r="B16" s="6" t="n">
        <v>28009</v>
      </c>
      <c r="C16" s="6" t="n">
        <v>36555</v>
      </c>
      <c r="D16" s="6" t="n">
        <v>232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809</v>
      </c>
      <c r="B1" s="2" t="s">
        <v>583</v>
      </c>
      <c r="J1" s="2" t="s">
        <v>1</v>
      </c>
    </row>
    <row r="2" spans="1:12">
      <c r="B2" s="2" t="s">
        <v>810</v>
      </c>
      <c r="C2" s="2" t="s">
        <v>811</v>
      </c>
      <c r="D2" s="2" t="s">
        <v>812</v>
      </c>
      <c r="E2" s="2" t="s">
        <v>813</v>
      </c>
      <c r="F2" s="2" t="s">
        <v>814</v>
      </c>
      <c r="G2" s="2" t="s">
        <v>815</v>
      </c>
      <c r="H2" s="2" t="s">
        <v>816</v>
      </c>
      <c r="I2" s="2" t="s">
        <v>817</v>
      </c>
      <c r="J2" s="2" t="s">
        <v>810</v>
      </c>
      <c r="K2" s="2" t="s">
        <v>814</v>
      </c>
      <c r="L2" s="2" t="s">
        <v>818</v>
      </c>
    </row>
    <row r="3" spans="1:12">
      <c r="A3" s="3" t="s">
        <v>795</v>
      </c>
    </row>
    <row r="4" spans="1:12">
      <c r="A4" s="4" t="s">
        <v>41</v>
      </c>
      <c r="B4" s="6" t="n">
        <v>23367</v>
      </c>
      <c r="F4" s="6" t="n">
        <v>31050</v>
      </c>
      <c r="J4" s="6" t="n">
        <v>23367</v>
      </c>
      <c r="K4" s="6" t="n">
        <v>31050</v>
      </c>
      <c r="L4" s="6" t="n">
        <v>18300</v>
      </c>
    </row>
    <row r="5" spans="1:12">
      <c r="A5" s="4" t="s">
        <v>796</v>
      </c>
      <c r="B5" s="6" t="n">
        <v>166643</v>
      </c>
      <c r="C5" s="6" t="n">
        <v>79700</v>
      </c>
      <c r="D5" s="6" t="n">
        <v>87135</v>
      </c>
      <c r="E5" s="6" t="n">
        <v>59031</v>
      </c>
      <c r="F5" s="6" t="n">
        <v>346574</v>
      </c>
      <c r="G5" s="6" t="n">
        <v>77451</v>
      </c>
      <c r="H5" s="6" t="n">
        <v>100235</v>
      </c>
      <c r="I5" s="6" t="n">
        <v>105549</v>
      </c>
      <c r="J5" s="5" t="n">
        <v>392509</v>
      </c>
      <c r="K5" s="5" t="n">
        <v>629809</v>
      </c>
      <c r="L5" s="5" t="n">
        <v>724689</v>
      </c>
    </row>
    <row r="6" spans="1:12">
      <c r="A6" s="4" t="s">
        <v>544</v>
      </c>
    </row>
    <row r="7" spans="1:12">
      <c r="A7" s="3" t="s">
        <v>795</v>
      </c>
    </row>
    <row r="8" spans="1:12">
      <c r="A8" s="4" t="s">
        <v>796</v>
      </c>
      <c r="J8" s="6" t="n">
        <v>206100</v>
      </c>
      <c r="K8" s="6" t="n">
        <v>296900</v>
      </c>
      <c r="L8" s="6" t="n">
        <v>338500</v>
      </c>
    </row>
    <row r="9" spans="1:12">
      <c r="A9" s="4" t="s">
        <v>796</v>
      </c>
    </row>
    <row r="10" spans="1:12">
      <c r="A10" s="3" t="s">
        <v>795</v>
      </c>
    </row>
    <row r="11" spans="1:12">
      <c r="A11" s="4" t="s">
        <v>819</v>
      </c>
      <c r="B11" s="5" t="n">
        <v>1</v>
      </c>
      <c r="F11" s="5" t="n">
        <v>1</v>
      </c>
      <c r="J11" s="5" t="n">
        <v>1</v>
      </c>
      <c r="K11" s="5" t="n">
        <v>1</v>
      </c>
      <c r="L11" s="5" t="n">
        <v>0</v>
      </c>
    </row>
    <row r="12" spans="1:12">
      <c r="A12" s="4" t="s">
        <v>820</v>
      </c>
      <c r="J12" s="4" t="s">
        <v>821</v>
      </c>
      <c r="L12" s="4" t="s">
        <v>581</v>
      </c>
    </row>
    <row r="13" spans="1:12">
      <c r="A13" s="4" t="s">
        <v>822</v>
      </c>
    </row>
    <row r="14" spans="1:12">
      <c r="A14" s="3" t="s">
        <v>795</v>
      </c>
    </row>
    <row r="15" spans="1:12">
      <c r="A15" s="4" t="s">
        <v>820</v>
      </c>
      <c r="J15" s="4" t="s">
        <v>82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583</v>
      </c>
      <c r="J1" s="2" t="s">
        <v>1</v>
      </c>
    </row>
    <row r="2" spans="1:12">
      <c r="B2" s="2" t="s">
        <v>2</v>
      </c>
      <c r="C2" s="2" t="s">
        <v>584</v>
      </c>
      <c r="D2" s="2" t="s">
        <v>4</v>
      </c>
      <c r="E2" s="2" t="s">
        <v>585</v>
      </c>
      <c r="F2" s="2" t="s">
        <v>30</v>
      </c>
      <c r="G2" s="2" t="s">
        <v>586</v>
      </c>
      <c r="H2" s="2" t="s">
        <v>587</v>
      </c>
      <c r="I2" s="2" t="s">
        <v>418</v>
      </c>
      <c r="J2" s="2" t="s">
        <v>2</v>
      </c>
      <c r="K2" s="2" t="s">
        <v>30</v>
      </c>
      <c r="L2" s="2" t="s">
        <v>76</v>
      </c>
    </row>
    <row r="3" spans="1:12">
      <c r="A3" s="3" t="s">
        <v>234</v>
      </c>
    </row>
    <row r="4" spans="1:12">
      <c r="A4" s="4" t="s">
        <v>824</v>
      </c>
      <c r="J4" s="6" t="n">
        <v>141289</v>
      </c>
      <c r="K4" s="6" t="n">
        <v>130006</v>
      </c>
      <c r="L4" s="6" t="n">
        <v>126060</v>
      </c>
    </row>
    <row r="5" spans="1:12">
      <c r="A5" s="4" t="s">
        <v>825</v>
      </c>
      <c r="J5" s="5" t="n">
        <v>-9473</v>
      </c>
      <c r="K5" s="5" t="n">
        <v>-12621</v>
      </c>
      <c r="L5" s="5" t="n">
        <v>-16515</v>
      </c>
    </row>
    <row r="6" spans="1:12">
      <c r="A6" s="4" t="s">
        <v>826</v>
      </c>
      <c r="J6" s="5" t="n">
        <v>-33039</v>
      </c>
      <c r="K6" s="5" t="n">
        <v>-5255</v>
      </c>
      <c r="L6" s="5" t="n">
        <v>-12982</v>
      </c>
    </row>
    <row r="7" spans="1:12">
      <c r="A7" s="4" t="s">
        <v>827</v>
      </c>
      <c r="B7" s="6" t="n">
        <v>22186</v>
      </c>
      <c r="C7" s="6" t="n">
        <v>26626</v>
      </c>
      <c r="D7" s="6" t="n">
        <v>17325</v>
      </c>
      <c r="E7" s="6" t="n">
        <v>32640</v>
      </c>
      <c r="F7" s="6" t="n">
        <v>29807</v>
      </c>
      <c r="G7" s="6" t="n">
        <v>29084</v>
      </c>
      <c r="H7" s="6" t="n">
        <v>27399</v>
      </c>
      <c r="I7" s="6" t="n">
        <v>25840</v>
      </c>
      <c r="J7" s="6" t="n">
        <v>98777</v>
      </c>
      <c r="K7" s="6" t="n">
        <v>112130</v>
      </c>
      <c r="L7" s="6" t="n">
        <v>9656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8</v>
      </c>
      <c r="B1" s="2" t="s">
        <v>1</v>
      </c>
    </row>
    <row r="2" spans="1:4">
      <c r="B2" s="2" t="s">
        <v>2</v>
      </c>
      <c r="C2" s="2" t="s">
        <v>30</v>
      </c>
      <c r="D2" s="2" t="s">
        <v>76</v>
      </c>
    </row>
    <row r="3" spans="1:4">
      <c r="A3" s="3" t="s">
        <v>237</v>
      </c>
    </row>
    <row r="4" spans="1:4">
      <c r="A4" s="4" t="s">
        <v>829</v>
      </c>
      <c r="B4" s="6" t="n">
        <v>3386</v>
      </c>
      <c r="C4" s="6" t="n">
        <v>2120</v>
      </c>
      <c r="D4" s="6" t="n">
        <v>1465</v>
      </c>
    </row>
    <row r="5" spans="1:4">
      <c r="A5" s="4" t="s">
        <v>830</v>
      </c>
      <c r="B5" s="5" t="n">
        <v>110</v>
      </c>
      <c r="C5" s="5" t="n">
        <v>27</v>
      </c>
      <c r="D5" s="5" t="n">
        <v>57</v>
      </c>
    </row>
    <row r="6" spans="1:4">
      <c r="A6" s="4" t="s">
        <v>831</v>
      </c>
      <c r="B6" s="6" t="n">
        <v>3276</v>
      </c>
      <c r="C6" s="6" t="n">
        <v>2147</v>
      </c>
      <c r="D6" s="6" t="n">
        <v>14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2"/>
  </cols>
  <sheetData>
    <row r="1" spans="1:2">
      <c r="A1" s="1" t="s">
        <v>832</v>
      </c>
      <c r="B1" s="2" t="s">
        <v>445</v>
      </c>
    </row>
    <row r="2" spans="1:2">
      <c r="A2" s="3" t="s">
        <v>833</v>
      </c>
    </row>
    <row r="3" spans="1:2">
      <c r="A3" s="4" t="s">
        <v>834</v>
      </c>
      <c r="B3" s="5" t="n">
        <v>1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83</v>
      </c>
      <c r="J1" s="2" t="s">
        <v>1</v>
      </c>
    </row>
    <row r="2" spans="1:12">
      <c r="B2" s="2" t="s">
        <v>2</v>
      </c>
      <c r="C2" s="2" t="s">
        <v>584</v>
      </c>
      <c r="D2" s="2" t="s">
        <v>4</v>
      </c>
      <c r="E2" s="2" t="s">
        <v>585</v>
      </c>
      <c r="F2" s="2" t="s">
        <v>30</v>
      </c>
      <c r="G2" s="2" t="s">
        <v>586</v>
      </c>
      <c r="H2" s="2" t="s">
        <v>587</v>
      </c>
      <c r="I2" s="2" t="s">
        <v>418</v>
      </c>
      <c r="J2" s="2" t="s">
        <v>2</v>
      </c>
      <c r="K2" s="2" t="s">
        <v>30</v>
      </c>
      <c r="L2" s="2" t="s">
        <v>76</v>
      </c>
    </row>
    <row r="3" spans="1:12">
      <c r="A3" s="3" t="s">
        <v>836</v>
      </c>
    </row>
    <row r="4" spans="1:12">
      <c r="A4" s="4" t="s">
        <v>796</v>
      </c>
      <c r="B4" s="6" t="n">
        <v>166643</v>
      </c>
      <c r="C4" s="6" t="n">
        <v>79700</v>
      </c>
      <c r="D4" s="6" t="n">
        <v>87135</v>
      </c>
      <c r="E4" s="6" t="n">
        <v>59031</v>
      </c>
      <c r="F4" s="6" t="n">
        <v>346574</v>
      </c>
      <c r="G4" s="6" t="n">
        <v>77451</v>
      </c>
      <c r="H4" s="6" t="n">
        <v>100235</v>
      </c>
      <c r="I4" s="6" t="n">
        <v>105549</v>
      </c>
      <c r="J4" s="6" t="n">
        <v>392509</v>
      </c>
      <c r="K4" s="6" t="n">
        <v>629809</v>
      </c>
      <c r="L4" s="6" t="n">
        <v>724689</v>
      </c>
    </row>
    <row r="5" spans="1:12">
      <c r="A5" s="4" t="s">
        <v>837</v>
      </c>
      <c r="B5" s="5" t="n">
        <v>116583</v>
      </c>
      <c r="C5" s="5" t="n">
        <v>51208</v>
      </c>
      <c r="D5" s="5" t="n">
        <v>58792</v>
      </c>
      <c r="E5" s="5" t="n">
        <v>35222</v>
      </c>
      <c r="F5" s="5" t="n">
        <v>226083</v>
      </c>
      <c r="G5" s="5" t="n">
        <v>53850</v>
      </c>
      <c r="H5" s="5" t="n">
        <v>64074</v>
      </c>
      <c r="I5" s="5" t="n">
        <v>65587</v>
      </c>
      <c r="J5" s="5" t="n">
        <v>261805</v>
      </c>
      <c r="K5" s="5" t="n">
        <v>409594</v>
      </c>
      <c r="L5" s="5" t="n">
        <v>499006</v>
      </c>
    </row>
    <row r="6" spans="1:12">
      <c r="A6" s="4" t="s">
        <v>85</v>
      </c>
      <c r="B6" s="5" t="n">
        <v>50060</v>
      </c>
      <c r="C6" s="5" t="n">
        <v>28492</v>
      </c>
      <c r="D6" s="5" t="n">
        <v>28343</v>
      </c>
      <c r="E6" s="5" t="n">
        <v>23809</v>
      </c>
      <c r="F6" s="5" t="n">
        <v>120491</v>
      </c>
      <c r="G6" s="5" t="n">
        <v>23601</v>
      </c>
      <c r="H6" s="5" t="n">
        <v>36161</v>
      </c>
      <c r="I6" s="5" t="n">
        <v>39962</v>
      </c>
      <c r="J6" s="5" t="n">
        <v>130704</v>
      </c>
      <c r="K6" s="5" t="n">
        <v>220215</v>
      </c>
      <c r="L6" s="5" t="n">
        <v>225683</v>
      </c>
    </row>
    <row r="7" spans="1:12">
      <c r="A7" s="4" t="s">
        <v>87</v>
      </c>
      <c r="B7" s="5" t="n">
        <v>22186</v>
      </c>
      <c r="C7" s="5" t="n">
        <v>26626</v>
      </c>
      <c r="D7" s="5" t="n">
        <v>17325</v>
      </c>
      <c r="E7" s="5" t="n">
        <v>32640</v>
      </c>
      <c r="F7" s="5" t="n">
        <v>29807</v>
      </c>
      <c r="G7" s="5" t="n">
        <v>29084</v>
      </c>
      <c r="H7" s="5" t="n">
        <v>27399</v>
      </c>
      <c r="I7" s="5" t="n">
        <v>25840</v>
      </c>
      <c r="J7" s="5" t="n">
        <v>98777</v>
      </c>
      <c r="K7" s="5" t="n">
        <v>112130</v>
      </c>
      <c r="L7" s="5" t="n">
        <v>96563</v>
      </c>
    </row>
    <row r="8" spans="1:12">
      <c r="A8" s="4" t="s">
        <v>88</v>
      </c>
      <c r="B8" s="5" t="n">
        <v>16602</v>
      </c>
      <c r="C8" s="5" t="n">
        <v>13392</v>
      </c>
      <c r="D8" s="5" t="n">
        <v>15247</v>
      </c>
      <c r="E8" s="5" t="n">
        <v>14653</v>
      </c>
      <c r="F8" s="5" t="n">
        <v>18502</v>
      </c>
      <c r="G8" s="5" t="n">
        <v>15010</v>
      </c>
      <c r="H8" s="5" t="n">
        <v>15380</v>
      </c>
      <c r="I8" s="5" t="n">
        <v>16001</v>
      </c>
      <c r="J8" s="5" t="n">
        <v>59894</v>
      </c>
      <c r="K8" s="5" t="n">
        <v>64893</v>
      </c>
      <c r="L8" s="5" t="n">
        <v>60150</v>
      </c>
    </row>
    <row r="9" spans="1:12">
      <c r="A9" s="4" t="s">
        <v>89</v>
      </c>
      <c r="B9" s="5" t="n">
        <v>6089</v>
      </c>
      <c r="C9" s="5" t="n">
        <v>7022</v>
      </c>
      <c r="D9" s="5" t="n">
        <v>7205</v>
      </c>
      <c r="E9" s="5" t="n">
        <v>8797</v>
      </c>
      <c r="F9" s="5" t="n">
        <v>9728</v>
      </c>
      <c r="G9" s="5" t="n">
        <v>7968</v>
      </c>
      <c r="H9" s="5" t="n">
        <v>9019</v>
      </c>
      <c r="I9" s="5" t="n">
        <v>7338</v>
      </c>
      <c r="J9" s="5" t="n">
        <v>29113</v>
      </c>
      <c r="K9" s="5" t="n">
        <v>34053</v>
      </c>
      <c r="L9" s="5" t="n">
        <v>27966</v>
      </c>
    </row>
    <row r="10" spans="1:12">
      <c r="A10" s="4" t="s">
        <v>90</v>
      </c>
      <c r="C10" s="5" t="n">
        <v>7653</v>
      </c>
      <c r="D10" s="5" t="n">
        <v>0</v>
      </c>
      <c r="E10" s="5" t="n">
        <v>0</v>
      </c>
      <c r="F10" s="5" t="n">
        <v>0</v>
      </c>
      <c r="G10" s="5" t="n">
        <v>0</v>
      </c>
      <c r="H10" s="5" t="n">
        <v>0</v>
      </c>
      <c r="I10" s="5" t="n">
        <v>0</v>
      </c>
      <c r="J10" s="5" t="n">
        <v>8568</v>
      </c>
      <c r="K10" s="5" t="n">
        <v>0</v>
      </c>
      <c r="L10" s="5" t="n">
        <v>0</v>
      </c>
    </row>
    <row r="11" spans="1:12">
      <c r="A11" s="4" t="s">
        <v>838</v>
      </c>
      <c r="B11" s="6" t="n">
        <v>-97542</v>
      </c>
      <c r="C11" s="6" t="n">
        <v>-10232</v>
      </c>
      <c r="D11" s="6" t="n">
        <v>-6840</v>
      </c>
      <c r="E11" s="6" t="n">
        <v>-19215</v>
      </c>
      <c r="F11" s="6" t="n">
        <v>51775</v>
      </c>
      <c r="G11" s="6" t="n">
        <v>-23021</v>
      </c>
      <c r="H11" s="6" t="n">
        <v>-13126</v>
      </c>
      <c r="I11" s="6" t="n">
        <v>-5013</v>
      </c>
      <c r="J11" s="6" t="n">
        <v>-133829</v>
      </c>
      <c r="K11" s="6" t="n">
        <v>10615</v>
      </c>
      <c r="L11" s="6" t="n">
        <v>27537</v>
      </c>
    </row>
    <row r="12" spans="1:12">
      <c r="A12" s="4" t="s">
        <v>839</v>
      </c>
      <c r="B12" s="7" t="n">
        <v>-2.42</v>
      </c>
      <c r="C12" s="7" t="n">
        <v>-0.25</v>
      </c>
      <c r="D12" s="7" t="n">
        <v>-0.17</v>
      </c>
      <c r="E12" s="7" t="n">
        <v>-0.48</v>
      </c>
      <c r="F12" s="7" t="n">
        <v>1.3</v>
      </c>
      <c r="G12" s="7" t="n">
        <v>-0.58</v>
      </c>
      <c r="H12" s="7" t="n">
        <v>-0.33</v>
      </c>
      <c r="I12" s="7" t="n">
        <v>-0.13</v>
      </c>
      <c r="J12" s="7" t="n">
        <v>-3.33</v>
      </c>
      <c r="K12" s="7" t="n">
        <v>0.27</v>
      </c>
      <c r="L12" s="7" t="n">
        <v>0.7</v>
      </c>
    </row>
    <row r="13" spans="1:12">
      <c r="A13" s="4" t="s">
        <v>840</v>
      </c>
      <c r="B13" s="7" t="n">
        <v>-2.42</v>
      </c>
      <c r="C13" s="7" t="n">
        <v>-0.25</v>
      </c>
      <c r="D13" s="7" t="n">
        <v>-0.17</v>
      </c>
      <c r="E13" s="7" t="n">
        <v>-0.48</v>
      </c>
      <c r="F13" s="7" t="n">
        <v>1.27</v>
      </c>
      <c r="G13" s="7" t="n">
        <v>-0.58</v>
      </c>
      <c r="H13" s="7" t="n">
        <v>-0.33</v>
      </c>
      <c r="I13" s="7" t="n">
        <v>-0.13</v>
      </c>
      <c r="J13" s="7" t="n">
        <v>-3.33</v>
      </c>
      <c r="K13" s="7" t="n">
        <v>0.26</v>
      </c>
      <c r="L13" s="7" t="n">
        <v>0.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841</v>
      </c>
      <c r="C1" s="2" t="s">
        <v>1</v>
      </c>
    </row>
    <row r="2" spans="1:5">
      <c r="C2" s="2" t="s">
        <v>2</v>
      </c>
      <c r="D2" s="2" t="s">
        <v>30</v>
      </c>
      <c r="E2" s="2" t="s">
        <v>76</v>
      </c>
    </row>
    <row r="3" spans="1:5">
      <c r="A3" s="3" t="s">
        <v>842</v>
      </c>
    </row>
    <row r="4" spans="1:5">
      <c r="A4" s="4" t="s">
        <v>843</v>
      </c>
      <c r="C4" s="6" t="n">
        <v>21</v>
      </c>
      <c r="D4" s="6" t="n">
        <v>19</v>
      </c>
      <c r="E4" s="6" t="n">
        <v>97</v>
      </c>
    </row>
    <row r="5" spans="1:5">
      <c r="A5" s="4" t="s">
        <v>844</v>
      </c>
      <c r="C5" s="5" t="n">
        <v>7</v>
      </c>
      <c r="D5" s="5" t="n">
        <v>2</v>
      </c>
      <c r="E5" s="5" t="n">
        <v>0</v>
      </c>
    </row>
    <row r="6" spans="1:5">
      <c r="A6" s="4" t="s">
        <v>845</v>
      </c>
      <c r="B6" s="4" t="s">
        <v>482</v>
      </c>
      <c r="C6" s="5" t="n">
        <v>0</v>
      </c>
      <c r="D6" s="5" t="n">
        <v>0</v>
      </c>
      <c r="E6" s="5" t="n">
        <v>-78</v>
      </c>
    </row>
    <row r="7" spans="1:5">
      <c r="A7" s="4" t="s">
        <v>846</v>
      </c>
      <c r="C7" s="6" t="n">
        <v>28</v>
      </c>
      <c r="D7" s="6" t="n">
        <v>21</v>
      </c>
      <c r="E7" s="6" t="n">
        <v>19</v>
      </c>
    </row>
    <row r="8" spans="1:5"/>
    <row r="9" spans="1:5">
      <c r="A9" s="4" t="s">
        <v>482</v>
      </c>
      <c r="B9" s="4" t="s">
        <v>847</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12:00Z</dcterms:created>
  <dcterms:modified xmlns:dcterms="http://purl.org/dc/terms/" xmlns:xsi="http://www.w3.org/2001/XMLSchema-instance" xsi:type="dcterms:W3CDTF">2018-02-15T16:12:00Z</dcterms:modified>
</cp:coreProperties>
</file>